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Summary of Significant Accounti" sheetId="8" r:id="rId8"/>
    <s:sheet name="Wire Transaction Loss" sheetId="9" r:id="rId9"/>
    <s:sheet name="Stockholders' Equity" sheetId="10" r:id="rId10"/>
    <s:sheet name="Marketable Securities" sheetId="11" r:id="rId11"/>
    <s:sheet name="Fair Value" sheetId="12" r:id="rId12"/>
    <s:sheet name="Acquisitions" sheetId="13" r:id="rId13"/>
    <s:sheet name="Goodwill and Intangible Assets" sheetId="14" r:id="rId14"/>
    <s:sheet name="Furniture, Fixtures and Equipme" sheetId="15" r:id="rId15"/>
    <s:sheet name="Debt" sheetId="16" r:id="rId16"/>
    <s:sheet name="Lease Commitments" sheetId="17" r:id="rId17"/>
    <s:sheet name="Stock-Based Compensation" sheetId="18" r:id="rId18"/>
    <s:sheet name="Accumulated Other Comprehensive" sheetId="19" r:id="rId19"/>
    <s:sheet name="Earnings Per Share" sheetId="20" r:id="rId20"/>
    <s:sheet name="Income Taxes" sheetId="21" r:id="rId21"/>
    <s:sheet name="Commitments and Contingencies" sheetId="22" r:id="rId22"/>
    <s:sheet name="Unaudited Selected Quarterly Fi" sheetId="23" r:id="rId23"/>
    <s:sheet name="Valuation and Qualifying Accoun" sheetId="24" r:id="rId24"/>
    <s:sheet name="Summary of Significant Accoun25" sheetId="25" r:id="rId25"/>
    <s:sheet name="Summary of Significant Accoun26" sheetId="26" r:id="rId26"/>
    <s:sheet name="Marketable Securities (Tables)" sheetId="27" r:id="rId27"/>
    <s:sheet name="Fair Value (Tables)" sheetId="28" r:id="rId28"/>
    <s:sheet name="Goodwill and Intangible Assets " sheetId="29" r:id="rId29"/>
    <s:sheet name="Furniture, Fixtures and Equip30" sheetId="30" r:id="rId30"/>
    <s:sheet name="Debt (Tables)" sheetId="31" r:id="rId31"/>
    <s:sheet name="Lease Commitments (Tables)" sheetId="32" r:id="rId32"/>
    <s:sheet name="Stock-Based Compensation (Table" sheetId="33" r:id="rId33"/>
    <s:sheet name="Accumulated Other Comprehensi34" sheetId="34" r:id="rId34"/>
    <s:sheet name="Earnings Per Share (Tables)" sheetId="35" r:id="rId35"/>
    <s:sheet name="Income Taxes (Tables)" sheetId="36" r:id="rId36"/>
    <s:sheet name="Unaudited Selected Quarterly 37" sheetId="37" r:id="rId37"/>
    <s:sheet name="Summary of Significant Accoun38" sheetId="38" r:id="rId38"/>
    <s:sheet name="Summary of Significant Accoun39" sheetId="39" r:id="rId39"/>
    <s:sheet name="Wire Transaction Loss (Details)" sheetId="40" r:id="rId40"/>
    <s:sheet name="Stockholders' Equity (Details)" sheetId="41" r:id="rId41"/>
    <s:sheet name="Marketable Securities (Details)" sheetId="42" r:id="rId42"/>
    <s:sheet name="Marketable Securities (Details " sheetId="43" r:id="rId43"/>
    <s:sheet name="Marketable Securities (Detail44" sheetId="44" r:id="rId44"/>
    <s:sheet name="Marketable Securities (Detail45" sheetId="45" r:id="rId45"/>
    <s:sheet name="Fair Value (Details)" sheetId="46" r:id="rId46"/>
    <s:sheet name="Fair Value (Details Textual)" sheetId="47" r:id="rId47"/>
    <s:sheet name="Acquisitions (Details)" sheetId="48" r:id="rId48"/>
    <s:sheet name="Goodwill and Intangible Asset49" sheetId="49" r:id="rId49"/>
    <s:sheet name="Goodwill and Intangible Asset50" sheetId="50" r:id="rId50"/>
    <s:sheet name="Goodwill and Intangible Asset51" sheetId="51" r:id="rId51"/>
    <s:sheet name="Furniture, Fixtures and Equip52" sheetId="52" r:id="rId52"/>
    <s:sheet name="Furniture, Fixtures and Equip53" sheetId="53" r:id="rId53"/>
    <s:sheet name="Debt (Details)" sheetId="54" r:id="rId54"/>
    <s:sheet name="Debt (Details 1)" sheetId="55" r:id="rId55"/>
    <s:sheet name="Debt (Details Textual)" sheetId="56" r:id="rId56"/>
    <s:sheet name="Lease Commitments (Details)" sheetId="57" r:id="rId57"/>
    <s:sheet name="Lease Commitments (Details Text" sheetId="58" r:id="rId58"/>
    <s:sheet name="Stock-Based Compensation (Detai" sheetId="59" r:id="rId59"/>
    <s:sheet name="Stock-Based Compensation (Det60" sheetId="60" r:id="rId60"/>
    <s:sheet name="Stock-Based Compensation (Det61" sheetId="61" r:id="rId61"/>
    <s:sheet name="Stock-Based Compensation (Det62" sheetId="62" r:id="rId62"/>
    <s:sheet name="Stock-Based Compensation (Det63" sheetId="63" r:id="rId63"/>
    <s:sheet name="Stock-Based Compensation (Det64" sheetId="64" r:id="rId64"/>
    <s:sheet name="Share-Based Compensation (Detai" sheetId="65" r:id="rId65"/>
    <s:sheet name="Stock-Based Compensation (Det66" sheetId="66" r:id="rId66"/>
    <s:sheet name="Accumulated Other Comprehensi67" sheetId="67" r:id="rId67"/>
    <s:sheet name="Accumulated Other Comprehensi68" sheetId="68" r:id="rId68"/>
    <s:sheet name="Earnings Per Share (Details)" sheetId="69" r:id="rId69"/>
    <s:sheet name="Earnings Per Share (Details 1)" sheetId="70" r:id="rId70"/>
    <s:sheet name="Income Taxes (Details)" sheetId="71" r:id="rId71"/>
    <s:sheet name="Income Taxes (Details 1)" sheetId="72" r:id="rId72"/>
    <s:sheet name="Income Taxes (Details 2)" sheetId="73" r:id="rId73"/>
    <s:sheet name="Income Taxes (Details 3)" sheetId="74" r:id="rId74"/>
    <s:sheet name="Income Taxes (Details 4)" sheetId="75" r:id="rId75"/>
    <s:sheet name="Income Taxes (Details Textual)" sheetId="76" r:id="rId76"/>
    <s:sheet name="Commitments and Contingencies (" sheetId="77" r:id="rId77"/>
    <s:sheet name="Unaudited Selected Quarterly 78" sheetId="78" r:id="rId78"/>
    <s:sheet name="Valuation and Qualifying Acco79" sheetId="79" r:id="rId79"/>
  </s:sheets>
  <s:definedNames/>
  <s:calcPr calcId="124519" calcMode="auto" fullCalcOnLoad="1"/>
</s:workbook>
</file>

<file path=xl/sharedStrings.xml><?xml version="1.0" encoding="utf-8"?>
<sst xmlns="http://schemas.openxmlformats.org/spreadsheetml/2006/main" uniqueCount="806">
  <si>
    <t>Document and Entity Information - USD ($)</t>
  </si>
  <si>
    <t>12 Months Ended</t>
  </si>
  <si>
    <t>Dec. 31, 2015</t>
  </si>
  <si>
    <t>Feb. 22, 2016</t>
  </si>
  <si>
    <t>Jun. 30, 2015</t>
  </si>
  <si>
    <t>Document and Entity Information [Abstract]</t>
  </si>
  <si>
    <t>Entity registrant name</t>
  </si>
  <si>
    <t>Medidata Solutions, Inc.</t>
  </si>
  <si>
    <t>Entity central index key</t>
  </si>
  <si>
    <t>Document type</t>
  </si>
  <si>
    <t>10-K</t>
  </si>
  <si>
    <t>Amendment flag</t>
  </si>
  <si>
    <t>false</t>
  </si>
  <si>
    <t>Document period end date</t>
  </si>
  <si>
    <t>Dec. 31,
		2015</t>
  </si>
  <si>
    <t>Document fiscal period focus</t>
  </si>
  <si>
    <t>FY</t>
  </si>
  <si>
    <t>Document fiscal year focus</t>
  </si>
  <si>
    <t>Current fiscal year end date</t>
  </si>
  <si>
    <t>--12-31</t>
  </si>
  <si>
    <t>Entity filer category</t>
  </si>
  <si>
    <t>Large Accelerated Filer</t>
  </si>
  <si>
    <t>Entity well-known seasoned issuer</t>
  </si>
  <si>
    <t>Yes</t>
  </si>
  <si>
    <t>Entity current reporting status</t>
  </si>
  <si>
    <t>Entity common stock, shares outstanding</t>
  </si>
  <si>
    <t>Entity voluntary filers</t>
  </si>
  <si>
    <t>No</t>
  </si>
  <si>
    <t>Entity public float</t>
  </si>
  <si>
    <t>Consolidated Balance Sheets - USD ($) $ in Thousands</t>
  </si>
  <si>
    <t>Dec. 31, 2014</t>
  </si>
  <si>
    <t>Current assets:</t>
  </si>
  <si>
    <t>Cash and cash equivalents</t>
  </si>
  <si>
    <t>Marketable securities</t>
  </si>
  <si>
    <t>Accounts receivable, net of allowance for doubtful accounts</t>
  </si>
  <si>
    <t>Prepaid commission expense</t>
  </si>
  <si>
    <t>Prepaid expenses and other current assets</t>
  </si>
  <si>
    <t>Deferred income taxes</t>
  </si>
  <si>
    <t>Total current assets</t>
  </si>
  <si>
    <t>Restricted cash</t>
  </si>
  <si>
    <t>Furniture, fixtures and equipment, net</t>
  </si>
  <si>
    <t>Marketable securities- long-term</t>
  </si>
  <si>
    <t>Goodwill</t>
  </si>
  <si>
    <t>Intangible assets, net</t>
  </si>
  <si>
    <t>Deferred income taxes- long-term</t>
  </si>
  <si>
    <t>Other assets</t>
  </si>
  <si>
    <t>Total assets</t>
  </si>
  <si>
    <t>Current liabilities:</t>
  </si>
  <si>
    <t>Accounts payable</t>
  </si>
  <si>
    <t>Accrued payroll and other compensation</t>
  </si>
  <si>
    <t>Accrued expenses and other</t>
  </si>
  <si>
    <t>Deferred revenue</t>
  </si>
  <si>
    <t>Total current liabilities</t>
  </si>
  <si>
    <t>Noncurrent liabilities:</t>
  </si>
  <si>
    <t>1.00% convertible senior notes, net</t>
  </si>
  <si>
    <t>Deferred revenue, less current portion</t>
  </si>
  <si>
    <t>Deferred tax liabilities</t>
  </si>
  <si>
    <t>Other long-term liabilities</t>
  </si>
  <si>
    <t>Total noncurrent liabilities</t>
  </si>
  <si>
    <t>Total liabilities</t>
  </si>
  <si>
    <t>Commitments and contingencies</t>
  </si>
  <si>
    <t xml:space="preserve"> </t>
  </si>
  <si>
    <t>Stockholders' equity:</t>
  </si>
  <si>
    <t>Preferred stock</t>
  </si>
  <si>
    <t>Common stock</t>
  </si>
  <si>
    <t>Additional paid-in capital</t>
  </si>
  <si>
    <t>Treasury stock</t>
  </si>
  <si>
    <t>Accumulated other comprehensive income (loss)</t>
  </si>
  <si>
    <t>Retained earnings</t>
  </si>
  <si>
    <t>Total stockholders' equity</t>
  </si>
  <si>
    <t>Total liabilities and stockholders' equity</t>
  </si>
  <si>
    <t>Consolidated Balance Sheets (Parenthetical) - USD ($) shares in Thousands,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Dec. 31, 2013</t>
  </si>
  <si>
    <t>Revenues</t>
  </si>
  <si>
    <t>Subscription</t>
  </si>
  <si>
    <t>Professional services</t>
  </si>
  <si>
    <t>Total revenues</t>
  </si>
  <si>
    <t>Cost of revenues</t>
  </si>
  <si>
    <t>Total cost of revenues</t>
  </si>
  <si>
    <t>[1],[2]</t>
  </si>
  <si>
    <t>Gross profit</t>
  </si>
  <si>
    <t>Operating costs and expenses:</t>
  </si>
  <si>
    <t>Research and development</t>
  </si>
  <si>
    <t>[2]</t>
  </si>
  <si>
    <t>Sales and marketing</t>
  </si>
  <si>
    <t>General and administrative</t>
  </si>
  <si>
    <t>2014 wire transaction loss</t>
  </si>
  <si>
    <t>[3]</t>
  </si>
  <si>
    <t>Total operating costs and expenses</t>
  </si>
  <si>
    <t>Operating income</t>
  </si>
  <si>
    <t>Interest and other income (expense):</t>
  </si>
  <si>
    <t>Interest expense</t>
  </si>
  <si>
    <t>Interest income</t>
  </si>
  <si>
    <t>Other income (expense), net</t>
  </si>
  <si>
    <t>Total interest and other income (expense), net</t>
  </si>
  <si>
    <t>Income before income taxes</t>
  </si>
  <si>
    <t>Provision for income taxes</t>
  </si>
  <si>
    <t>Net income</t>
  </si>
  <si>
    <t>Earnings per share:</t>
  </si>
  <si>
    <t>Basic</t>
  </si>
  <si>
    <t>Diluted</t>
  </si>
  <si>
    <t>Weighted average common shares outstanding:</t>
  </si>
  <si>
    <t>Total stock-based compensation</t>
  </si>
  <si>
    <t>Total amortization of intangible assets</t>
  </si>
  <si>
    <t>[1]</t>
  </si>
  <si>
    <t>Amortization of intangible assets included in cost of revenues and operating costs and expenses</t>
  </si>
  <si>
    <t>Stock-based compensation expense included in cost of revenues and operating costs and expenses</t>
  </si>
  <si>
    <t>Operating costs and expenses for the year ended December 31, 2014 include a pre-tax charge of $5.8 million associated with the international wire transfer fraud committed against the Company and related investigation costs incurred. For additional details, see Note 2, "2014 Wire Transaction Loss."</t>
  </si>
  <si>
    <t>Consolidated Statements of Comprehensive Income - USD ($) $ in Thousands</t>
  </si>
  <si>
    <t>Other comprehensive income (loss):</t>
  </si>
  <si>
    <t>Foreign currency translation adjustments</t>
  </si>
  <si>
    <t>Unrealized gain (loss) on marketable securities</t>
  </si>
  <si>
    <t>Other comprehensive income (loss)</t>
  </si>
  <si>
    <t>Income tax benefit (expense) related to unrealized gain or loss on marketable securities</t>
  </si>
  <si>
    <t>Other comprehensive income (loss), net of tax</t>
  </si>
  <si>
    <t>Comprehensive income, net of tax</t>
  </si>
  <si>
    <t>Consolidated Statements of Stockholders' Equity - USD ($) shares in Thousands, $ in Thousands</t>
  </si>
  <si>
    <t>Total</t>
  </si>
  <si>
    <t>Common stock [Member]</t>
  </si>
  <si>
    <t>Additional paid-in capital [Member]</t>
  </si>
  <si>
    <t>Treasury stock [Member]</t>
  </si>
  <si>
    <t>Accumulated other comprehensive income (loss) [Member]</t>
  </si>
  <si>
    <t>Retained earnings (accumulated deficit) [Member]</t>
  </si>
  <si>
    <t>Stockholders' equity at Dec. 31, 2012</t>
  </si>
  <si>
    <t>Shares, issued at Dec. 31, 2012</t>
  </si>
  <si>
    <t>Comprehensive Income:</t>
  </si>
  <si>
    <t>Stock options exercised, value</t>
  </si>
  <si>
    <t>Stock options exercised, shares</t>
  </si>
  <si>
    <t>Tax benefit associated with equity awards</t>
  </si>
  <si>
    <t>Stock-based compensation</t>
  </si>
  <si>
    <t>Nonvested restricted stock awards granted, value</t>
  </si>
  <si>
    <t>Nonvested restricted stock awards granted, shares</t>
  </si>
  <si>
    <t>Acquisition of treasury stock, value</t>
  </si>
  <si>
    <t>Acquisition of treasury stock, shares</t>
  </si>
  <si>
    <t>Nonvested restricted stock awards forfeited, value</t>
  </si>
  <si>
    <t>Nonvested restricted stock awards forfeited, shares</t>
  </si>
  <si>
    <t>Equity component of convertible senior notes, net</t>
  </si>
  <si>
    <t>Stockholders' equity at Dec. 31, 2013</t>
  </si>
  <si>
    <t>Shares, issued at Dec. 31, 2013</t>
  </si>
  <si>
    <t>Vesting of performance-based restricted stock units, value</t>
  </si>
  <si>
    <t>Vesting of performance-based restricted stock units, shares</t>
  </si>
  <si>
    <t>Issuance of common stock in connection with employee stock purchase plan, value</t>
  </si>
  <si>
    <t>Issuance of common stock in connection with employee stock purchase plan, shares</t>
  </si>
  <si>
    <t>Stockholders' equity at Dec. 31, 2014</t>
  </si>
  <si>
    <t>Shares, issued at Dec. 31, 2014</t>
  </si>
  <si>
    <t>Stockholders' equity at Dec. 31, 2015</t>
  </si>
  <si>
    <t>Shares, issued at Dec. 31, 2015</t>
  </si>
  <si>
    <t>Consolidated Statements of Cash Flows - USD ($) $ in Thousands</t>
  </si>
  <si>
    <t>Cash flows from operating activities:</t>
  </si>
  <si>
    <t>Adjustments to reconcile net income to net cash provided by operating activities:</t>
  </si>
  <si>
    <t>Depreciation and amortization</t>
  </si>
  <si>
    <t>Amortization of discounts or premiums on marketable securities</t>
  </si>
  <si>
    <t>Amortization of debt issuance costs</t>
  </si>
  <si>
    <t>Amortization of debt discount</t>
  </si>
  <si>
    <t>Excess tax benefit associated with equity awards</t>
  </si>
  <si>
    <t>Contingent consideration adjustment</t>
  </si>
  <si>
    <t>Provision for doubtful accounts</t>
  </si>
  <si>
    <t>Loss on fixed asset disposal</t>
  </si>
  <si>
    <t>Changes in operating assets and liabilities:</t>
  </si>
  <si>
    <t>Accounts receivable</t>
  </si>
  <si>
    <t>Net cash provided by (used in) operating activities</t>
  </si>
  <si>
    <t>Cash flows from investing activities:</t>
  </si>
  <si>
    <t>Purchases of furniture, fixtures and equipment</t>
  </si>
  <si>
    <t>Purchases of available-for-sale securities</t>
  </si>
  <si>
    <t>Proceeds from sale of available-for-sale securities</t>
  </si>
  <si>
    <t>Acquisition of business, net of cash acquired</t>
  </si>
  <si>
    <t>Net decrease (increase) in restricted cash</t>
  </si>
  <si>
    <t>Net cash provided by (used in) investing activities</t>
  </si>
  <si>
    <t>Cash flows from financing activities:</t>
  </si>
  <si>
    <t>Proceeds from exercise of stock options</t>
  </si>
  <si>
    <t>Proceeds from employee stock purchase plan</t>
  </si>
  <si>
    <t>Payment of acquisition-related earn-out</t>
  </si>
  <si>
    <t>Repayment of obligations under capital leases</t>
  </si>
  <si>
    <t>Proceeds from issuance of convertible senior notes</t>
  </si>
  <si>
    <t>Payment of costs associated with issuance of convertible senior notes</t>
  </si>
  <si>
    <t>Acquisition of treasury stock</t>
  </si>
  <si>
    <t>Repayments of notes payable</t>
  </si>
  <si>
    <t>Net cash provided by (used in) financing activities</t>
  </si>
  <si>
    <t>Effect of exchange rate changes on cash and cash equivalents</t>
  </si>
  <si>
    <t>Net increase (decrease) in cash and cash equivalents</t>
  </si>
  <si>
    <t>Cash and cash equivalents - Beginning of period</t>
  </si>
  <si>
    <t>Cash and cash equivalents - End of period</t>
  </si>
  <si>
    <t>Cash paid during the period for:</t>
  </si>
  <si>
    <t>Interest</t>
  </si>
  <si>
    <t>Income taxes</t>
  </si>
  <si>
    <t>Noncash activities:</t>
  </si>
  <si>
    <t>Furniture, fixtures, and equipment acquired but not yet paid for at period-end</t>
  </si>
  <si>
    <t>Issuance of notes payable in connection with acquisition-related earn-out payments</t>
  </si>
  <si>
    <t>Summary of Significant Accounting Policies</t>
  </si>
  <si>
    <t>Accounting Policies [Abstract]</t>
  </si>
  <si>
    <t>SUMMARY OF SIGNIFICANT ACCOUNTING POLICIES</t>
  </si>
  <si>
    <t>SUMMARY OF SIGNIFICANT ACCOUNTING POLICIES Medidata Solutions, Inc., together with its consolidated subsidiaries, (collectively, the “Company”) is the leading global provider of cloud-based solutions for clinical research in life sciences, offering platform technology that transforms clinical development and increases the value of its customers' research investments. The Company was organized as a New York corporation in June 1999 and reincorporated as a Delaware corporation in May 2000. Basis of Presentation — The accompanying consolidated financial statements include the accounts of the Company prepared in conformity with accounting principles generally accepted in the United States of America (“U.S. GAAP”) and the rules and regulations of the Securities and Exchange Commission ("SEC"). All intercompany balances and transactions have been eliminated in consolidation. For purposes of these consolidated financial statements, the years ended December 31, 2015 , 2014 , and 2013 are referred to as 2015 , 2014 , and 2013 , respectively. Use of Estimates — The preparation of financial statements in conformity with U.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may differ from those estimates. Revenue Recognition — The Company derives its revenues from two sources: (1) subscription revenues, which are comprised of subscription fees from customers accessing the Company's cloud-based solutions; and (2) professional services, such as training, implementation, consulting, interface creation, trial configuration, data testing, reporting, procedure documentation, and other customer-specific services. The Company recognizes revenues when all of the following conditions are satisfied: • persuasive evidence of an arrangement exists; • service has been delivered to the customer; • amount of the fees to be paid by the customer is fixed or determinable; and • collection of the fees is reasonably assured or probable. Subscription The Company derives its subscription revenues from multi-study and single-study arrangements that grant the customer the right to use its cloud-based solutions for a specified term. Multi-study arrangements grant the customer the right to manage a predetermined number of clinical trials simultaneously for a term typically ranging from one to five years. Single-study arrangements allow customers to use the Company’s solutions on a per trial basis. Revenues from subscription arrangements are recognized ratably over the term of the arrangement, beginning with the commencement of the arrangement term, which is generally aligned with the date the Company's cloud-based solutions are made available to the customer. The term of the arrangement includes optional renewal periods, if such renewal periods are likely to be exercised. Professional Services The Company also provides a range of professional services that its customers have the ability to utilize, including implementation, training, and strategic consulting. Professional services do not result in significant alterations to the underlying solutions. Revenues are recognized using a proportional performance method or as services are rendered. Professional services revenues include any reimbursements for out-of-pocket expenses incurred. The Company included $0.7 million of reimbursable out-of-pocket expenses in professional services revenues in each of the years ended 2015 , 2014 , and 2013 . Multiple-Element Arrangements The Company enters into multiple-element arrangements that combine a cloud-based technology subscription with various professional services. To qualify as a separate unit of accounting, the delivered item must have value to the customer on a standalone basis. The significant deliverables under the Company’s multiple-element arrangements are subscription and professional services. The Company has determined that its various cloud-based solutions have standalone value and considers them separate units of accounting. In determining whether each of its solutions has standalone value, the Company considered factors including the availability of similar solutions from other vendors, its fee structure based on inclusion and exclusion of the solution, and its marketing and delivery of the solution. The service components of the Company's subscriptions, including license, delivery, and support are combined and accounted for as a separate unit of accounting. The Company uses estimated selling price ("ESP") to determine the selling price for its subscriptions when sold in multiple-element arrangements, as the Company does not have vendor-specific objective evidence ("VSOE") for these subscriptions and third-party evidence ("TPE") is not a practical alternative due to differences in features and functionality as compared with other companies’ offerings. The Company also determined that the professional services have standalone value because those services are sold separately by other vendors. The Company uses ESP to determine the selling price for professional services when sold in multiple-element arrangements. Due to insufficient reliable pricing data, the Company is unable to establish VSOE. While other vendors offer similar services, they represent a small component of the vendor's total offerings. As a result, the Company is unable to reliably determine TPE on a standalone basis. The Company determines its single-point ESP for subscriptions and professional services as follows: • Subscription—the Company utilizes a pricing tool that provides price quotes for its subscription configurations. Any new and potential customer subscription arrangements must be priced through the utilization of the Company’s pricing tool. The Company has established an internal committee to monitor compliance and evaluate pricing data on a periodic basis. This evaluation includes the review of actual historical pricing data, market conditions consideration, and the review of pricing strategies and practices. Any necessary pricing modification made to the pricing tool is supported by the result of such evaluation. Accordingly, the Company’s ESP for subscriptions is obtained from this pricing tool. • Professional services—the Company evaluates internal historical professional services pricing data to determine average pricing rates by type of professional services rendered. These averages are utilized to determine ESP for professional services, and are reviewed and updated at least annually. The Company then allocates the arrangement consideration based on its relative ESP. Revenues for deliverables under subscriptions are recognized ratably over the term of the arrangement, beginning with the commencement of the arrangement term, which is generally aligned with the date the Company's cloud-based solutions are made available to the customer, assuming all other revenue recognition criteria are met. Revenues for deliverables under professional services are recognized using a proportional performance method or as services are rendered. As required by current accounting guidance, the Company continues to account for a small number of multiple-element arrangements entered into prior to 2011 as a combined single unit of accounting, which includes subscription and professional services, under the previous guidance until such arrangements expire. The related revenues are recognized ratably beginning with the commencement of the arrangement term, assuming all other remaining revenue recognition criteria are met. In addition, management’s estimate of fair value for professional services is used to derive a reasonable approximation for presenting subscription revenues and professional services revenues separately in its consolidated financial statements. Deferred Revenue Deferred revenue consists of billings or payments received in advance of revenue recognition and is recognized as the revenue recognition criteria are met. Amounts that have been invoiced are initially recorded in accounts receivable and deferred revenue. The Company invoices its customers in accordance with the terms of the underlying contract, usually in installments in advance of the related service period. Accordingly, the deferred revenue balance does not represent the total contract value of outstanding arrangements. Payment terms are typically net 30 to 45 days. Deferred revenue that is expected to be recognized during the subsequent 12-month period is recorded as current deferred revenue and the remaining portion as noncurrent deferred revenue. In some instances, a customer elects to renew its subscription arrangement prior to the original termination date of the arrangement. The renewed subscription agreement provides support for in-process clinical trials, and includes the right to use the Company's cloud-based solutions for initial clinical studies. As such, the unrecognized portion of the deferred revenue associated with the original arrangement is aggregated with the consideration received upon renewal and recognized as revenue over the renewed term of the subscription arrangement. This can affect timing and result in reclassification between current and noncurrent deferred revenue. Cost of Revenues — Cost of revenues primarily consists of costs related to delivering, maintaining and supporting the Company’s cloud-based platform and delivering professional services and support. These costs include salaries, benefits, bonuses and stock-based compensation for the Company’s data center and professional services staff. Cost of revenues also includes costs associated with the Company’s data center, including networking and related depreciation expense, as well as outside service provider costs, amortization expense, and general overhead. The Company allocates general overhead, such as applicable shared rent and utilities, to cost of revenues based on relative headcount. Software Development Costs — Costs incurred in the research and development of new software solutions and enhancements to existing software solutions are expensed as incurred . Internally developed software costs, if any, are capitalized when technological feasibility is reached, which is not until a working model is developed and the functionality is tested and determined to be compliant with all federal and international regulations. No internally developed software costs were capitalized during 2015 , 2014 , or 2013 . Stock-Based Compensation — The fair value of each stock option grant is estimated on the date of grant using the Black-Scholes pricing model. The Company uses stock price volatility of its publicly-traded stock as a basis for determining the expected volatility. As the Company does not have sufficient historical exercise data in the period since its stock began being publicly traded to provide a reasonable basis upon which to estimate the expected life of options, the Company uses the simplified method as allowed under SEC Staff Accounting Bulletin Topic 14 for estimating the expected life as all of its options qualify as "plain-vanilla" options. The risk-free interest rate is based on the United States ("U.S.") Treasury yield curve in effect at the time of the option grant with a maturity tied to the expected life of the options. No dividends are expected to be declared by the Company at this time. Compensation expense for stock options is recognized, net of estimated forfeitures, on a straight-line basis over the vesting period. The fair value of each nonvested restricted stock award ("RSA") or restricted stock unit ("RSU") is measured as if the RSA or RSU was vested and issued on the grant date. The related compensation expense is recognized, net of estimated forfeitures, on a straight-line basis over the vesting period. The fair value of each performance-based restricted stock unit ("PBRSU") whose vesting is dependent on the achievement of a market condition is estimated based upon the results of a Monte Carlo valuation model as of the grant date in accordance with accounting guidelines. Compensation expense related to PBRSUs with a market condition is recognized, net of estimated forfeitures, on a straight-line basis over the vesting period. The fair value of each PBRSU whose vesting is dependent on the satisfaction of a performance condition is measured as if the PBRSU was vested and issued on the grant date and adjusted in each reporting period for expected performance relative to the associated goals. Compensation expense related to PBRSUs with a performance condition is recognized when it is probable that the condition will be achieved, net of estimated forfeitures, on a straight-line basis over the vesting period. The compensation expense ultimately recognized will equal the grant date fair value per share multiplied by the number of shares for which the performance condition has been satisfied. The fair value of each employee stock purchase plan ("ESPP") share is estimated using the Black-Scholes pricing model. The Company uses stock price volatility of its publicly-traded stock as a basis for determining expected volatility. Management believes this is the best estimate of the expected volatility over the weighted-average expected life of the ESPP shares. The expected life of each ESPP share is equivalent to the time between the beginning of the offering period and the end of the related purchase period. The risk-free interest rate is based on the U.S. Treasury yield curve in effect at the beginning of the offering period with a maturity tied to the expected life of the ESPP share. No dividends are expected to be declared by the Company at this time. Compensation expense for ESPP shares is recognized, net of estimated forfeitures, on a straight-line basis over the term of the offering period. Income Taxes — The Company's income tax expenses, deferred tax assets and liabilities, and liabilities for unrecognized tax benefits reflect management's best assessment of estimated current and future taxes to be paid. The objective for accounting for income taxes is to recognize the amount of taxes payable or refundable for the current year and deferred tax assets and liabilities for future tax consequences of events that have been recognized in the financial statements. The Company recognizes the tax benefit from an uncertain tax position only if it is more likely than not that the tax position will be sustained on examination by taxing authorities, based on the technical merits of the position. The assumptions about future tax consequences require significant judgment and variations in the actual outcome of these consequences could materially impact the Company's results of operatio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 Cash and Cash Equivalents — The Company considers all money market accounts and other highly liquid investments purchased with original maturities of three months or less to be cash and cash equivalents. The fair value of cash and cash equivalents approximates the amounts shown on the consolidated financial statements. Marketable Securities — The Company classifies its fixed income marketable securities as available-for-sale based on its intentions with regard to these instruments. Accordingly, marketable securities are reported at fair value, with all unrealized holding gains and losses reflected in stockholders’ equity. If it is determined that an investment has an other-than-temporary decline in fair value, the Company recognizes the investment loss in other income (expense), net, in the consolidated statements of operations. The Company periodically evaluates its investments to determine if impairment charges are required. Accounts Receivable — Accounts receivable are recorded at original invoice amount less an allowance that management believes will be adequate to absorb estimated losses on uncollectible accounts. The allowance is based on an evaluation of the collectability of accounts receivable and prior bad debt experience. Accounts receivable are written off when deemed uncollectible. Unbilled receivables consist of revenue recognized in excess of billings, substantially all of which is expected to be billed and collected within one year. As of December 31, 2015 and 2014 , unbilled accounts receivable of $10.3 million and $8.9 million , respectively, were included in accounts receivable on the Company's consolidated balance sheets. In general, there is a direct relationship between the Company's accounts receivable balance and its transaction volume. Prepaid Commission Expense — For arrangements where revenue is recognized over the relevant contract period, the Company capitalizes related sales commissions that have been paid and recognizes these expenses over the period the related revenue is recognized. Commissions are generally payable to the Company’s sales representatives 25% at the time of booking and 75% at the time of invoicing. If a client terminates a contract, the Company recaptures the related unearned commissions. The Company expensed commissions of $13.7 million , $13.1 million , and $11.1 million in 2015 , 2014 , and 2013 , respectively, which are included within sales and marketing expense in the consolidated statements of operations. Prepaid commissions that will be recognized during the subsequent 12-month period are recorded as current prepaid commissions and the remaining portion included in other noncurrent assets. Restricted Cash — Restricted cash represents deposits made to fully collateralize certain standby letters of credit issued in connection with office lease arrangements. In addition to the $5.8 million and $5.1 million of restricted cash on the Company's consolidated balance sheets as of December 31, 2015 and 2014 , respectively, short-term restricted cash of $0.2 million was recorded in prepaid expenses and other current assets as of December 31, 2015 and 2014 . Furniture, Fixtures and Equipment — Furniture, fixtures and equipment consists of furniture, computers, other office equipment, purchased software for internal use, leasehold improvements, and construction in process recorded at cost. Depreciation is computed on the straight-line method over five years for furniture and fixtures, and over three to five years for computer equipment and software. Leasehold improvements are amortized on a straight-line basis over the shorter of the lease term or their estimated useful lives. Improvements are capitalized while expenditures for repairs and maintenance are charged to expense as incurred. Construction in progress is not amortized into depreciation expense until it is placed into service. Goodwill and Intangible Assets — The Company has generated goodwill and certain intangible assets from various acquisitions. Goodwill represents the excess of consideration paid over the fair value of net assets acquired in business combinations. The Company evaluates its goodwill for impairment using a two-step process that is performed at least annually on October 1 of each year, or whenever events or circumstances indicate that impairment may have occurred. (The relevant accounting guidance also provides for an optional step zero that permits an entity to assess qualitative factors as a means of determining whether it is necessary to perform the two-step goodwill impairment test described below, but the Company does not currently utilize this option.) • The first step is a comparison of the fair value of the Company's single reporting unit with its carrying amount, including goodwill. If the fair value the reporting unit exceeds its carrying value, goodwill is not considered to be impaired and the second step is unnecessary. • If the carrying value of the reporting unit exceeds its fair value, a second test is performed to measure the amount of impairment by comparing the carrying amount of the goodwill to a determination of the implied value of the goodwill. The implied value of goodwill is determined as of the test date by performing a purchase price allocation, as if the reporting unit had just been acquired, using currently estimated fair values of the individual assets and liabilities of the reporting unit, together with an estimate of the fair value of the reporting unit taken as a whole. The estimate of the fair value of the reporting unit is based upon information available regarding the Company’s market capitalization, prices of similar groups of assets, or other valuation techniques including present value techniques based upon estimates of future cash flow. If the carrying amount of the goodwill is greater than its implied value, an impairment loss is recognized for the difference. The Company determined that there was no impairment of goodwill for the years ended December 31, 2015 , 2014 , and 2013 , and did not recognize any impairments of goodwill in prior years. Acquired intangible assets are recorded at cost, derived from allocation of the purchase price of the acquired business to the intangible assets obtained, less accumulated amortization. Amortization of acquired technology is computed using the straight-line method over its expected useful lives, which range from four to five years. Amortization of customer relationships and non-competition agreements is computed using an accelerated method over their expected useful lives, which range from five to six years, reflecting the pattern in which the economic benefits derived from the related intangible assets are consumed or utilized. Impairment of Long-Lived Assets — Long-lived assets are reviewed for impairment whenever events or changes in circumstances indicate that the carrying amount of such assets may be impaired. The Company subjects long-lived assets to a test of recoverability based on undiscounted cash flows expected to be generated by such assets while utilized by the Company and cash flows expected from disposition of such assets. If the assets are impaired, the impairment to be recognized is measured as the amount by which the carrying amount of the assets exceeds their fair value. The Company determined that there was no impairment of long-lived assets for the years ended December 31, 2015 , 2014 , and 2013 , and did not recognize any impairments of long-lived assets in prior years. Convertible Notes — The Company separately accounts for the debt and conversion option components of its convertible senior notes, which permit cash settlement, in a manner that reflects the Company's nonconvertible borrowing rate at the time of issuance. The principal amount of the convertible senior notes is recorded as a liability. The value of the conversion option, net of equity issue costs, is recorded in stockholders' equity, and the offsetting debt discount is amortized to interest expense using the effective interest method over the term of the convertible senior notes. Debt issuance costs have been capitalized and are amortized to interest expense over the term of the convertible senior notes on a straight-line basis, which approximates the effective interest method. Refer to Note 9 , "Debt," for further information. Treasury Stock — Shares of the Company’s common and preferred stock that are repurchased are recorded as treasury stock at cost and included as a component of stockholders’ equity. Refer to Note 3 , "Stockholders' Equity," for further information. Foreign Currency Translation — The reporting currency for the Company is the U.S. dollar. The functional currencies of the Company’s subsidiaries in the United Kingdom, Japan, Korea, Singapore, and China are the British pound sterling, Japanese yen, South Korean won, Singapore dollar, and Chinese yuan, respectively. Accordingly, the assets and liabilities of the Company’s foreign subsidiaries are translated into U.S. dollars using the exchange rate in effect at each balance sheet date. Revenue and expense accounts of the Company’s foreign subsidiaries are translated using an average rate of exchange during the period. Foreign currency translation adjustments are accumulated as a component of other comprehensive income (loss) as a separate component of stockholders’ equity. Gains and losses arising from transactions denominated in foreign currencies are recorded directly to the statement of operations. Foreign currency transaction gains (losses) are included in general and administrative expenses and were $(0.6) million in 2015 , $(1.1) million in 2014 , and $(0.5) million in 2013 . Fair Value of Financial Instruments — The carrying amounts of cash and cash equivalents, accounts receivable, accounts payable, and accrued liabilities approximate fair value because of the short maturity of these instruments. Fair values of marketable securities are based on unadjusted quoted market prices or pricing models using current market data that are observable either directly or indirectly. All methods of assessing fair value result in a general approximation of value, and such value may never actually be realized. The Company uses a three-level framework for measuring the fair value of its financial assets and liabilities and gives highest priority to Level 1 and lowest priority to Level 3 inputs, described as follows: Level 1 - Unadjusted quoted prices in active markets for identical assets or liabilities that the Company has the ability to access at the measurement date. Level 2 - Other than quoted prices included within Level 1 that are observable for the asset or liability, either directly or indirectl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If the asset or liability has a specified (contractual) term, the Level 2 inputs must be observable for substantially the full term of the asset or liability. Level 3 - Unobservable inputs to the valuation methodology that are significant to the fair value measurement for the asset or liability. Concentration of Credit Risk — Financial instruments that potentially subject the Company to concentrations of credit risk consist primarily of cash and cash equivalents, marketable securities, and accounts receivable. The Company has policies that limit the amount of credit exposure to any one issuer. The Company performs ongoing credit evaluations of its customers and maintains an allowance for potential losses, but does not require collateral or other security to support customers’ receivables. The Company’s credit risk is further mitigated because its customer base is diversified both geographically and by industry sector. In 2015, 2014, and 2013, no single customer generated more than 10% of the Company's total revenues. At December 31, 2015 , one customer comprised 18% of accounts receivable; the substantial majority of that customer's year-end balance had been collected by the end of February 2016. No single customer comprised 10% or more of total accounts receivable at December 31, 2014 . The majority of the Company's cash, cash equivalents, and restricted cash are deposited with major U.S. financial institutions and, at times, balances with any one financial institution may be in excess of Federal Deposit Insurance Corporation ("FDIC") insurance limits. In addition, as of December 31, 2015 , approximately $3.0 million in cash and cash equivalents was deposited with foreign financial institutions and therefore not protected by FDIC insurance. Indemnifications — The Company indemnifies its customers against claims that cloud-based solutions or services made available by the Company infringe upon a copyright, patent, or the proprietary rights of others. In the event of a claim, the Company agrees to obtain the rights for continued use of the solutions for the customer, to replace or modify the solutions or services to avoid such claim, or to provide a credit to the customer for the unused portion of the subscription. A liability may be recognized if information prior to the issuance of the consolidated financial statements indicates that it is probable that a liability has been incurred at the balance sheet date and the amount of the loss can be reasonably estimated. No such liabilities were recorded as of December 31, 2015 and 2014 . Segment and Geographic Information — The Company operates as a single segment, as the chief operating decision maker reviews financial information that is presented on a consolidated basis, accompanied by information about revenue by geographic region. The Company recorded revenues in the following geographic areas in 2015 , 2014 , and 2013 (in thousands): 2015 2014 2013 Revenues: United States $ 297,735 $ 246,362 $ 197,785 Japan 31,595 31,672 32,595 Other 63,176 57,037 46,469 Total $ 392,506 $ 335,071 $ 276,849 Revenues by geographic area are presented based upon the country in which revenues were generated. No individual country other than the U.S. and Japan represented 5% or more of net revenues for any of the periods presented. The following table summarizes long-term assets by geographic area as of December 31, 2015 , 2014 , and 2013 (in thousands): 2015 2014 2013 Long-term assets: United States $ 292,700 $ 251,096 $ 254,453 United Kingdom 7,753 8,930 10,041 Japan 3,795 4,339 4,314 Korea 32 — — Total $ 304,280 $ 264,365 $ 268,808 The Company had no long-term assets in countries other than those listed above as of December 31, 2015 , 2014 , and 2013 . Recently Issued Accounting Pronouncements — In August 2014, the Financial Accounting Standards Board ("FASB") issued Accounting Standards Update ("ASU") No. 2014-15, Presentation of Financial Statements—Going Concern. This new guidance formally establishes management's responsibility to evaluate at each reporting period whether there is substantial doubt about the entity's ability to continue as a going concern for a period of one year after the date the financial statements are issued, and to provide related footnote disclosures. ASU No. 2014-15 is effective for annual reporting periods ending after December 15, 2016, and for interim and annual periods thereafter. The Company will adopt ASU No. 2014-15 on January 1, 2016, and the adoption is not expected to have a material impact on the Company's consolidated financial statements. In April 2015, the FASB issued ASU No. 2015-03, Simplifying the Presentation of Debt Issuance Costs . ASU No. 2015-03 requires that debt issuance costs be presented not as an asset but as a reduction of the carrying amount of the related debt liability, similar to a debt discount. ASU No. 2015-03 is effective for annual periods beginning after December 15, 2015, and interim periods within those annual periods, with early adoption permitted. The Company will adopt ASU No. 2015-03 on January 1, 2016, and such adoption is not expected to have a material impact on its consolidated financial statements aside from a balance sheet reclassification. Upon adoption, the Company will apply the new guidance on a retrospective basis and adjust the balance sheet of each period presented to appropriately reflect the period-specific effects of the new guidance. In April 2015, the FASB issued ASU No. 2015-05, Customer's Accounting for Fees Paid in a Cloud Computing Arrangement, which provides guidance on whether an entity should account for the fees paid as a customer under a cloud computing arrangement as a license of internal-use software or as a service contract. ASU No. 2015-05 is effective for annual periods beginning after December 15, 2015, and interim periods within those annual periods, with early adoption permitted. The Company will adopt ASU No. 2015-05 on January 1, 2016, and the adoption is not expected to have a material impact on its consolidated financial statements. In May 2015, the FASB issued ASU No. 2015-07, Disclosures for Investments in Certain Entities That Calculate Net Asset Value per Share (or Its Equivalen</t>
  </si>
  <si>
    <t>Wire Transaction Loss</t>
  </si>
  <si>
    <t>Wire Transaction Loss [Abstract]</t>
  </si>
  <si>
    <t>2014 WIRE TRANSACTION LOSS</t>
  </si>
  <si>
    <t>2014 WIRE TRANSACTION LOSS On September 18, 2014, the Company discovered that it had been the subject of an international wire transfer fraud perpetrated against it on September 16, 2014. The incident involved a fraudulent request targeting certain mid-level employees in the Company's finance department, resulting in the transfer of $4.8 million to an overseas account. As a result, the Company recorded charges of $4.9 million and $0.9 million in the third and fourth quarters of 2014, respectively, for the loss and related investigation costs incurred through December 31, 2014 . While this matter resulted in some additional near-term expenses, the incident did not have a material impact on the Company's business. No customer data was involved in this matter and the Company's systems were not impacted. In late December 2015, the Company was advised that the SEC had commenced an investigation with respect to this matter.</t>
  </si>
  <si>
    <t>Stockholders' Equity</t>
  </si>
  <si>
    <t>Stockholders' Equity Note [Abstract]</t>
  </si>
  <si>
    <t>STOCKHOLDERS' EQUITY</t>
  </si>
  <si>
    <t>STOCKHOLDERS' EQUITY Common Stock — Common stockholders are entitled to one vote for each share of common stock held. Common stockholders may receive dividends if and when the board of directors determines, at its sole discretion. In December 2013, the Company announced a two -for-one split of its common stock, effected in the form of a stock dividend. The record date for the stock split was December 2, 2013, and the additional shares were distributed on December 16, 2013. Each shareholder of record as of the close of business on the record date received one additional share of common stock for each share held. On July 31, 2014, the Company filed its Fifth Amended and Restated Certificate of Incorporation to increase the number of authorized shares of its common stock from 100 million to a total of 200 million , as approved at the Company’s May 2014 annual meeting of stockholders. Treasury Stock — From time to time, the Company grants nonvested RSAs, RSUs, and PBRSUs to its employees pursuant to the terms of its Second Amended and Restated 2009 Long-Term Incentive Plan (the “2009 Plan”). Under the provisions of the 2009 Plan, unless otherwise elected, participants fulfill their related income tax withholding obligation by having shares withheld at the time of vesting. On the date of vesting, the Company divides the participant's income tax obligation in dollars by the closing price of its common stock and withholds the resulting number of vested shares. The shares withheld are then transferred to the Company's treasury stock at cost for future reissuance. In 2015 and 2014 , the Company withheld 1,127,077 shares at an average price of $49.47 and 401,794 shares at an average price of $46.38 , respectively, in connection with the vesting of its RSAs, RSUs, and PBRSUs. Nonvested restricted stock awards forfeited by plan participants are transferred to the Company's treasury stock at par. During 2015 and 2014 , 129,309 and 101,704 forfeited shares, respectively, were transferred to treasury stock at their par value of $0.01 .</t>
  </si>
  <si>
    <t>Marketable Securities</t>
  </si>
  <si>
    <t>Marketable Securities [Abstract]</t>
  </si>
  <si>
    <t>MARKETABLE SECURITIES</t>
  </si>
  <si>
    <t>MARKETABLE SECURITIES The Company manages its cash equivalents and marketable securities as a single investment portfolio that is intended to be available to meet the Company’s current cash requirements. Cash equivalents consist primarily of investments in money market funds. Marketable securities, which the Company classifies as available-for-sale securities, primarily consist of high quality commercial paper, corporate bonds, and U.S. government debt obligations. Marketable securities with remaining effective maturities of twelve months or less from the balance sheet date are classified as short-term; otherwise, they are classified as long-term on the consolidated balance sheet. The following tables provide the Company’s marketable securities by security type as of December 31, 2015 and 2014 (in thousands): As of December 31, 2015 Cost Gross Unrealized Gains Gross Unrealized Losses Estimated Fair Value Commercial paper and corporate bonds $ 401,824 $ — $ (1,522 ) $ 400,302 U.S. government agency debt securities 28,958 2 (95 ) 28,865 Total $ 430,782 $ 2 $ (1,617 ) $ 429,167 As of December 31, 2014 Cost Gross Unrealized Gains Gross Unrealized Losses Estimated Fair Value Commercial paper and corporate bonds $ 417,845 $ 72 $ (791 ) $ 417,126 Total $ 417,845 $ 72 $ (791 ) $ 417,126 Contractual maturities of the Company’s marketable securities as of December 31, 2015 and 2014 are summarized as follows (in thousands): As of December 31, 2015 As of December 31, 2014 Cost Estimated Fair Value Cost Estimated Fair Value Due in one year or less $ 220,492 $ 220,126 $ 233,326 $ 233,284 Due in one to five years 210,290 209,041 184,519 183,842 Total $ 430,782 $ 429,167 $ 417,845 $ 417,126 At December 31, 2015 , the Company had $1.6 million of gross unrealized losses primarily due to a decrease in the fair value of certain corporate bonds. The Company regularly reviews its investment portfolio to identify and evaluate investments that have indications of possible impairment. Factors considered in determining whether a loss is temporary include: • the length of time and extent to which fair value has been lower than the cost basis; • the financial condition, credit quality and near-term prospects of the investee; and • whether it is more likely than not that the Company will be required to sell the security prior to recovery. As the Company has the ability and intent to hold these investments until a recovery of fair value, which may be maturity, the Company has determined that the gross unrealized losses on such investments at December 31, 2015 are temporary in nature. Accordingly, the Company did not consider its investments in marketable securities to be other-than-temporarily impaired as of December 31, 2015 . The following tables provide the fair market value and gross unrealized losses of the Company’s marketable securities, aggregated by security type, as of December 31, 2015 and 2014 (in thousands): In Loss Position for Less than 12 Months As of December 31, 2015 As of December 31, 2014 Fair Value Gross Unrealized Losses Fair Value Gross Unrealized Losses Commercial paper and corporate bonds $ 359,566 $ (1,443 ) $ 322,938 $ (791 ) U.S. government agency debt securities 25,863 (95 ) — — Total $ 385,429 $ (1,538 ) $ 322,938 $ (791 ) In Loss Position for More than 12 Months As of December 31, 2015 As of December 31, 2014 Fair Value Gross Unrealized Losses Fair Value Gross Unrealized Losses Commercial paper and corporate bonds $ 38,726 $ (79 ) $ — $ — Total $ 38,726 $ (79 ) $ — $ — During 2015 , 2014 , and 2013 , the Company recorded an insignificant amount of net realized gains from the sale of marketable securities.</t>
  </si>
  <si>
    <t>Fair Value</t>
  </si>
  <si>
    <t>Fair Value Disclosures [Abstract]</t>
  </si>
  <si>
    <t>FAIR VALUE</t>
  </si>
  <si>
    <t>FAIR VALUE As of December 31, 2015 and 2014 , financial assets (excluding cash balances) measured at fair value on a recurring basis as described in Note 1 , "Summary of Significant Accounting Policies," are summarized as follows (in thousands): As of December 31, 2015 As of December 31, 2014 Fair Value Measurement Using Fair Value Measurement Using Level 1 Level 2 Total Level 1 Level 2 Total Assets: Money market funds $ 645 $ — $ 645 $ 733 $ — $ 733 Total cash equivalents 645 — 645 733 — 733 Commercial paper and corporate bonds — 400,302 400,302 — 417,126 417,126 U.S. government agency debt securities — 28,865 28,865 — — — Total marketable securities — 429,167 429,167 — 417,126 417,126 Total financial assets $ 645 $ 429,167 $ 429,812 $ 733 $ 417,126 $ 417,859 As of December 31, 2015 and 2014 , the Company had no financial liabilities measured at fair value on a recurring basis, and none of its financial assets measured at fair value on a recurring basis relied upon Level 3 inputs. Investments in money market funds have been classified as Level 1 since these securities are valued based upon $1.00 net asset value per share or unadjusted quoted prices in active markets. Investments in commercial paper,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average price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During 2015 and 2014 , there were no transfers of financial assets between Level 1 and Level 2. The carrying amounts of all other current financial assets and current financial liabilities reflected in the consolidated balance sheets approximate fair value due to their short-term nature.</t>
  </si>
  <si>
    <t>Acquisitions</t>
  </si>
  <si>
    <t>Business Combinations [Abstract]</t>
  </si>
  <si>
    <t>ACQUISITION</t>
  </si>
  <si>
    <t>ACQUISITIONS On October 14, 2014 , the Company acquired Patient Profiles, LLC ("Patient Profiles"), an early-stage U.S.-based software company focused on data analytics in clinical trials . The Company paid cash consideration of $5.5 million for all outstanding membership interests in Patient Profiles and acquired $0.1 million in net tangible assets and $1.6 million in intangible assets, resulting in recognition of $3.8 million in goodwill. On July 1, 2011 , the Company acquired Clinical Force Limited ("Clinical Force"), a UK-based provider of cloud-based clinical trial management systems ("CTMS"). The Company paid consideration consisting of $5.2 million cash at closing, plus additional performance-based earn-out payments of $2.6 million , which had a fair value of approximately $1.8 million as of the acquisition date. The earn-out payments were contingent upon the achievement of billing targets for the CTMS application, calculated over three one-year measuring periods which concluded on December 31, 2013. For the measurement periods ended December 31, 2013, 2012, and 2011, the sellers earned payments of $1.1 million , $1.0 million , and $0.5 million , respectively, based upon the achievement of the maximum billing targets for all three periods.</t>
  </si>
  <si>
    <t>Goodwill and Intangible Assets</t>
  </si>
  <si>
    <t>Goodwill and Intangible Assets Disclosure [Abstract]</t>
  </si>
  <si>
    <t>GOODWILL AND INTANGIBLE ASSETS</t>
  </si>
  <si>
    <t>GOODWILL AND INTANGIBLE ASSETS The changes in the carrying amount of goodwill for the two years ended December 31, 2015 are as follows (in thousands): Balance as of January 1, 2014 $ 15,487 Additions related to acquisition 3,837 Foreign currency translation adjustments (299 ) Balance as of December 31, 2014 19,025 Foreign currency translation adjustments (228 ) Balance as of December 31, 2015 $ 18,797 Intangible assets are summarized as follows (in thousands): As of December 31, 2015 As of December 31, 2014 Gross Carrying Amount Accumulated Amortization Net Carrying Amount Gross Carrying Amount Accumulated Amortization Net Carrying Amount Developed technology $ 5,223 $ (4,336 ) $ 887 $ 5,299 $ (3,891 ) $ 1,408 Customer relationships 2,165 (1,994 ) 171 2,186 (1,922 ) 264 Non-competition agreements 150 (36 ) 114 150 (6 ) 144 Total $ 7,538 $ (6,366 ) $ 1,172 $ 7,635 $ (5,819 ) $ 1,816 Annual amortization for the next five years is expected to be as follows (in thousands): Years ending December 31, 2016 $ 413 2017 388 2018 305 2019 47 2020 19</t>
  </si>
  <si>
    <t>Furniture, Fixtures and Equipment</t>
  </si>
  <si>
    <t>Property, Plant and Equipment [Abstract]</t>
  </si>
  <si>
    <t>FURNITURE, FIXTURES AND EQUIPMENT</t>
  </si>
  <si>
    <t>FURNITURE, FIXTURES AND EQUIPMENT Furniture, fixtures and equipment consist of the following (in thousands): As of December 31, 2015 2014 Computer equipment and purchased software $ 38,929 $ 34,736 Leasehold improvements 35,380 28,601 Furniture and fixtures 7,347 6,365 Construction in progress 10,153 1,131 Total furniture, fixtures and equipment 91,809 70,833 Less: accumulated depreciation and amortization (40,766 ) (32,254 ) Furniture, fixtures and equipment, net $ 51,043 $ 38,579 Included in furniture, fixtures and equipment, net as of December 31, 2015 and 2014 is approximately $2.7 million of fully depreciated computer equipment and purchased software acquired under capital leases. Total depreciation expense was $10.2 million , $9.8 million , and $6.1 million for the years ended December 31, 2015 , 2014 , and 2013 , respectively. For 2013 , this amount included depreciation of assets acquired under capital leases of approximately $0.1 million . Assets included in construction in progress as of December 31, 2015 primarily relate to the Company's build-out of its new office spaces in Iselin, NJ and San Francisco, CA. Assets included in construction in progress as of December 31, 2014 primarily related to the build-out of an additional floor of office space at the Company's corporate headquarters in New York City. Capitalized costs associated with construction in progress are not amortized into depreciation expense until the related space is occupied.</t>
  </si>
  <si>
    <t>Debt</t>
  </si>
  <si>
    <t>Debt Disclosure [Abstract]</t>
  </si>
  <si>
    <t>DEBT</t>
  </si>
  <si>
    <t>DEBT 1.00% Convertible Senior Notes In August 2013, the Company issued at par value $287.5 million of 1.00% convertible senior notes (the "Notes"). Interest is payable semi-annually in arrears on August 1 and February 1 of each year. The Notes mature on August 1, 2018 unless repurchased or converted in accordance with their terms prior to such date. The Company may not redeem the Notes prior to their maturity date. The Notes are the Company's senior unsecured obligations and are governed by an indenture dated August 12, 2013 between the Company, as issuer, and Wells Fargo Bank, National Association, as trustee. Holders may convert their Notes at their option at any time prior to the close of business on the business day immediately preceding February 1, 2018 only under the following circumstances: • during any calendar quarter commencing after the calendar quarter ending on December 31, 2013 (and only during such calendar quarter), if the last reported sale price of the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such trading day; or • upon the occurrence of certain corporate events described in the indenture governing the Notes. On or after February 1, 2018 until close of business on the business day immediately preceding the maturity date, holders may convert their Notes at any time, regardless of the foregoing circumstances. If the Company undergoes a fundamental change as defined in the indenture governing the Notes, holders may require the Company to repurchase for cash all of their Notes at a repurchase price equal to 100% of the principal amount of the Notes to be repurchased plus accrued and unpaid interest. The initial conversion rate is 17.2286 shares of the Company's common stock per $1,000 principal amount of Notes, which is equivalent to an initial conversion price of approximately $58.05 per share of common stock. The conversion rate will be subject to adjustment upon occurrence of certain events, including, but not limited to, the issuance of stock dividends or payment of cash dividends on the Company's common stock (unless the holders of the Notes participate at the same time and under the same terms as the holders of common stock), or execution of a share split or share combination. Upon conversion, holders of the Notes will not receive any separate cash payment representing accrued and unpaid interest, unless conversion occurs after close of business on a regular record date and prior to the related interest payment date. Upon conversion of the Notes, the Company may choose to pay or deliver, as applicable, either cash, shares of the Company's common stock, or a combination thereof. If converted, holders of the Notes will receive, at the Company's election, cash and/or shares for the principal amount of the Notes as well as any amounts in excess of principal. The Company intends to settle the principal amount of the Notes in cash if converted. As of December 31, 2015 and 2014 , remaining unamortized debt issuance costs of $3.3 million and $4.6 million , respectively, were included in other assets on the Company's consolidated balance sheets. The Notes consisted of the following components as of December 31, 2015 and 2014 (in thousands): As of December 31, 2015 2014 Equity component, net of equity issue costs $ 60,222 $ 60,222 Liability component: Principal 287,500 287,500 Less: unamortized debt discount (34,712 ) (46,614 ) Net carrying amount $ 252,788 $ 240,886 As of December 31, 2015 and 2014 , the estimated fair value of the Notes was $313.0 million and $314.8 million , respectively, which the Company considers to be a Level 2 measurement because it is based upon a recent modeled bid-price quote for the Notes, reflecting activity in a less than active market. As of December 31, 2015 , the Notes are not convertible. Based on the closing price of the Company's common stock on December 31, 2015 of $49.29 , which is less than the Notes' initial conversion price of $58.05 , the if-converted value of the Notes was less than their principal amount. As of December 31, 2015 , the remaining life of the Notes is approximately 31 months . The following table sets forth total interest expense recognized related to the Notes for the years ended December 31, 2015 and 2014 (in thousands except percentages): 2015 2014 Contractual interest expense $ 2,875 $ 2,867 Amortization of debt issuance costs 1,278 1,277 Amortization of debt discount 11,902 11,181 Total $ 16,055 $ 15,325 Effective interest rate 6.5 % 6.5 %</t>
  </si>
  <si>
    <t>Lease Commitments</t>
  </si>
  <si>
    <t>Leases [Abstract]</t>
  </si>
  <si>
    <t>LEASE COMMITMENTS</t>
  </si>
  <si>
    <t>LEASE COMMITMENTS The Company leases certain equipment and office space under noncancelable operating lease agreements which provide for total future minimum annual lease payments as follows (in thousands): Years ending December 31, 2016 $ 12,500 2017 13,340 2018 13,510 2019 14,017 2020 14,405 Thereafter 49,323 Total minimum lease payments $ 117,095 Rent expense was approximately $12.7 million in 2015 , $11.2 million in 2014 , and $8.7 million in 2013 . The Company had several outstanding standby letters of credit issued in connection with office leases in the amount of $5.7 million and $4.9 million as of December 31, 2015 and 2014 , respectively. These standby letters of credit were fully collateralized with restricted cash as of December 31, 2015 and 2014 .</t>
  </si>
  <si>
    <t>Stock-Based Compensation</t>
  </si>
  <si>
    <t>Disclosure of Compensation Related Costs, Share-based Payments [Abstract]</t>
  </si>
  <si>
    <t>STOCK-BASED COMPENSATION</t>
  </si>
  <si>
    <t>STOCK-BASED COMPENSATION In 2000, the Company adopted the 2000 Stock Option Plan (the “2000 Plan”). Options granted under the 2000 Plan were incentive stock options and nonqualified stock options. The majority of the options are vested 25% one year from the grant date and 75% ratably over the next three years and expire after ten years. Stock options were issued with an exercise price equal to the market price on the date of the grant. The Company will not grant any additional stock options under the 2000 Plan. In May 2009, the Company adopted the 2009 Plan which became effective upon the completion of the IPO in June 2009. The 2009 Plan is a comprehensive incentive compensation plan under which the Company can grant equity-based incentive awards to employees, directors, consultants, and advisors. A total of 5.0 million shares of common stock was initially reserved for issuance under the 2009 Plan, which may be in the form of stock options, nonvested RSAs, RSUs, and other forms of stock-based incentives, including PBRSUs, stock appreciation rights, and deferred stock rights. Stock options are issued with an exercise price equal to the current market price on the date of the grant and generally vest monthly over four years . Nonvested RSAs are not eligible for disposition but entitle the holder to all rights of a holder of common stock, including dividends and voting rights. Nonvested RSAs and their associated dividends are subject to forfeiture under certain circumstances. Since its inception the 2009 Plan has been twice amended and restated to increase the number of shares of common stock that the Company may issue under the 2009 Plan to a total of 11.0 million shares as of December 31, 2015 . Effective January 2014, the Company adopted the Amended and Restated 2014 Employee Stock Purchase Plan. The ESPP allows eligible employees to purchase shares of the Company's common stock at a discount though payroll deductions, and consists of overlapping 24-month offering periods with four six-month purchase periods in each offering period. Employees purchase shares at the lesser of (1) 85% of the fair market value (“FMV”) per share on the first day of the offering period, or (2) 85% of the FMV per share at the end of the relevant purchase period. The ESPP contains a reset provision that automatically cancels the current offering period and enrolls participants in a new offering period in the event that FMV per share at the end of a six-month purchase period is lower than the FMV per share at the first day of the related offering period. The ESPP is a compensatory plan because it provides participants with terms that are more favorable than those offered to other holders of the Company's common stock. Accordingly, the cost of the plan is recorded as stock-based compensation expense. A total of 0.3 million shares of common stock is reserved for issuance under the ESPP as of December 31, 2015 . For the three years ended December 31, 2015 , the components of stock-based compensation expense were as follows (in thousands): 2015 2014 2013 Stock options $4,941 $5,089 $4,143 Restricted stock awards and units 18,935 13,525 18,099 Performance-based restricted stock units 21,065 16,927 13,901 Employee stock purchase plan 4,046 2,412 — Total stock-based compensation $48,987 $37,953 $36,143 The total tax benefit related to stock-based compensation expense was $17.5 million , $13.4 million , and $14.2 million for 2015, 2014, and 2013, respectively. Stock Options The fair value of each stock option grant was estimated on the date of grant using the Black-Scholes pricing model with the following weighted-average assumptions: 2015 2014 2013 Expected volatility 43 % 43 % 43 % Expected life 6 years 6 years 6 years Risk-free interest rate 1.68 % 1.86 % 1.48 % Dividend yield — — — The following table summarizes the status of the Company's stock options as of December 31, 2015 , and changes during the year then ended (in thousands, except per share data): Number of Shares Weighted- Average Exercise Price Weighted- Average Remaining Contractual Term (years) Aggregate Intrinsic Value Outstanding at January 1, 2015 2,330 $18.93 Granted 171 48.19 Exercised (454 ) 14.71 Forfeited (106 ) 33.18 Expired (1 ) 0.31 Outstanding at December 31, 2015 1,940 $21.73 5.79 $54,849 Exercisable at December 31, 2015 1,488 $15.47 4.98 $50,984 Vested and expected to vest at December 31, 2015 1,918 $21.42 5.73 $54,687 The weighted-average grant-date fair value of stock options granted during 2015 , 2014 , and 2013 was $20.96 , $21.18 , and $18.06 respectively. The total intrinsic value of stock options exercised during 2015 , 2014 , and 2013 was $15.7 million , $15.7 million , and $38.4 million , respectively. The total fair value of stock options vested during 2015 , 2014 , and 2013 was $4.6 million , $5.1 million , and $3.5 million , respectively. As of December 31, 2015 , there was $8.1 million in unrecognized compensation cost related to all non-vested stock options granted. This cost is expected to be recognized over a weighted-average remaining period of 2.38 years . Restricted Stock Awards and Units The following table summarizes the status of the Company’s time-based nonvested RSAs and RSUs as of December 31, 2015 , and changes during the year then ended (in thousands, except per share data): Number of Shares Weighted- Average Grant-Date Fair Value Nonvested at January 1, 2015 1,383 $30.64 Granted 708 47.03 Vested (607 ) 25.16 Forfeited (129 ) 39.40 Nonvested at December 31, 2015 1,355 $40.82 The total fair value of RSAs and RSUs vested during 2015 , 2014 , and 2013 was $31.1 million , $29.4 million , and $44.6 million , respectively. As of December 31, 2015 , there was $41.8 million in unrecognized compensation cost related to all nonvested RSAs and RSUs granted. This cost is expected to be recognized over a weighted-average remaining period of 2.33 years . Performance-Based Restricted Stock Units During 2015 , the Company granted 242 thousand PBRSUs (" 2015 TSR PBRSUs") with market conditions based on the Company's total stockholder return ("TSR") relative to that of the Russell 2000 Index over the one-, two-, and three-year periods ending December 31, 2015, 2016, and 2017, respectively, vesting in equal parts over three years with the number of PBRSUs ultimately earned ranging from zero to 200% of the target number of shares . During 2014 , the Company granted (1) 149 thousand PBRSUs ("2014 Revenue PBRSUs") with performance conditions based on revenue for the year ending December 31, 2014, vesting in equal parts over three years with the number of PBRSUs ultimately earned ranging from zero to 200% of the target number of shares ; (2) 74 thousand PBRSUs ("2014 TSR PBRSUs") with market conditions based on the Company's TSR relative to that of the NASDAQ Composite Index for the year ending December 31, 2014, vesting in equal parts over three years with the number of PBRSUs ultimately earned ranging from zero to 200% of the target number of shares . The Company also granted an insignificant number of other PBRSUs with performance conditions based on the achievement of certain individual performance objectives. During 2013 , the Company granted (1) 227 thousand PBRSUs ("2013 Revenue PBRSUs") with performance conditions based on revenue for the year ending December 31, 2013, vesting in equal parts over three years with the number of PBRSUs ultimately earned ranging from zero to 200% of the target number of shares ; (2) 114 thousand PBRSUs ("2013 TSR PBRSUs") with market conditions based on the Company's TSR relative to that of the NASDAQ Composite Index for the year ending December 31, 2013, vesting in equal parts over three years with the number of PBRSUs ultimately earned ranging from zero to 200% of the target number of shares ; (3) 646 thousand PBRSUs ("Long-Term PBRSUs") with both market and performance conditions based on the Company's compound annual revenue growth rate and absolute TSR over the three-year period ending December 31, 2015, vesting in full on December 31, 2015, with the number of PBRSUs ultimately earned ranging from zero to 300% of the original award . The Company also granted an insignificant number of other PBRSUs with performance conditions based on the achievement of certain individual performance objectives. The fair value of PBRSUs with market conditions were estimated as of the date of grant using a Monte Carlo valuation model with the following weighted-average assumptions: 2015 TSR PBRSUs 2014 TSR 2013 TSR PBRSUs 2013 Long-Term PBRSUs Expected volatility - Medidata 46 % 52 % 39 % 39 % Expected volatility - comparison index 41 % 13 % 15 % N/A Risk-free interest rate 0.99 % 0.12 % 0.16 % 0.39 % Expected life 2.88 years 0.89 years 1.00 year 2.86 years Dividend yield — — — — The following table summarizes the status of the Company’s PBRSUs based upon expected performance as of December 31, 2015 , and changes during the year then ended (in thousands, except per share data): Revenue TSR Long-Term Other Total Number of Shares Weighted- Average Grant-Date Fair Value Nonvested at January 1, 2015 303 151 1,115 9 1,578 $31.49 Granted (based on performance at 100% of targeted levels) — 242 — — 242 66.99 Adjustment related to expected performance — 53 493 3 549 37.22 Vested (151 ) (76 ) (1,600 ) (5 ) (1,832 ) 33.28 Forfeited (16 ) (23 ) (8 ) — (47 ) 39.96 Nonvested at December 31, 2015 136 347 — 7 490 $49.86 The total fair value of PBRSUs vested during 2015 and 2014 was $89.7 million and $13.4 million , respectively. No PBRSUs vested prior to 2014. As of December 31, 2015 , there was $9.3 million in unrecognized compensation cost related to all nonvested PBRSUs. This cost is expected to be recognized over a weighted-average remaining period of 0.73 years . Employee Stock Purchase Plan The fair value of ESPP shares was estimated using the Black-Scholes pricing model with the following weighted-average assumptions: 2015 2014 Expected volatility 52 % 51 % Expected life 1.38 years 1.34 years Risk-free interest rate 0.31 % 0.25 % Dividend yield — — During 2015 , 164 thousand shares of common stock were purchased under the ESPP at a weighted-average price of $38.30 . During 2014 , 136 thousand shares of common stock were purchased under the ESPP at a weighted-average price of $36.96 . As of December 31, 2015 , there was $2.7 million in unrecognized compensation cost related to ESPP shares. This cost is expected to be recognized over a weighted-average remaining period of 0.84 years . Modifications During the second quarter of 2015, the Company entered into a separation agreement with its previous chief financial officer that triggered a modification of a portion of his outstanding stock options, RSAs, and Long-Term PBRSUs , resulting in incremental expense of $1.3 million , all of which was recognized during the second quarter of 2015. During the fourth quarter of 2014, the Company entered into a separation agreement with a holder of the Company's 2013 Long-Term PBRSUs that resulted in a modification to the holder's award. All historical expense associated with the pre-modification PBRSUs, approximately $2.0 million , was reversed as of the modification date in the fourth quarter of 2014. The total fair value of the replacement PBRSUs of approximately $1.8 million was fully expensed in the fourth quarter of 2014. Incremental expense associated with other modifications during 2015 , 2014 , and 2013 was immaterial both individually and in the aggregate.</t>
  </si>
  <si>
    <t>Accumulated Other Comprehensive Loss</t>
  </si>
  <si>
    <t>Accumulated Other Comprehensive Income [Abstract]</t>
  </si>
  <si>
    <t>ACCUMULATED OTHER COMPREHENSIVE LOSS</t>
  </si>
  <si>
    <t>ACCUMULATED OTHER COMPREHENSIVE INCOME (LOSS) The changes in the balances of each component of accumulated other comprehensive loss during the two years ended December 31, 2015 are as follows (in thousands): Foreign currency translation adjustments Unrealized gains (losses) on available-for-sale securities Total Balance as of January 1, 2014 $ (127 ) $ (72 ) $ (199 ) Other comprehensive loss (1,340 ) (373 ) (1,713 ) Balance as of December 31, 2014 $ (1,467 ) $ (445 ) $ (1,912 ) Other comprehensive loss (938 ) (554 ) (1,492 ) Balance as of December 31, 2015 $ (2,405 ) $ (999 ) $ (3,404 ) For the years ended December 31, 2015 and 2014 reclassifications of items from accumulated other comprehensive loss to net income were insignificant.</t>
  </si>
  <si>
    <t>Earnings Per Share</t>
  </si>
  <si>
    <t>Earnings Per Share [Abstract]</t>
  </si>
  <si>
    <t>EARNINGS PER SHARE</t>
  </si>
  <si>
    <t>EARNINGS PER SHARE Basic earnings per share is calculated by dividing net income available to common stockholders by the weighted-average number of shares outstanding during the period. The holders of unvested RSAs do not have nonforfeitable rights to dividends or dividend equivalents and therefore, such vested awards do not qualify as participating securities and are excluded from the basic earnings per share calculation. Diluted earnings per share includes the determinants of basic net income per share and, in addition, gives effect to the potential dilution that would occur if securities or other contracts to issue common stock are exercised, vested or converted into common stock, unless they are anti-dilutive. As the Company intends to settle the principal amount of the Notes (see Note 9 , "Debt") in cash upon conversion, their dilutive effect, if any, will be reflected in diluted earnings per share using the treasury stock method, which considers the number of shares that would be required to settle any premium above principal at the average stock price for the period. During the year ended December 31, 2015 , the average price of the Company's stock was below the conversion price of the Notes; as a result the Notes were not dilutive for this period. A reconciliation of the numerator and denominator of basic earnings per share and diluted earnings per share for the three years ended December 31, 2015 is shown in the following table (in thousands, except per share data): 2015 2014 2013 Numerator Net income $ 13,167 $ 6,092 $ 16,661 Denominator Denominator for basic earnings per share: Weighted-average common shares outstanding 53,717 52,561 51,060 Denominator for diluted earnings per share: Dilutive potential common shares: Stock options 888 1,190 1,581 Restricted stock awards and units 483 617 1,030 Performance-based restricted stock units 1,452 879 447 Weighted-average common shares outstanding with assumed conversion 56,540 55,247 54,118 Basic earnings per share $ 0.25 $ 0.12 $ 0.33 Diluted earnings per share $ 0.23 $ 0.11 $ 0.31 Antidilutive common stock equivalents excluded from the calculation of dilutive earnings per share for the three years ended December 31, 2015 are shown in the following table (in thousands): 2015 2014 2013 Stock options 481 357 211 Restricted stock awards and units 7 30 23 Performance-based restricted stock units 3 1 3 Employee stock purchase plan 184 125 — Total 675 513 237</t>
  </si>
  <si>
    <t>Income Taxes</t>
  </si>
  <si>
    <t>Income Tax Disclosure [Abstract]</t>
  </si>
  <si>
    <t>INCOME TAXES</t>
  </si>
  <si>
    <t>INCOME TAXES For financial reporting purposes, income before income taxes included the following components (in thousands): 2015 2014 2013 U.S. income $ 15,410 $ 1,241 $ 14,549 Non-U.S. income 365 5,273 3,833 Income before income taxes $ 15,775 $ 6,514 $ 18,382 The components of income tax expense are as follows (in thousands): 2015 2014 2013 Current expense: U.S. federal and state $ 4,329 $ 9,581 $ 1,372 Foreign 1,488 1,706 1,165 Current expense 5,817 11,287 2,537 Deferred expense (benefit): U.S. federal and state (3,403 ) (10,828 ) 2,381 Foreign 194 (37 ) (439 ) Valuation allowance — — (2,758 ) Deferred benefit (3,209 ) (10,865 ) (816 ) Total income tax expense $ 2,608 $ 422 $ 1,721 A reconciliation of the statutory federal income tax rate to the effective income tax rate is as follows: 2015 2014 2013 Tax computed at U.S. federal statutory rate 35.0 % 35.0 % 35.0 % Increase (decrease) in effective tax rate resulting from: State tax expense, net of federal benefit 1.1 % (2.5 )% 3.6 % Valuation allowance — % — % (15.0 )% U.S. credits and incentives (30.7 )% (43.7 )% (19.0 )% Excess compensation deduction — % — % 5.2 % Foreign earnings 3.7 % (0.8 )% (1.2 )% Stock-based compensation 5.7 % 12.3 % (0.8 )% Other 1.7 % 6.2 % 1.6 % Effective tax rate 16.5 % 6.5 % 9.4 % As of December 31, 2015 and 2014 , the components of deferred tax assets (liabilities) are as follows (in thousands): As of December 31, 2015 2014 Assets: Net operating loss carryforwards $ 3,725 $ 4,185 Deferred revenue 115 777 Stock-based compensation 13,762 15,418 Debt issuance costs 346 480 Foreign tax credit 995 — Deferred rent 6,264 4,760 Wire transaction loss 1,908 2,205 Other (1) 4,180 2,829 Gross deferred tax assets 31,295 30,654 Liabilities: Depreciable and amortizable assets (7,266 ) (6,033 ) Convertible notes (13,235 ) (17,759 ) Other (787 ) (720 ) Gross deferred tax liabilities (21,288 ) (24,512 ) Net deferred tax assets $ 10,007 $ 6,142 Net current deferred tax assets $ 88 $ 96 Net long-term deferred tax assets 12,128 8,066 Net current deferred tax liabilities (included in accrued expenses and other) (1,795 ) (1,782 ) Net long-term deferred tax liabilities (414 ) (238 ) Net deferred tax assets $ 10,007 $ 6,142 (1) Prior period information has been broken out to conform with current period presentation. As of December 31, 2015 and 2014 , the Company had approximately $83.2 million and $32.5 million of federal net operating loss carryforwards ("NOLs") available to offset future taxable income expiring from 2020 through 2035 . The total amount of state and local NOLs in aggregate was $48.2 million and $15.1 million as of December 31, 2015 and 2014 , respectively, expiring from 2020 through 2035 . Certain NOLs are subject to limitations under Section 382 of the Internal Revenue Code . As of December 31, 2015 and 2014 , the federal NOLs included $76.7 million and $23.4 million , respectively, attributable to excess tax deductions on equity award activity which were not included in the recorded deferred tax assets. In addition, as of December 31, 2015 and 2014 , the Company had approximately $23.8 million and $14.7 million , respectively, of tax credits which were not included in the recorded deferred tax assets. The tax benefit of these NOLs and credits will be recognized through additional paid-in capital at such time as the attributes are used to reduce income taxes payable. As of December 31, 2015 and 2014 , the Company had no valuation allowance against its deferred tax assets as it is more likely than not that the deferred tax assets will be fully realized. As of December 31, 2012, the Company maintained a valuation allowance against its deferred tax asset related to foreign tax credits, as its future utilization remained uncertain at that time. The net decrease in valuation allowance of $2.8 million during 2013 was due primarily to the utilization of foreign tax credit carryforwards. The Company has recorded unrecognized tax benefits, which would affect the Company's effective tax rate if recognized, in other long-term liabilities on its consolidated balance sheets. The aggregate changes in the balance of the Company’s gross unrecognized tax benefits for the three years ended December 31, 2015 are as follows (in thousands): 2015 2014 2013 Gross unrecognized tax benefits as of beginning of period $ 4,992 $ 4,109 $ 2,946 Increases based on tax positions related to the current year 1,678 438 429 Increases related to tax positions from prior fiscal years 1,444 445 734 Settlements with tax authority (45 ) — — Total gross unrecognized tax benefits as of end of period $ 8,069 $ 4,992 $ 4,109 If recognized, unrecognized tax benefits of approximately $7.7 million would have a net impact on the effective tax rate. The Company accounts for interest and penalties related to uncertain tax positions as part of its provision for income taxes. Recognized interest and penalties were $0.3 million , $0.2 million , and $0.2 million for 2015 , 2014 , and 2013 , respectively. The Company regularly reevaluates its tax positions and the associated interest and penalties, if applicable, resulting from audits of federal, state, and foreign income tax filings, as well as changes in tax law (including regulations, administrative pronouncements, and judicial precedents), that would reduce the technical merits of the positions to below more likely than not. The Company believes that its accruals for tax liabilities are adequate for all open years. Many factors are considered in making these evaluations, including past history, recent interpretations of tax law, and the specifics of each matter. Because tax regulations are subject to interpretation and tax litigation is inherently uncertain, these evaluations can involve a series of complex judgments about future events and can rely heavily on estimates and assumptions. The Company applies a variety of methodologies in making these estimates and assumptions. The Company is subject to audit in various jurisdictions for tax returns for the years 2011 through 2014. The Company has recorded changes in the liability for unrecognized tax benefits for current and prior year tax positions related to ongoing income tax audits in various jurisdictions. The Company's 2012 federal income tax return is currently under examination by the Internal Revenue Service ("IRS"). It expects the audit of its 2012 federal income tax return to close within the next twelve months. It is reasonably possible that the amount of the unrecognized tax benefits related to research and development tax credits could change significantly during that time; however, it is difficult to estimate a range of possible outcomes until the examination closes. For 2015 and 2014, the Company has not provided for deferred taxes on investments in its foreign subsidiaries as there is no excess of financial reporting basis over tax basis with regard to these subsidiaries. If financial reporting basis exceeds tax basis in the future and the Company does not intend to permanently reinvest the earnings of its foreign subsidiaries, deferred taxes will be provided.</t>
  </si>
  <si>
    <t>Commitments and Contingencies</t>
  </si>
  <si>
    <t>Commitments and Contingencies Disclosure [Abstract]</t>
  </si>
  <si>
    <t>COMMITMENTS AND CONTINGENCIES</t>
  </si>
  <si>
    <t>COMMITMENTS AND CONTINGENCIES 401(k) Plan — The Company has a pre-tax savings and profit sharing plan (the “401(k) Plan”) under Section 401(k) of the Internal Revenue Code for substantially all employees. Under the 401(k) Plan, eligible employees are able to contribute up to 15% of their compensation not to exceed the maximum IRS annual deferral amount. The Company provides a 50% match of the first 4% of eligible compensation contributed each period by the employees. The maximum match by the Company is therefore 2% of eligible compensation. The Company incurred expense of $2.2 million , $1.7 million , and $1.4 million relating to matching contributions in 2015 , 2014 , and 2013 , respectively. Legal Matters — The Company is subject to legal proceedings and claims that arise in the ordinary course of business and records an estimated liability for these matters when an adverse outcome is considered to be probable and can be reasonably estimated. Although the outcome of the litigation cannot be predicted with certainty and some lawsuits, claims, or proceedings may be disposed of unfavorably to the Company, which could materially and adversely affect its financial condition or results of operations, the Company does not believe that it is currently a party to any material legal proceedings. On March 4, 2011, DataTrak International, Inc. ("DataTrak") filed a complaint for alleged patent infringement against the Company in DataTrak International v. Medidata Solutions, C.A. No. 1:11-cv-00458 in the U.S. District Court for the Northern District of Ohio (the "NDOH District Court"). The complaint asserted infringement of U.S. Patent No. 7,464,087 (the “'087 Patent”). On November 6, 2015 the NDOH District Court granted the Company's motion to dismiss DataTrak's complaint on the grounds that the '087 Patent is invalid for lack of patentable subject matter under 35 U.S.C. §101. On January 5, 2016, the Company entered into a settlement agreement resolving all related aspects of its litigation with DataTrak. No monies were exchanged. Contractual Warranties— The Company typically provides contractual warranties to its customers covering its solutions and services. To date, any refunds provided to customers have been immaterial. Change in Control Agreements— The Company has change in control agreements with its chief executive officer and certain other executive officers. These agreements provide for payments to be made to such officers upon involuntary termination of their employment by the Company without cause or by such officers for good reason as defined in the agreements, within a period of 2 years following a change in control. The agreements provide that, upon a qualifying termination event, such officers will be entitled to (a) a severance payment equal to the officer’s base salary plus target bonus amount; (b) continuation of health benefits for 12 months ; and (c) immediate vesting of any remaining unvested equity awards, unless otherwise specified in the equity award agreements.</t>
  </si>
  <si>
    <t>Unaudited Selected Quarterly Financial Data</t>
  </si>
  <si>
    <t>Unaudited Selected Quarterly Financial Information [Abstract]</t>
  </si>
  <si>
    <t>UNAUDITED SELECTED QUARTERLY FINANCIAL DATA</t>
  </si>
  <si>
    <t>UNAUDITED SELECTED QUARTERLY FINANCIAL DATA The following table presents the Company’s unaudited selected quarterly financial data for 2015 and 2014 (in thousands, except for share data): First Quarter Second Quarter Third Quarter Fourth Quarter For the fiscal year 2015: Total revenues $ 92,440 $ 98,084 $ 103,113 $ 98,869 Gross profit 70,264 75,173 80,320 76,961 Operating income 3,466 4,987 11,104 9,675 Net income 157 1,513 4,681 6,816 Earnings per share: Basic $ 0.00 $ 0.03 $ 0.09 $ 0.13 Diluted $ 0.00 $ 0.03 $ 0.08 $ 0.12 For the fiscal year 2014: Total revenues $ 76,640 $ 83,223 $ 85,996 $ 89,212 Gross profit 55,841 62,249 65,001 67,060 2014 wire transaction loss (1) — — (4,880 ) (904 ) Operating income 274 7,140 3,575 9,075 Net (loss) income (1,815 ) 2,296 161 5,450 (Loss) earnings per share: Basic $ (0.03 ) $ 0.04 $ 0.00 $ 0.10 Diluted $ (0.03 ) $ 0.04 $ 0.00 $ 0.10 (1) Amounts represent pre-tax charges associated with the international wire transfer fraud committed against the Company and related investigation costs. For additional details, see Note 2, "2014 Wire Transaction Loss."</t>
  </si>
  <si>
    <t>Valuation and Qualifying Accounts [Schedule]</t>
  </si>
  <si>
    <t>Schedule II - Valuation and Qualifying Accounts [Abstract]</t>
  </si>
  <si>
    <t>Schedule of valuation and qualifying accounts</t>
  </si>
  <si>
    <t>Schedule II—Valuation and Qualifying Accounts The allowance for doubtful accounts as of December 31, 2015 and 2014 was $2.0 million and $1.5 million , respectively. The table below details the activity in the account for the three years ended December 31, 2015 (in thousands): 2015 2014 2013 Balance at beginning of period $ 1,517 $ 1,055 $ 747 Charged to costs and expenses 597 648 657 Charged to other accounts — — — Deductions (122 ) (186 ) (349 ) Balance at end of period $ 1,992 $ 1,517 $ 1,055</t>
  </si>
  <si>
    <t>Summary of Significant Accounting Policies (Policies)</t>
  </si>
  <si>
    <t>Basis of presentation</t>
  </si>
  <si>
    <t>Basis of Presentation — The accompanying consolidated financial statements include the accounts of the Company prepared in conformity with accounting principles generally accepted in the United States of America (“U.S. GAAP”) and the rules and regulations of the Securities and Exchange Commission ("SEC"). All intercompany balances and transactions have been eliminated in consolidation. For purposes of these consolidated financial statements, the years ended December 31, 2015 , 2014 , and 2013 are referred to as 2015 , 2014 , and 2013 , respectively.</t>
  </si>
  <si>
    <t>Use of estimates</t>
  </si>
  <si>
    <t>Use of Estimates — The preparation of financial statements in conformity with U.S. GAAP requires management to make estimates and assumptions that affect the reported amounts of assets and liabilities, the disclosure of assets and liabilities at the date of the financial statements, and the reported amounts of revenues and expenses during the reporting period. Actual results may differ from those estimates.</t>
  </si>
  <si>
    <t>Revenue recognition</t>
  </si>
  <si>
    <t>Revenue Recognition — The Company derives its revenues from two sources: (1) subscription revenues, which are comprised of subscription fees from customers accessing the Company's cloud-based solutions; and (2) professional services, such as training, implementation, consulting, interface creation, trial configuration, data testing, reporting, procedure documentation, and other customer-specific services. The Company recognizes revenues when all of the following conditions are satisfied: • persuasive evidence of an arrangement exists; • service has been delivered to the customer; • amount of the fees to be paid by the customer is fixed or determinable; and • collection of the fees is reasonably assured or probable. Subscription The Company derives its subscription revenues from multi-study and single-study arrangements that grant the customer the right to use its cloud-based solutions for a specified term. Multi-study arrangements grant the customer the right to manage a predetermined number of clinical trials simultaneously for a term typically ranging from one to five years. Single-study arrangements allow customers to use the Company’s solutions on a per trial basis. Revenues from subscription arrangements are recognized ratably over the term of the arrangement, beginning with the commencement of the arrangement term, which is generally aligned with the date the Company's cloud-based solutions are made available to the customer. The term of the arrangement includes optional renewal periods, if such renewal periods are likely to be exercised. Professional Services The Company also provides a range of professional services that its customers have the ability to utilize, including implementation, training, and strategic consulting. Professional services do not result in significant alterations to the underlying solutions. Revenues are recognized using a proportional performance method or as services are rendered. Professional services revenues include any reimbursements for out-of-pocket expenses incurred. The Company included $0.7 million of reimbursable out-of-pocket expenses in professional services revenues in each of the years ended 2015 , 2014 , and 2013 . Multiple-Element Arrangements The Company enters into multiple-element arrangements that combine a cloud-based technology subscription with various professional services. To qualify as a separate unit of accounting, the delivered item must have value to the customer on a standalone basis. The significant deliverables under the Company’s multiple-element arrangements are subscription and professional services. The Company has determined that its various cloud-based solutions have standalone value and considers them separate units of accounting. In determining whether each of its solutions has standalone value, the Company considered factors including the availability of similar solutions from other vendors, its fee structure based on inclusion and exclusion of the solution, and its marketing and delivery of the solution. The service components of the Company's subscriptions, including license, delivery, and support are combined and accounted for as a separate unit of accounting. The Company uses estimated selling price ("ESP") to determine the selling price for its subscriptions when sold in multiple-element arrangements, as the Company does not have vendor-specific objective evidence ("VSOE") for these subscriptions and third-party evidence ("TPE") is not a practical alternative due to differences in features and functionality as compared with other companies’ offerings. The Company also determined that the professional services have standalone value because those services are sold separately by other vendors. The Company uses ESP to determine the selling price for professional services when sold in multiple-element arrangements. Due to insufficient reliable pricing data, the Company is unable to establish VSOE. While other vendors offer similar services, they represent a small component of the vendor's total offerings. As a result, the Company is unable to reliably determine TPE on a standalone basis. The Company determines its single-point ESP for subscriptions and professional services as follows: • Subscription—the Company utilizes a pricing tool that provides price quotes for its subscription configurations. Any new and potential customer subscription arrangements must be priced through the utilization of the Company’s pricing tool. The Company has established an internal committee to monitor compliance and evaluate pricing data on a periodic basis. This evaluation includes the review of actual historical pricing data, market conditions consideration, and the review of pricing strategies and practices. Any necessary pricing modification made to the pricing tool is supported by the result of such evaluation. Accordingly, the Company’s ESP for subscriptions is obtained from this pricing tool. • Professional services—the Company evaluates internal historical professional services pricing data to determine average pricing rates by type of professional services rendered. These averages are utilized to determine ESP for professional services, and are reviewed and updated at least annually. The Company then allocates the arrangement consideration based on its relative ESP. Revenues for deliverables under subscriptions are recognized ratably over the term of the arrangement, beginning with the commencement of the arrangement term, which is generally aligned with the date the Company's cloud-based solutions are made available to the customer, assuming all other revenue recognition criteria are met. Revenues for deliverables under professional services are recognized using a proportional performance method or as services are rendered. As required by current accounting guidance, the Company continues to account for a small number of multiple-element arrangements entered into prior to 2011 as a combined single unit of accounting, which includes subscription and professional services, under the previous guidance until such arrangements expire. The related revenues are recognized ratably beginning with the commencement of the arrangement term, assuming all other remaining revenue recognition criteria are met. In addition, management’s estimate of fair value for professional services is used to derive a reasonable approximation for presenting subscription revenues and professional services revenues separately in its consolidated financial statements. Deferred Revenue Deferred revenue consists of billings or payments received in advance of revenue recognition and is recognized as the revenue recognition criteria are met. Amounts that have been invoiced are initially recorded in accounts receivable and deferred revenue. The Company invoices its customers in accordance with the terms of the underlying contract, usually in installments in advance of the related service period. Accordingly, the deferred revenue balance does not represent the total contract value of outstanding arrangements. Payment terms are typically net 30 to 45 days. Deferred revenue that is expected to be recognized during the subsequent 12-month period is recorded as current deferred revenue and the remaining portion as noncurrent deferred revenue. In some instances, a customer elects to renew its subscription arrangement prior to the original termination date of the arrangement. The renewed subscription agreement provides support for in-process clinical trials, and includes the right to use the Company's cloud-based solutions for initial clinical studies. As such, the unrecognized portion of the deferred revenue associated with the original arrangement is aggregated with the consideration received upon renewal and recognized as revenue over the renewed term of the subscription arrangement. This can affect timing and result in reclassification between current and noncurrent deferred revenue.</t>
  </si>
  <si>
    <t>Cost of Revenues — Cost of revenues primarily consists of costs related to delivering, maintaining and supporting the Company’s cloud-based platform and delivering professional services and support. These costs include salaries, benefits, bonuses and stock-based compensation for the Company’s data center and professional services staff. Cost of revenues also includes costs associated with the Company’s data center, including networking and related depreciation expense, as well as outside service provider costs, amortization expense, and general overhead. The Company allocates general overhead, such as applicable shared rent and utilities, to cost of revenues based on relative headcount.</t>
  </si>
  <si>
    <t>Software development costs</t>
  </si>
  <si>
    <t>Software Development Costs — Costs incurred in the research and development of new software solutions and enhancements to existing software solutions are expensed as incurred . Internally developed software costs, if any, are capitalized when technological feasibility is reached, which is not until a working model is developed and the functionality is tested and determined to be compliant with all federal and international regulations. No internally developed software costs were capitalized during 2015 , 2014 , or 2013 .</t>
  </si>
  <si>
    <t>Stock-Based Compensation — The fair value of each stock option grant is estimated on the date of grant using the Black-Scholes pricing model. The Company uses stock price volatility of its publicly-traded stock as a basis for determining the expected volatility. As the Company does not have sufficient historical exercise data in the period since its stock began being publicly traded to provide a reasonable basis upon which to estimate the expected life of options, the Company uses the simplified method as allowed under SEC Staff Accounting Bulletin Topic 14 for estimating the expected life as all of its options qualify as "plain-vanilla" options. The risk-free interest rate is based on the United States ("U.S.") Treasury yield curve in effect at the time of the option grant with a maturity tied to the expected life of the options. No dividends are expected to be declared by the Company at this time. Compensation expense for stock options is recognized, net of estimated forfeitures, on a straight-line basis over the vesting period. The fair value of each nonvested restricted stock award ("RSA") or restricted stock unit ("RSU") is measured as if the RSA or RSU was vested and issued on the grant date. The related compensation expense is recognized, net of estimated forfeitures, on a straight-line basis over the vesting period. The fair value of each performance-based restricted stock unit ("PBRSU") whose vesting is dependent on the achievement of a market condition is estimated based upon the results of a Monte Carlo valuation model as of the grant date in accordance with accounting guidelines. Compensation expense related to PBRSUs with a market condition is recognized, net of estimated forfeitures, on a straight-line basis over the vesting period. The fair value of each PBRSU whose vesting is dependent on the satisfaction of a performance condition is measured as if the PBRSU was vested and issued on the grant date and adjusted in each reporting period for expected performance relative to the associated goals. Compensation expense related to PBRSUs with a performance condition is recognized when it is probable that the condition will be achieved, net of estimated forfeitures, on a straight-line basis over the vesting period. The compensation expense ultimately recognized will equal the grant date fair value per share multiplied by the number of shares for which the performance condition has been satisfied. The fair value of each employee stock purchase plan ("ESPP") share is estimated using the Black-Scholes pricing model. The Company uses stock price volatility of its publicly-traded stock as a basis for determining expected volatility. Management believes this is the best estimate of the expected volatility over the weighted-average expected life of the ESPP shares. The expected life of each ESPP share is equivalent to the time between the beginning of the offering period and the end of the related purchase period. The risk-free interest rate is based on the U.S. Treasury yield curve in effect at the beginning of the offering period with a maturity tied to the expected life of the ESPP share. No dividends are expected to be declared by the Company at this time. Compensation expense for ESPP shares is recognized, net of estimated forfeitures, on a straight-line basis over the term of the offering period.</t>
  </si>
  <si>
    <t>Income Taxes — The Company's income tax expenses, deferred tax assets and liabilities, and liabilities for unrecognized tax benefits reflect management's best assessment of estimated current and future taxes to be paid. The objective for accounting for income taxes is to recognize the amount of taxes payable or refundable for the current year and deferred tax assets and liabilities for future tax consequences of events that have been recognized in the financial statements. The Company recognizes the tax benefit from an uncertain tax position only if it is more likely than not that the tax position will be sustained on examination by taxing authorities, based on the technical merits of the position. The assumptions about future tax consequences require significant judgment and variations in the actual outcome of these consequences could materially impact the Company's results of operatio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recorded to reduce deferred tax assets when it is more likely than not that a tax benefit will not be realized.</t>
  </si>
  <si>
    <t>Cash and Cash Equivalents — The Company considers all money market accounts and other highly liquid investments purchased with original maturities of three months or less to be cash and cash equivalents. The fair value of cash and cash equivalents approximates the amounts shown on the consolidated financial statements.</t>
  </si>
  <si>
    <t>Marketable Securities — The Company classifies its fixed income marketable securities as available-for-sale based on its intentions with regard to these instruments. Accordingly, marketable securities are reported at fair value, with all unrealized holding gains and losses reflected in stockholders’ equity. If it is determined that an investment has an other-than-temporary decline in fair value, the Company recognizes the investment loss in other income (expense), net, in the consolidated statements of operations. The Company periodically evaluates its investments to determine if impairment charges are required.</t>
  </si>
  <si>
    <t>Accounts Receivable — Accounts receivable are recorded at original invoice amount less an allowance that management believes will be adequate to absorb estimated losses on uncollectible accounts. The allowance is based on an evaluation of the collectability of accounts receivable and prior bad debt experience. Accounts receivable are written off when deemed uncollectible. Unbilled receivables consist of revenue recognized in excess of billings, substantially all of which is expected to be billed and collected within one year. As of December 31, 2015 and 2014 , unbilled accounts receivable of $10.3 million and $8.9 million , respectively, were included in accounts receivable on the Company's consolidated balance sheets. In general, there is a direct relationship between the Company's accounts receivable balance and its transaction volume.</t>
  </si>
  <si>
    <t>Prepaid Commission Expense — For arrangements where revenue is recognized over the relevant contract period, the Company capitalizes related sales commissions that have been paid and recognizes these expenses over the period the related revenue is recognized. Commissions are generally payable to the Company’s sales representatives 25% at the time of booking and 75% at the time of invoicing. If a client terminates a contract, the Company recaptures the related unearned commissions. The Company expensed commissions of $13.7 million , $13.1 million , and $11.1 million in 2015 , 2014 , and 2013 , respectively, which are included within sales and marketing expense in the consolidated statements of operations. Prepaid commissions that will be recognized during the subsequent 12-month period are recorded as current prepaid commissions and the remaining portion included in other noncurrent assets.</t>
  </si>
  <si>
    <t>Restricted Cash — Restricted cash represents deposits made to fully collateralize certain standby letters of credit issued in connection with office lease arrangements. In addition to the $5.8 million and $5.1 million of restricted cash on the Company's consolidated balance sheets as of December 31, 2015 and 2014 , respectively, short-term restricted cash of $0.2 million was recorded in prepaid expenses and other current assets as of December 31, 2015 and 2014 .</t>
  </si>
  <si>
    <t>Furniture, fixtures and equipment</t>
  </si>
  <si>
    <t>Furniture, Fixtures and Equipment — Furniture, fixtures and equipment consists of furniture, computers, other office equipment, purchased software for internal use, leasehold improvements, and construction in process recorded at cost. Depreciation is computed on the straight-line method over five years for furniture and fixtures, and over three to five years for computer equipment and software. Leasehold improvements are amortized on a straight-line basis over the shorter of the lease term or their estimated useful lives. Improvements are capitalized while expenditures for repairs and maintenance are charged to expense as incurred. Construction in progress is not amortized into depreciation expense until it is placed into service.</t>
  </si>
  <si>
    <t>Goodwill and intangible assets</t>
  </si>
  <si>
    <t>Goodwill and Intangible Assets — The Company has generated goodwill and certain intangible assets from various acquisitions. Goodwill represents the excess of consideration paid over the fair value of net assets acquired in business combinations. The Company evaluates its goodwill for impairment using a two-step process that is performed at least annually on October 1 of each year, or whenever events or circumstances indicate that impairment may have occurred. (The relevant accounting guidance also provides for an optional step zero that permits an entity to assess qualitative factors as a means of determining whether it is necessary to perform the two-step goodwill impairment test described below, but the Company does not currently utilize this option.) • The first step is a comparison of the fair value of the Company's single reporting unit with its carrying amount, including goodwill. If the fair value the reporting unit exceeds its carrying value, goodwill is not considered to be impaired and the second step is unnecessary. • If the carrying value of the reporting unit exceeds its fair value, a second test is performed to measure the amount of impairment by comparing the carrying amount of the goodwill to a determination of the implied value of the goodwill. The implied value of goodwill is determined as of the test date by performing a purchase price allocation, as if the reporting unit had just been acquired, using currently estimated fair values of the individual assets and liabilities of the reporting unit, together with an estimate of the fair value of the reporting unit taken as a whole. The estimate of the fair value of the reporting unit is based upon information available regarding the Company’s market capitalization, prices of similar groups of assets, or other valuation techniques including present value techniques based upon estimates of future cash flow. If the carrying amount of the goodwill is greater than its implied value, an impairment loss is recognized for the difference. The Company determined that there was no impairment of goodwill for the years ended December 31, 2015 , 2014 , and 2013 , and did not recognize any impairments of goodwill in prior years. Acquired intangible assets are recorded at cost, derived from allocation of the purchase price of the acquired business to the intangible assets obtained, less accumulated amortization. Amortization of acquired technology is computed using the straight-line method over its expected useful lives, which range from four to five years. Amortization of customer relationships and non-competition agreements is computed using an accelerated method over their expected useful lives, which range from five to six years, reflecting the pattern in which the economic benefits derived from the related intangible assets are consumed or utilized.</t>
  </si>
  <si>
    <t>Impairment of long-lived assets</t>
  </si>
  <si>
    <t>Impairment of Long-Lived Assets — Long-lived assets are reviewed for impairment whenever events or changes in circumstances indicate that the carrying amount of such assets may be impaired. The Company subjects long-lived assets to a test of recoverability based on undiscounted cash flows expected to be generated by such assets while utilized by the Company and cash flows expected from disposition of such assets. If the assets are impaired, the impairment to be recognized is measured as the amount by which the carrying amount of the assets exceeds their fair value. The Company determined that there was no impairment of long-lived assets for the years ended December 31, 2015 , 2014 , and 2013 , and did not recognize any impairments of long-lived assets in prior years.</t>
  </si>
  <si>
    <t>Convertible notes</t>
  </si>
  <si>
    <t>Convertible Notes — The Company separately accounts for the debt and conversion option components of its convertible senior notes, which permit cash settlement, in a manner that reflects the Company's nonconvertible borrowing rate at the time of issuance. The principal amount of the convertible senior notes is recorded as a liability. The value of the conversion option, net of equity issue costs, is recorded in stockholders' equity, and the offsetting debt discount is amortized to interest expense using the effective interest method over the term of the convertible senior notes. Debt issuance costs have been capitalized and are amortized to interest expense over the term of the convertible senior notes on a straight-line basis, which approximates the effective interest method. Refer to Note 9 , "Debt," for further information.</t>
  </si>
  <si>
    <t>Treasury Stock — Shares of the Company’s common and preferred stock that are repurchased are recorded as treasury stock at cost and included as a component of stockholders’ equity.</t>
  </si>
  <si>
    <t>Foreign currency translation</t>
  </si>
  <si>
    <t>Foreign Currency Translation — The reporting currency for the Company is the U.S. dollar. The functional currencies of the Company’s subsidiaries in the United Kingdom, Japan, Korea, Singapore, and China are the British pound sterling, Japanese yen, South Korean won, Singapore dollar, and Chinese yuan, respectively. Accordingly, the assets and liabilities of the Company’s foreign subsidiaries are translated into U.S. dollars using the exchange rate in effect at each balance sheet date. Revenue and expense accounts of the Company’s foreign subsidiaries are translated using an average rate of exchange during the period. Foreign currency translation adjustments are accumulated as a component of other comprehensive income (loss) as a separate component of stockholders’ equity. Gains and losses arising from transactions denominated in foreign currencies are recorded directly to the statement of operations. Foreign currency transaction gains (losses) are included in general and administrative expenses and were $(0.6) million in 2015 , $(1.1) million in 2014 , and $(0.5) million in 2013 .</t>
  </si>
  <si>
    <t>Fair value of financial instruments</t>
  </si>
  <si>
    <t>Fair Value of Financial Instruments — The carrying amounts of cash and cash equivalents, accounts receivable, accounts payable, and accrued liabilities approximate fair value because of the short maturity of these instruments. Fair values of marketable securities are based on unadjusted quoted market prices or pricing models using current market data that are observable either directly or indirectly. All methods of assessing fair value result in a general approximation of value, and such value may never actually be realized. The Company uses a three-level framework for measuring the fair value of its financial assets and liabilities and gives highest priority to Level 1 and lowest priority to Level 3 inputs, described as follows: Level 1 - Unadjusted quoted prices in active markets for identical assets or liabilities that the Company has the ability to access at the measurement date. Level 2 - Other than quoted prices included within Level 1 that are observable for the asset or liability, either directly or indirectly, including: • quoted prices for similar assets or liabilities in active markets; • quoted prices for identical or similar assets or liabilities in markets that are not active; • inputs other than quoted prices that are observable for the asset or liability; and • inputs that are derived principally from or corroborated by observable market data by correlation or other means. If the asset or liability has a specified (contractual) term, the Level 2 inputs must be observable for substantially the full term of the asset or liability. Level 3 - Unobservable inputs to the valuation methodology that are significant to the fair value measurement for the asset or liability.</t>
  </si>
  <si>
    <t>Concentration of credit risk</t>
  </si>
  <si>
    <t>Concentration of Credit Risk — Financial instruments that potentially subject the Company to concentrations of credit risk consist primarily of cash and cash equivalents, marketable securities, and accounts receivable. The Company has policies that limit the amount of credit exposure to any one issuer. The Company performs ongoing credit evaluations of its customers and maintains an allowance for potential losses, but does not require collateral or other security to support customers’ receivables. The Company’s credit risk is further mitigated because its customer base is diversified both geographically and by industry sector. In 2015, 2014, and 2013, no single customer generated more than 10% of the Company's total revenues. At December 31, 2015 , one customer comprised 18% of accounts receivable; the substantial majority of that customer's year-end balance had been collected by the end of February 2016. No single customer comprised 10% or more of total accounts receivable at December 31, 2014 . The majority of the Company's cash, cash equivalents, and restricted cash are deposited with major U.S. financial institutions and, at times, balances with any one financial institution may be in excess of Federal Deposit Insurance Corporation ("FDIC") insurance limits. In addition, as of December 31, 2015 , approximately $3.0 million in cash and cash equivalents was deposited with foreign financial institutions and therefore not protected by FDIC insurance.</t>
  </si>
  <si>
    <t>Indemnifications</t>
  </si>
  <si>
    <t>Indemnifications — The Company indemnifies its customers against claims that cloud-based solutions or services made available by the Company infringe upon a copyright, patent, or the proprietary rights of others. In the event of a claim, the Company agrees to obtain the rights for continued use of the solutions for the customer, to replace or modify the solutions or services to avoid such claim, or to provide a credit to the customer for the unused portion of the subscription. A liability may be recognized if information prior to the issuance of the consolidated financial statements indicates that it is probable that a liability has been incurred at the balance sheet date and the amount of the loss can be reasonably estimated. No such liabilities were recorded as of December 31, 2015 and 2014 .</t>
  </si>
  <si>
    <t>Segment information</t>
  </si>
  <si>
    <t>Segment and Geographic Information — The Company operates as a single segment, as the chief operating decision maker reviews financial information that is presented on a consolidated basis, accompanied by information about revenue by geographic region. The Company recorded revenues in the following geographic areas in 2015 , 2014 , and 2013 (in thousands): 2015 2014 2013 Revenues: United States $ 297,735 $ 246,362 $ 197,785 Japan 31,595 31,672 32,595 Other 63,176 57,037 46,469 Total $ 392,506 $ 335,071 $ 276,849 Revenues by geographic area are presented based upon the country in which revenues were generated. No individual country other than the U.S. and Japan represented 5% or more of net revenues for any of the periods presented. The following table summarizes long-term assets by geographic area as of December 31, 2015 , 2014 , and 2013 (in thousands): 2015 2014 2013 Long-term assets: United States $ 292,700 $ 251,096 $ 254,453 United Kingdom 7,753 8,930 10,041 Japan 3,795 4,339 4,314 Korea 32 — — Total $ 304,280 $ 264,365 $ 268,808 The Company had no long-term assets in countries other than those listed above as of December 31, 2015 , 2014 , and 2013 .</t>
  </si>
  <si>
    <t>Recently issued accounting pronouncements</t>
  </si>
  <si>
    <t>Recently Issued Accounting Pronouncements — In August 2014, the Financial Accounting Standards Board ("FASB") issued Accounting Standards Update ("ASU") No. 2014-15, Presentation of Financial Statements—Going Concern. This new guidance formally establishes management's responsibility to evaluate at each reporting period whether there is substantial doubt about the entity's ability to continue as a going concern for a period of one year after the date the financial statements are issued, and to provide related footnote disclosures. ASU No. 2014-15 is effective for annual reporting periods ending after December 15, 2016, and for interim and annual periods thereafter. The Company will adopt ASU No. 2014-15 on January 1, 2016, and the adoption is not expected to have a material impact on the Company's consolidated financial statements. In April 2015, the FASB issued ASU No. 2015-03, Simplifying the Presentation of Debt Issuance Costs . ASU No. 2015-03 requires that debt issuance costs be presented not as an asset but as a reduction of the carrying amount of the related debt liability, similar to a debt discount. ASU No. 2015-03 is effective for annual periods beginning after December 15, 2015, and interim periods within those annual periods, with early adoption permitted. The Company will adopt ASU No. 2015-03 on January 1, 2016, and such adoption is not expected to have a material impact on its consolidated financial statements aside from a balance sheet reclassification. Upon adoption, the Company will apply the new guidance on a retrospective basis and adjust the balance sheet of each period presented to appropriately reflect the period-specific effects of the new guidance. In April 2015, the FASB issued ASU No. 2015-05, Customer's Accounting for Fees Paid in a Cloud Computing Arrangement, which provides guidance on whether an entity should account for the fees paid as a customer under a cloud computing arrangement as a license of internal-use software or as a service contract. ASU No. 2015-05 is effective for annual periods beginning after December 15, 2015, and interim periods within those annual periods, with early adoption permitted. The Company will adopt ASU No. 2015-05 on January 1, 2016, and the adoption is not expected to have a material impact on its consolidated financial statements. In May 2015, the FASB issued ASU No. 2015-07, Disclosures for Investments in Certain Entities That Calculate Net Asset Value per Share (or Its Equivalent) . ASU No. 2015-07 removes the requirement to categorize within the fair value hierarchy those investments that are measured at fair value using net asset value per share as a practical expedient. It also removes the requirement to make certain disclosures for all investments that are eligible to be measured using the practical expedient, limiting the requirement to only those investments for which the practical expedient has been elected. ASU No. 2015-07 is effective for annual periods beginning after December 15, 2015, and interim periods within those annual periods, with early adoption permitted. The Company will adopt ASU No. 2015-07 on January 1, 2016, and the adoption is not expected to have a material impact on its consolidated financial statements. In July 2015, the FASB voted to approve a one-year delay of the effective date of ASU No. 2014-09, Revenue from Contracts with Customers , which supersedes the existing accounting standards for revenue recognition. This ASU provides principles for recognizing revenue for the transfer of promised goods or services to customers in an amount that reflects the consideration to which the entity expects to be entitled in exchange for those goods and services. ASU No. 2014-09 is now effective for annual reporting periods beginning after December 15, 2017, including interim periods within those annual periods. Early adoption is not permitted. The Company will adopt ASU No. 2014-09 on January 1, 2018, and is presently evaluating the impact of the adoption on its consolidated financial statements. In November 2015, the FASB issued ASU No. 2015-17, Balance Sheet Classification of Deferred Taxes , which simplifies the presentation of deferred income taxes by requiring that all deferred tax assets and liabilities be classified as noncurrent in the consolidated balance sheets. ASU No. 2015-17 is effective for annual reporting periods beginning after December 15, 2016 and interim periods within those annual periods, and may be applied either prospectively or retrospectively to all periods presented. Early adoption is permitted. The Company will adopt ASU No. 2015-17 on January 1, 2017, and the adoption is not expected to have a material impact on its consolidated financial statements. In January 2016, the FASB issued ASU No. 2016-01, Recognition and Measurement of Financial Assets and Financial Liabilities , which amends certain aspects of recognition, measurement, presentation, and disclosure of financial instruments. ASU No. 2016-01 is effective for annual reporting periods beginning after December 15, 2017, including interim periods within those annual periods. The Company will adopt ASU No. 2016-01 on January 1, 2018, and the adoption is not expected to have a material impact on the its consolidated financial statements.</t>
  </si>
  <si>
    <t>Earnings per share</t>
  </si>
  <si>
    <t>Basic earnings per share is calculated by dividing net income available to common stockholders by the weighted-average number of shares outstanding during the period. The holders of unvested RSAs do not have nonforfeitable rights to dividends or dividend equivalents and therefore, such vested awards do not qualify as participating securities and are excluded from the basic earnings per share calculation. Diluted earnings per share includes the determinants of basic net income per share and, in addition, gives effect to the potential dilution that would occur if securities or other contracts to issue common stock are exercised, vested or converted into common stock, unless they are anti-dilutive. As the Company intends to settle the principal amount of the Notes (see Note 9 , "Debt") in cash upon conversion, their dilutive effect, if any, will be reflected in diluted earnings per share using the treasury stock method, which considers the number of shares that would be required to settle any premium above principal at the average stock price for the period. During the year ended December 31, 2015 , the average price of the Company's stock was below the conversion price of the Notes; as a result the Notes were not dilutive for this period.</t>
  </si>
  <si>
    <t>Summary of Significant Accounting Policies (Tables)</t>
  </si>
  <si>
    <t>Revenues and long-term assets by geographic area</t>
  </si>
  <si>
    <t>The Company recorded revenues in the following geographic areas in 2015 , 2014 , and 2013 (in thousands): 2015 2014 2013 Revenues: United States $ 297,735 $ 246,362 $ 197,785 Japan 31,595 31,672 32,595 Other 63,176 57,037 46,469 Total $ 392,506 $ 335,071 $ 276,849 Revenues by geographic area are presented based upon the country in which revenues were generated. No individual country other than the U.S. and Japan represented 5% or more of net revenues for any of the periods presented. The following table summarizes long-term assets by geographic area as of December 31, 2015 , 2014 , and 2013 (in thousands): 2015 2014 2013 Long-term assets: United States $ 292,700 $ 251,096 $ 254,453 United Kingdom 7,753 8,930 10,041 Japan 3,795 4,339 4,314 Korea 32 — — Total $ 304,280 $ 264,365 $ 268,808 The Company had no long-term assets in countries other than those listed above as of December 31, 2015 , 2014 , and 2013 .</t>
  </si>
  <si>
    <t>Marketable Securities (Tables)</t>
  </si>
  <si>
    <t>Marketable securities by security type</t>
  </si>
  <si>
    <t>The following tables provide the Company’s marketable securities by security type as of December 31, 2015 and 2014 (in thousands): As of December 31, 2015 Cost Gross Unrealized Gains Gross Unrealized Losses Estimated Fair Value Commercial paper and corporate bonds $ 401,824 $ — $ (1,522 ) $ 400,302 U.S. government agency debt securities 28,958 2 (95 ) 28,865 Total $ 430,782 $ 2 $ (1,617 ) $ 429,167 As of December 31, 2014 Cost Gross Unrealized Gains Gross Unrealized Losses Estimated Fair Value Commercial paper and corporate bonds $ 417,845 $ 72 $ (791 ) $ 417,126 Total $ 417,845 $ 72 $ (791 ) $ 417,126</t>
  </si>
  <si>
    <t>Contractual maturities of marketable securities</t>
  </si>
  <si>
    <t>Contractual maturities of the Company’s marketable securities as of December 31, 2015 and 2014 are summarized as follows (in thousands): As of December 31, 2015 As of December 31, 2014 Cost Estimated Fair Value Cost Estimated Fair Value Due in one year or less $ 220,492 $ 220,126 $ 233,326 $ 233,284 Due in one to five years 210,290 209,041 184,519 183,842 Total $ 430,782 $ 429,167 $ 417,845 $ 417,126</t>
  </si>
  <si>
    <t>Fair market value and gross unrealized losses of marketable securities</t>
  </si>
  <si>
    <t>The following tables provide the fair market value and gross unrealized losses of the Company’s marketable securities, aggregated by security type, as of December 31, 2015 and 2014 (in thousands): In Loss Position for Less than 12 Months As of December 31, 2015 As of December 31, 2014 Fair Value Gross Unrealized Losses Fair Value Gross Unrealized Losses Commercial paper and corporate bonds $ 359,566 $ (1,443 ) $ 322,938 $ (791 ) U.S. government agency debt securities 25,863 (95 ) — — Total $ 385,429 $ (1,538 ) $ 322,938 $ (791 ) In Loss Position for More than 12 Months As of December 31, 2015 As of December 31, 2014 Fair Value Gross Unrealized Losses Fair Value Gross Unrealized Losses Commercial paper and corporate bonds $ 38,726 $ (79 ) $ — $ — Total $ 38,726 $ (79 ) $ — $ —</t>
  </si>
  <si>
    <t>Fair Value (Tables)</t>
  </si>
  <si>
    <t>Financial assets and liabilities measured at fair value on a recurring basis</t>
  </si>
  <si>
    <t>As of December 31, 2015 and 2014 , financial assets (excluding cash balances) measured at fair value on a recurring basis as described in Note 1 , "Summary of Significant Accounting Policies," are summarized as follows (in thousands): As of December 31, 2015 As of December 31, 2014 Fair Value Measurement Using Fair Value Measurement Using Level 1 Level 2 Total Level 1 Level 2 Total Assets: Money market funds $ 645 $ — $ 645 $ 733 $ — $ 733 Total cash equivalents 645 — 645 733 — 733 Commercial paper and corporate bonds — 400,302 400,302 — 417,126 417,126 U.S. government agency debt securities — 28,865 28,865 — — — Total marketable securities — 429,167 429,167 — 417,126 417,126 Total financial assets $ 645 $ 429,167 $ 429,812 $ 733 $ 417,126 $ 417,859</t>
  </si>
  <si>
    <t>Goodwill and Intangible Assets (Tables)</t>
  </si>
  <si>
    <t>Changes in the carrying amount of goodwill</t>
  </si>
  <si>
    <t>The changes in the carrying amount of goodwill for the two years ended December 31, 2015 are as follows (in thousands): Balance as of January 1, 2014 $ 15,487 Additions related to acquisition 3,837 Foreign currency translation adjustments (299 ) Balance as of December 31, 2014 19,025 Foreign currency translation adjustments (228 ) Balance as of December 31, 2015 $ 18,797</t>
  </si>
  <si>
    <t>Intangible assets</t>
  </si>
  <si>
    <t>Intangible assets are summarized as follows (in thousands): As of December 31, 2015 As of December 31, 2014 Gross Carrying Amount Accumulated Amortization Net Carrying Amount Gross Carrying Amount Accumulated Amortization Net Carrying Amount Developed technology $ 5,223 $ (4,336 ) $ 887 $ 5,299 $ (3,891 ) $ 1,408 Customer relationships 2,165 (1,994 ) 171 2,186 (1,922 ) 264 Non-competition agreements 150 (36 ) 114 150 (6 ) 144 Total $ 7,538 $ (6,366 ) $ 1,172 $ 7,635 $ (5,819 ) $ 1,816</t>
  </si>
  <si>
    <t>Annual amortization for the next five years</t>
  </si>
  <si>
    <t>Annual amortization for the next five years is expected to be as follows (in thousands): Years ending December 31, 2016 $ 413 2017 388 2018 305 2019 47 2020 19</t>
  </si>
  <si>
    <t>Furniture, Fixtures and Equipment (Tables)</t>
  </si>
  <si>
    <t>Furniture, fixtures and equipment consist of the following (in thousands): As of December 31, 2015 2014 Computer equipment and purchased software $ 38,929 $ 34,736 Leasehold improvements 35,380 28,601 Furniture and fixtures 7,347 6,365 Construction in progress 10,153 1,131 Total furniture, fixtures and equipment 91,809 70,833 Less: accumulated depreciation and amortization (40,766 ) (32,254 ) Furniture, fixtures and equipment, net $ 51,043 $ 38,579</t>
  </si>
  <si>
    <t>Debt (Tables)</t>
  </si>
  <si>
    <t>Components of convertible senior notes</t>
  </si>
  <si>
    <t>The Notes consisted of the following components as of December 31, 2015 and 2014 (in thousands): As of December 31, 2015 2014 Equity component, net of equity issue costs $ 60,222 $ 60,222 Liability component: Principal 287,500 287,500 Less: unamortized debt discount (34,712 ) (46,614 ) Net carrying amount $ 252,788 $ 240,886</t>
  </si>
  <si>
    <t>Interest expense related to convertible senior notes</t>
  </si>
  <si>
    <t>The following table sets forth total interest expense recognized related to the Notes for the years ended December 31, 2015 and 2014 (in thousands except percentages): 2015 2014 Contractual interest expense $ 2,875 $ 2,867 Amortization of debt issuance costs 1,278 1,277 Amortization of debt discount 11,902 11,181 Total $ 16,055 $ 15,325 Effective interest rate 6.5 % 6.5 %</t>
  </si>
  <si>
    <t>Lease Commitments (Tables)</t>
  </si>
  <si>
    <t>Schedule of future minimum operating lease payments</t>
  </si>
  <si>
    <t>The Company leases certain equipment and office space under noncancelable operating lease agreements which provide for total future minimum annual lease payments as follows (in thousands): Years ending December 31, 2016 $ 12,500 2017 13,340 2018 13,510 2019 14,017 2020 14,405 Thereafter 49,323 Total minimum lease payments $ 117,095</t>
  </si>
  <si>
    <t>Stock-Based Compensation (Tables)</t>
  </si>
  <si>
    <t>Components of stock-based compensation expense</t>
  </si>
  <si>
    <t>For the three years ended December 31, 2015 , the components of stock-based compensation expense were as follows (in thousands): 2015 2014 2013 Stock options $4,941 $5,089 $4,143 Restricted stock awards and units 18,935 13,525 18,099 Performance-based restricted stock units 21,065 16,927 13,901 Employee stock purchase plan 4,046 2,412 — Total stock-based compensation $48,987 $37,953 $36,143</t>
  </si>
  <si>
    <t>Fair value of stock option grants</t>
  </si>
  <si>
    <t>The fair value of each stock option grant was estimated on the date of grant using the Black-Scholes pricing model with the following weighted-average assumptions: 2015 2014 2013 Expected volatility 43 % 43 % 43 % Expected life 6 years 6 years 6 years Risk-free interest rate 1.68 % 1.86 % 1.48 % Dividend yield — — —</t>
  </si>
  <si>
    <t>Summary of activities and changes in stock option plans</t>
  </si>
  <si>
    <t>The following table summarizes the status of the Company's stock options as of December 31, 2015 , and changes during the year then ended (in thousands, except per share data): Number of Shares Weighted- Average Exercise Price Weighted- Average Remaining Contractual Term (years) Aggregate Intrinsic Value Outstanding at January 1, 2015 2,330 $18.93 Granted 171 48.19 Exercised (454 ) 14.71 Forfeited (106 ) 33.18 Expired (1 ) 0.31 Outstanding at December 31, 2015 1,940 $21.73 5.79 $54,849 Exercisable at December 31, 2015 1,488 $15.47 4.98 $50,984 Vested and expected to vest at December 31, 2015 1,918 $21.42 5.73 $54,687</t>
  </si>
  <si>
    <t>Summary of nonvested restricted stock awards</t>
  </si>
  <si>
    <t>The following table summarizes the status of the Company’s time-based nonvested RSAs and RSUs as of December 31, 2015 , and changes during the year then ended (in thousands, except per share data): Number of Shares Weighted- Average Grant-Date Fair Value Nonvested at January 1, 2015 1,383 $30.64 Granted 708 47.03 Vested (607 ) 25.16 Forfeited (129 ) 39.40 Nonvested at December 31, 2015 1,355 $40.82</t>
  </si>
  <si>
    <t>Fair value of TSR and Long-Term PBRSUs</t>
  </si>
  <si>
    <t>The fair value of PBRSUs with market conditions were estimated as of the date of grant using a Monte Carlo valuation model with the following weighted-average assumptions: 2015 TSR PBRSUs 2014 TSR 2013 TSR PBRSUs 2013 Long-Term PBRSUs Expected volatility - Medidata 46 % 52 % 39 % 39 % Expected volatility - comparison index 41 % 13 % 15 % N/A Risk-free interest rate 0.99 % 0.12 % 0.16 % 0.39 % Expected life 2.88 years 0.89 years 1.00 year 2.86 years Dividend yield — — — —</t>
  </si>
  <si>
    <t>Summary of performance-based restricted stock units based on expected performance</t>
  </si>
  <si>
    <t>The following table summarizes the status of the Company’s PBRSUs based upon expected performance as of December 31, 2015 , and changes during the year then ended (in thousands, except per share data): Revenue TSR Long-Term Other Total Number of Shares Weighted- Average Grant-Date Fair Value Nonvested at January 1, 2015 303 151 1,115 9 1,578 $31.49 Granted (based on performance at 100% of targeted levels) — 242 — — 242 66.99 Adjustment related to expected performance — 53 493 3 549 37.22 Vested (151 ) (76 ) (1,600 ) (5 ) (1,832 ) 33.28 Forfeited (16 ) (23 ) (8 ) — (47 ) 39.96 Nonvested at December 31, 2015 136 347 — 7 490 $49.86</t>
  </si>
  <si>
    <t>Fair value of employee stock purchase plan shares</t>
  </si>
  <si>
    <t>The fair value of ESPP shares was estimated using the Black-Scholes pricing model with the following weighted-average assumptions: 2015 2014 Expected volatility 52 % 51 % Expected life 1.38 years 1.34 years Risk-free interest rate 0.31 % 0.25 % Dividend yield — —</t>
  </si>
  <si>
    <t>Accumulated Other Comprehensive Loss (Tables)</t>
  </si>
  <si>
    <t>Schedule of accumulated other comprehensive income (loss)</t>
  </si>
  <si>
    <t>The changes in the balances of each component of accumulated other comprehensive loss during the two years ended December 31, 2015 are as follows (in thousands): Foreign currency translation adjustments Unrealized gains (losses) on available-for-sale securities Total Balance as of January 1, 2014 $ (127 ) $ (72 ) $ (199 ) Other comprehensive loss (1,340 ) (373 ) (1,713 ) Balance as of December 31, 2014 $ (1,467 ) $ (445 ) $ (1,912 ) Other comprehensive loss (938 ) (554 ) (1,492 ) Balance as of December 31, 2015 $ (2,405 ) $ (999 ) $ (3,404 )</t>
  </si>
  <si>
    <t>Earnings Per Share (Tables)</t>
  </si>
  <si>
    <t>Reconciliation of the numerators and denominators of basic and diluted earnings per share</t>
  </si>
  <si>
    <t>A reconciliation of the numerator and denominator of basic earnings per share and diluted earnings per share for the three years ended December 31, 2015 is shown in the following table (in thousands, except per share data): 2015 2014 2013 Numerator Net income $ 13,167 $ 6,092 $ 16,661 Denominator Denominator for basic earnings per share: Weighted-average common shares outstanding 53,717 52,561 51,060 Denominator for diluted earnings per share: Dilutive potential common shares: Stock options 888 1,190 1,581 Restricted stock awards and units 483 617 1,030 Performance-based restricted stock units 1,452 879 447 Weighted-average common shares outstanding with assumed conversion 56,540 55,247 54,118 Basic earnings per share $ 0.25 $ 0.12 $ 0.33 Diluted earnings per share $ 0.23 $ 0.11 $ 0.31</t>
  </si>
  <si>
    <t>Schedule of antidilutive securities excluded from computation of earnings per share</t>
  </si>
  <si>
    <t>Antidilutive common stock equivalents excluded from the calculation of dilutive earnings per share for the three years ended December 31, 2015 are shown in the following table (in thousands): 2015 2014 2013 Stock options 481 357 211 Restricted stock awards and units 7 30 23 Performance-based restricted stock units 3 1 3 Employee stock purchase plan 184 125 — Total 675 513 237</t>
  </si>
  <si>
    <t>Income Taxes (Tables)</t>
  </si>
  <si>
    <t>Schedule of income before income tax, U.S. and Non-U.S.</t>
  </si>
  <si>
    <t>For financial reporting purposes, income before income taxes included the following components (in thousands): 2015 2014 2013 U.S. income $ 15,410 $ 1,241 $ 14,549 Non-U.S. income 365 5,273 3,833 Income before income taxes $ 15,775 $ 6,514 $ 18,382</t>
  </si>
  <si>
    <t>Schedule of components of income tax expense (benefit)</t>
  </si>
  <si>
    <t>The components of income tax expense are as follows (in thousands): 2015 2014 2013 Current expense: U.S. federal and state $ 4,329 $ 9,581 $ 1,372 Foreign 1,488 1,706 1,165 Current expense 5,817 11,287 2,537 Deferred expense (benefit): U.S. federal and state (3,403 ) (10,828 ) 2,381 Foreign 194 (37 ) (439 ) Valuation allowance — — (2,758 ) Deferred benefit (3,209 ) (10,865 ) (816 ) Total income tax expense $ 2,608 $ 422 $ 1,721</t>
  </si>
  <si>
    <t>Schedule of effective income tax rate reconciliation</t>
  </si>
  <si>
    <t>A reconciliation of the statutory federal income tax rate to the effective income tax rate is as follows: 2015 2014 2013 Tax computed at U.S. federal statutory rate 35.0 % 35.0 % 35.0 % Increase (decrease) in effective tax rate resulting from: State tax expense, net of federal benefit 1.1 % (2.5 )% 3.6 % Valuation allowance — % — % (15.0 )% U.S. credits and incentives (30.7 )% (43.7 )% (19.0 )% Excess compensation deduction — % — % 5.2 % Foreign earnings 3.7 % (0.8 )% (1.2 )% Stock-based compensation 5.7 % 12.3 % (0.8 )% Other 1.7 % 6.2 % 1.6 % Effective tax rate 16.5 % 6.5 % 9.4 %</t>
  </si>
  <si>
    <t>Schedule of deferred tax assets and liabilities</t>
  </si>
  <si>
    <t>As of December 31, 2015 and 2014 , the components of deferred tax assets (liabilities) are as follows (in thousands): As of December 31, 2015 2014 Assets: Net operating loss carryforwards $ 3,725 $ 4,185 Deferred revenue 115 777 Stock-based compensation 13,762 15,418 Debt issuance costs 346 480 Foreign tax credit 995 — Deferred rent 6,264 4,760 Wire transaction loss 1,908 2,205 Other (1) 4,180 2,829 Gross deferred tax assets 31,295 30,654 Liabilities: Depreciable and amortizable assets (7,266 ) (6,033 ) Convertible notes (13,235 ) (17,759 ) Other (787 ) (720 ) Gross deferred tax liabilities (21,288 ) (24,512 ) Net deferred tax assets $ 10,007 $ 6,142 Net current deferred tax assets $ 88 $ 96 Net long-term deferred tax assets 12,128 8,066 Net current deferred tax liabilities (included in accrued expenses and other) (1,795 ) (1,782 ) Net long-term deferred tax liabilities (414 ) (238 ) Net deferred tax assets $ 10,007 $ 6,142 (1) Prior period information has been broken out to conform with current period presentation.</t>
  </si>
  <si>
    <t>Rollforward of unrecognized tax benefits</t>
  </si>
  <si>
    <t>The Company has recorded unrecognized tax benefits, which would affect the Company's effective tax rate if recognized, in other long-term liabilities on its consolidated balance sheets. The aggregate changes in the balance of the Company’s gross unrecognized tax benefits for the three years ended December 31, 2015 are as follows (in thousands): 2015 2014 2013 Gross unrecognized tax benefits as of beginning of period $ 4,992 $ 4,109 $ 2,946 Increases based on tax positions related to the current year 1,678 438 429 Increases related to tax positions from prior fiscal years 1,444 445 734 Settlements with tax authority (45 ) — — Total gross unrecognized tax benefits as of end of period $ 8,069 $ 4,992 $ 4,109</t>
  </si>
  <si>
    <t>Unaudited Selected Quarterly Financial Data (Tables)</t>
  </si>
  <si>
    <t>Unaudited selected quarterly financial data</t>
  </si>
  <si>
    <t>The following table presents the Company’s unaudited selected quarterly financial data for 2015 and 2014 (in thousands, except for share data): First Quarter Second Quarter Third Quarter Fourth Quarter For the fiscal year 2015: Total revenues $ 92,440 $ 98,084 $ 103,113 $ 98,869 Gross profit 70,264 75,173 80,320 76,961 Operating income 3,466 4,987 11,104 9,675 Net income 157 1,513 4,681 6,816 Earnings per share: Basic $ 0.00 $ 0.03 $ 0.09 $ 0.13 Diluted $ 0.00 $ 0.03 $ 0.08 $ 0.12 For the fiscal year 2014: Total revenues $ 76,640 $ 83,223 $ 85,996 $ 89,212 Gross profit 55,841 62,249 65,001 67,060 2014 wire transaction loss (1) — — (4,880 ) (904 ) Operating income 274 7,140 3,575 9,075 Net (loss) income (1,815 ) 2,296 161 5,450 (Loss) earnings per share: Basic $ (0.03 ) $ 0.04 $ 0.00 $ 0.10 Diluted $ (0.03 ) $ 0.04 $ 0.00 $ 0.10 (1) Amounts represent pre-tax charges associated with the international wire transfer fraud committed against the Company and related investigation costs. For additional details, see Note 2, "2014 Wire Transaction Loss."</t>
  </si>
  <si>
    <t>Summary of Significant Accounting Policies (Details) - USD ($) $ in Thousands</t>
  </si>
  <si>
    <t>Revenues from External Customers and Long-Lived Assets [Line Items]</t>
  </si>
  <si>
    <t>Long-term assets</t>
  </si>
  <si>
    <t>United States of America [Member]</t>
  </si>
  <si>
    <t>United Kingdom [Member]</t>
  </si>
  <si>
    <t>Japan [Member]</t>
  </si>
  <si>
    <t>Korea [Member]</t>
  </si>
  <si>
    <t>Other [Member]</t>
  </si>
  <si>
    <t>Summary of Significant Accounting Policies (Details Textual) - USD ($) $ in Millions</t>
  </si>
  <si>
    <t>[Line Items]</t>
  </si>
  <si>
    <t>Reimbursable expenses included in professional services revenues</t>
  </si>
  <si>
    <t>Typical invoice payment terms</t>
  </si>
  <si>
    <t>net 30 to 45 days</t>
  </si>
  <si>
    <t>Internally developed software costs capitalized</t>
  </si>
  <si>
    <t>Unbilled receivables</t>
  </si>
  <si>
    <t>Commissions expensed</t>
  </si>
  <si>
    <t>Restricted cash, short-term</t>
  </si>
  <si>
    <t>Foreign currency transaction gains (losses)</t>
  </si>
  <si>
    <t>Disclosure of major customers</t>
  </si>
  <si>
    <t>In 2015, 2014, and 2013, no single customer generated more than 10% of the Company's total revenues.</t>
  </si>
  <si>
    <t>Specified percentage of revenue to be considered significant customer</t>
  </si>
  <si>
    <t>10.00%</t>
  </si>
  <si>
    <t>Specified percentage of net revenue required for separate reporting of countries' revenue</t>
  </si>
  <si>
    <t>5.00%</t>
  </si>
  <si>
    <t>Cash in foreign banks</t>
  </si>
  <si>
    <t>Computer equipment and software [Member]</t>
  </si>
  <si>
    <t>Minimum useful life (years)</t>
  </si>
  <si>
    <t>3 years</t>
  </si>
  <si>
    <t>Maximum useful life (years)</t>
  </si>
  <si>
    <t>5 years</t>
  </si>
  <si>
    <t>Furniture and fixtures [Member]</t>
  </si>
  <si>
    <t>Useful life (years)</t>
  </si>
  <si>
    <t>Wire Transaction Loss (Details) - USD ($) $ in Thousands</t>
  </si>
  <si>
    <t>3 Months Ended</t>
  </si>
  <si>
    <t>Sep. 30, 2014</t>
  </si>
  <si>
    <t>Jun. 30, 2014</t>
  </si>
  <si>
    <t>Mar. 31, 2014</t>
  </si>
  <si>
    <t>Description of wire transaction loss</t>
  </si>
  <si>
    <t>On September 18, 2014, the Company discovered that it had been the subject of an international wire transfer fraud perpetrated against it on September 16, 2014. The incident involved a fraudulent request targeting certain mid-level employees in the Company's finance department, resulting in the transfer of $4.8 million to an overseas account.</t>
  </si>
  <si>
    <t>Stockholders' Equity (Details)</t>
  </si>
  <si>
    <t>Dec. 31, 2015$ / sharesshares</t>
  </si>
  <si>
    <t>Dec. 31, 2014$ / sharesshares</t>
  </si>
  <si>
    <t>Stock split ratio</t>
  </si>
  <si>
    <t>Description of stock split</t>
  </si>
  <si>
    <t xml:space="preserve">effected in the form of a stock dividend. The record date for the stock split was December 2, 2013, and the additional shares were distributed on December 16, 2013. Each shareholder of record as of the close of business on the record date received one additional share of common stock for each share held.   </t>
  </si>
  <si>
    <t>Shares paid for tax withholding for share based compensation | shares</t>
  </si>
  <si>
    <t>Shares paid for tax withholding for share based compensation, average price | $ / shares</t>
  </si>
  <si>
    <t>Marketable Securities (Details) - USD ($) $ in Thousands</t>
  </si>
  <si>
    <t>Cost</t>
  </si>
  <si>
    <t>Gross unrealized gains</t>
  </si>
  <si>
    <t>Gross unrealized losses</t>
  </si>
  <si>
    <t>Estimated fair value</t>
  </si>
  <si>
    <t>Commercial paper and corporate bonds [Member]</t>
  </si>
  <si>
    <t>U.S. government agency debt securities [Member]</t>
  </si>
  <si>
    <t>Marketable Securities (Details 1) - USD ($) $ in Thousands</t>
  </si>
  <si>
    <t>Marketable securities by contractual maturity</t>
  </si>
  <si>
    <t>One year or less [Member]</t>
  </si>
  <si>
    <t>One to five years [Member]</t>
  </si>
  <si>
    <t>Marketable Securities (Details 2) - USD ($) $ in Thousands</t>
  </si>
  <si>
    <t>Less than 12 months in unrealized loss position - fair value</t>
  </si>
  <si>
    <t>Less than 12 months in unrealized loss position - gross unrealized losses</t>
  </si>
  <si>
    <t>12 months or more in unrealized loss position - fair value</t>
  </si>
  <si>
    <t>12 months or more in unrealized loss position - gross unrealized losses</t>
  </si>
  <si>
    <t>Marketable Securities (Details Textual) - USD ($) $ in Thousands</t>
  </si>
  <si>
    <t>Marketable Securities (Textual)</t>
  </si>
  <si>
    <t>Net realized gains (losses) from the sale of marketable securities</t>
  </si>
  <si>
    <t>Fair Value (Details) - Fair value, recurring [Member] - USD ($) $ in Thousands</t>
  </si>
  <si>
    <t>Assets</t>
  </si>
  <si>
    <t>Cash equivalents</t>
  </si>
  <si>
    <t>Total marketable securities</t>
  </si>
  <si>
    <t>Total financial assets</t>
  </si>
  <si>
    <t>Money market funds [Member]</t>
  </si>
  <si>
    <t>Level 1 [Member]</t>
  </si>
  <si>
    <t>Level 1 [Member] | Money market funds [Member]</t>
  </si>
  <si>
    <t>Level 1 [Member] | Commercial paper and corporate bonds [Member]</t>
  </si>
  <si>
    <t>Level 1 [Member] | U.S. government agency debt securities [Member]</t>
  </si>
  <si>
    <t>Level 2 [Member]</t>
  </si>
  <si>
    <t>Level 2 [Member] | Money market funds [Member]</t>
  </si>
  <si>
    <t>Level 2 [Member] | Commercial paper and corporate bonds [Member]</t>
  </si>
  <si>
    <t>Level 2 [Member] | U.S. government agency debt securities [Member]</t>
  </si>
  <si>
    <t>Fair Value (Details Textual) - USD ($) $ / shares in Units, $ in Thousands</t>
  </si>
  <si>
    <t>Fair value (Textual) [Abstract]</t>
  </si>
  <si>
    <t>Net asset value per share used to value money market securities</t>
  </si>
  <si>
    <t>Transfers of financial assets between Level 1 and Level 2</t>
  </si>
  <si>
    <t>Acquisitions (Details) - USD ($) $ in Thousands</t>
  </si>
  <si>
    <t>Dec. 31, 2012</t>
  </si>
  <si>
    <t>Dec. 31, 2011</t>
  </si>
  <si>
    <t>Business Acquisition [Line Items]</t>
  </si>
  <si>
    <t>Goodwill acquired</t>
  </si>
  <si>
    <t>Patient Profiles [Member]</t>
  </si>
  <si>
    <t>Acquisition date</t>
  </si>
  <si>
    <t>Oct. 14,
		2014</t>
  </si>
  <si>
    <t>Name of acquiree</t>
  </si>
  <si>
    <t>Patient Profiles, LLC</t>
  </si>
  <si>
    <t>Description of acquiree</t>
  </si>
  <si>
    <t>an early-stage U.S.-based software company focused on data analytics in clinical trials</t>
  </si>
  <si>
    <t>Cost of acquired entity, cash paid at closing</t>
  </si>
  <si>
    <t>Net tangible assets acquired</t>
  </si>
  <si>
    <t>Finite-lived intangible assets acquired</t>
  </si>
  <si>
    <t>Clinical Force [Member]</t>
  </si>
  <si>
    <t>Jul. 1,
		2011</t>
  </si>
  <si>
    <t>Clinical Force Limited</t>
  </si>
  <si>
    <t>UK-based provider of cloud-based clinical trial management systems ("CTMS").</t>
  </si>
  <si>
    <t>Contingent consideration, maximum earn-out payments</t>
  </si>
  <si>
    <t>Contingent consideration, at fair value</t>
  </si>
  <si>
    <t>Contingent consideration, description of arrangement</t>
  </si>
  <si>
    <t>The earn-out payments were contingent upon the achievement of billing targets for the CTMS application, calculated over three one-year measuring periods which concluded on December 31, 2013.</t>
  </si>
  <si>
    <t>Contingent consideration, payment earned by sellers</t>
  </si>
  <si>
    <t>Goodwill and Intangible Assets (Details) - USD ($) $ in Thousands</t>
  </si>
  <si>
    <t>Beginning balance</t>
  </si>
  <si>
    <t>Goodwill, acquired during period</t>
  </si>
  <si>
    <t>Ending balance</t>
  </si>
  <si>
    <t>Goodwill and Intangible Assets (Details 1) - USD ($) $ in Thousands</t>
  </si>
  <si>
    <t>Gross carrying amount</t>
  </si>
  <si>
    <t>Accumulated amortization</t>
  </si>
  <si>
    <t>Net carrying amount</t>
  </si>
  <si>
    <t>Developed technology [Member]</t>
  </si>
  <si>
    <t>Customer relationships [Member]</t>
  </si>
  <si>
    <t>Noncompete agreements [Member]</t>
  </si>
  <si>
    <t>Goodwill and Intangible Assets (Details 2) $ in Thousands</t>
  </si>
  <si>
    <t>Dec. 31, 2015USD ($)</t>
  </si>
  <si>
    <t>Furniture, Fixtures and Equipment (Details) - USD ($) $ in Thousands</t>
  </si>
  <si>
    <t>Property, Plant and Equipment [Line Items]</t>
  </si>
  <si>
    <t>Funiture, fixtures and equipment, gross</t>
  </si>
  <si>
    <t>Accumulated depreciation and amortization</t>
  </si>
  <si>
    <t>Computer equipment and purchased software [Member]</t>
  </si>
  <si>
    <t>Leasehold improvements [Member]</t>
  </si>
  <si>
    <t>Construction in progress [Member]</t>
  </si>
  <si>
    <t>Furniture, Fixtures and Equipment (Details Textual) - USD ($) $ in Millions</t>
  </si>
  <si>
    <t>Computer equipment and software acquired under capital leases, accumulated depreciation</t>
  </si>
  <si>
    <t>Depreciation</t>
  </si>
  <si>
    <t>Depreciation related to capital leased assets</t>
  </si>
  <si>
    <t>Debt (Details) - USD ($) $ in Thousands</t>
  </si>
  <si>
    <t>Aug. 12, 2013</t>
  </si>
  <si>
    <t>Debt Instrument [Line Items]</t>
  </si>
  <si>
    <t>Convertible senior notes, equity component net of equity issue costs</t>
  </si>
  <si>
    <t>Convertible senior notes, principal amount</t>
  </si>
  <si>
    <t>Convertible senior notes, unamortized discount</t>
  </si>
  <si>
    <t>Convertible senior notes, net carrying amount</t>
  </si>
  <si>
    <t>Debt (Details 1) - USD ($) $ in Thousands</t>
  </si>
  <si>
    <t>Convertible senior notes, contractual interest expense</t>
  </si>
  <si>
    <t>Convertible senior notes, amortization of debt issuance costs</t>
  </si>
  <si>
    <t>Conterible senior notes, amortization of debt discount</t>
  </si>
  <si>
    <t>Convertible senior notes, total interest expense</t>
  </si>
  <si>
    <t>Convertible senior notes, effective interest rate</t>
  </si>
  <si>
    <t>6.50%</t>
  </si>
  <si>
    <t>Debt (Details Textual)</t>
  </si>
  <si>
    <t>Dec. 31, 2015USD ($)$ / shares</t>
  </si>
  <si>
    <t>Dec. 31, 2014USD ($)</t>
  </si>
  <si>
    <t>Aug. 12, 2013USD ($)$ / shares</t>
  </si>
  <si>
    <t>Convertible senior notes, stated interest rate</t>
  </si>
  <si>
    <t>1.00%</t>
  </si>
  <si>
    <t>Convertible senior notes, interest payment terms</t>
  </si>
  <si>
    <t>Interest is payable semi-annually in arrears on August 1 and February 1 of each year.</t>
  </si>
  <si>
    <t>Convertible senior notes, maturity</t>
  </si>
  <si>
    <t>The Notes mature on August 1, 2018 unless repurchased or converted in accordance with their terms prior to such date. The Company may not redeem the Notes prior to their maturity date.</t>
  </si>
  <si>
    <t>Convertible senior notes, conversion ratio</t>
  </si>
  <si>
    <t>Convertible senior notes, face amount per note</t>
  </si>
  <si>
    <t>Convertible senior notes, conversion price | $ / shares</t>
  </si>
  <si>
    <t>Convertible senior notes, settlement terms</t>
  </si>
  <si>
    <t>Upon conversion of the Notes, the Company may choose to pay or deliver, as applicable, either cash, shares of the Company's common stock, or a combination thereof. If converted, holders of the Notes will receive, at the Company's election, cash and/or shares for the principal amount of the Notes as well as any amounts in excess of principal. The Company intends to settle the principal amount of the Notes in cash if converted.</t>
  </si>
  <si>
    <t>Convertible senior notes, unamortized debt issuance costs</t>
  </si>
  <si>
    <t>Closing price of the Company's common stock | $ / shares</t>
  </si>
  <si>
    <t>Convertible senior notes, approximate remaining life</t>
  </si>
  <si>
    <t>31 months</t>
  </si>
  <si>
    <t>Convertible Debt [Member] | Fair Value, Inputs, Level 2 [Member]</t>
  </si>
  <si>
    <t>Convertible senior notes, approximate fair value</t>
  </si>
  <si>
    <t>Lease Commitments (Details) $ in Thousands</t>
  </si>
  <si>
    <t>Future minimum lease payments</t>
  </si>
  <si>
    <t>Operating leases, year 1</t>
  </si>
  <si>
    <t>Operating leases, year 2</t>
  </si>
  <si>
    <t>Operating leases, year 3</t>
  </si>
  <si>
    <t>Operating leases, year 4</t>
  </si>
  <si>
    <t>Operating leases, year 5</t>
  </si>
  <si>
    <t>Operating leases, thereafter</t>
  </si>
  <si>
    <t>Operating leases, total future minimum payments</t>
  </si>
  <si>
    <t>Lease Commitments (Details Textual) - USD ($) $ in Millions</t>
  </si>
  <si>
    <t>Operating leases, rent expense</t>
  </si>
  <si>
    <t>Letters of credit in connection with office leases</t>
  </si>
  <si>
    <t>Stock-Based Compensation (Details) - USD ($) $ in Thousands</t>
  </si>
  <si>
    <t>Stock options [Member]</t>
  </si>
  <si>
    <t>Restricted stock awards and units [Member]</t>
  </si>
  <si>
    <t>Performance-based restricted stock units [Member]</t>
  </si>
  <si>
    <t>Employee stock purchase plan [Member]</t>
  </si>
  <si>
    <t>Stock-Based Compensation (Details 1) - Stock options [Member]</t>
  </si>
  <si>
    <t>Weighted-average Black-Scholes assumptions used to estimate fair value of share-based awards</t>
  </si>
  <si>
    <t>Expected volatility</t>
  </si>
  <si>
    <t>43.00%</t>
  </si>
  <si>
    <t>Expected life</t>
  </si>
  <si>
    <t>6 years</t>
  </si>
  <si>
    <t>Risk-free interest rate</t>
  </si>
  <si>
    <t>1.68%</t>
  </si>
  <si>
    <t>1.86%</t>
  </si>
  <si>
    <t>1.48%</t>
  </si>
  <si>
    <t>Dividend yield</t>
  </si>
  <si>
    <t>0.00%</t>
  </si>
  <si>
    <t>Stock-Based Compensation (Details 2) - Stock options [Member] $ / shares in Units, shares in Thousands, $ in Thousands</t>
  </si>
  <si>
    <t>Dec. 31, 2015USD ($)$ / sharesshares</t>
  </si>
  <si>
    <t>Number of shares outstanding at beginning of period | shares</t>
  </si>
  <si>
    <t>Weighted-average exercise price outstanding at beginning of period | $ / shares</t>
  </si>
  <si>
    <t>Number of shares granted | shares</t>
  </si>
  <si>
    <t>Weighted-average exercise price granted | $ / shares</t>
  </si>
  <si>
    <t>Number of shares exercised | shares</t>
  </si>
  <si>
    <t>Weighted-average exercise price exercised | $ / shares</t>
  </si>
  <si>
    <t>Number of shares forfeited | shares</t>
  </si>
  <si>
    <t>Weighted-average exercise price forfeited | $ / shares</t>
  </si>
  <si>
    <t>Number of shares expired | shares</t>
  </si>
  <si>
    <t>Weighted-average exercise price expired | $ / shares</t>
  </si>
  <si>
    <t>Number of shares outstanding at end of period | shares</t>
  </si>
  <si>
    <t>Weighted-average exercise price outstanding at end of period | $ / shares</t>
  </si>
  <si>
    <t>Weighted average remaining contractual term outstanding at end of period</t>
  </si>
  <si>
    <t>5 years 9 months 15 days</t>
  </si>
  <si>
    <t>Aggregate intrinsic value outstanding at end of period | $</t>
  </si>
  <si>
    <t>Number of shares exercisable at end of period | shares</t>
  </si>
  <si>
    <t>Weighted-average exercise price exercisable at end of period | $ / shares</t>
  </si>
  <si>
    <t>Weighted average remaining contractual term exercisable at end of period</t>
  </si>
  <si>
    <t>4 years 11 months 22 days</t>
  </si>
  <si>
    <t>Aggregate intrinsic value exercisable at end of period | $</t>
  </si>
  <si>
    <t>Number of shares vested and expected to vest at end of period | shares</t>
  </si>
  <si>
    <t>Weighted-average exercise price vested and expected to vest at end of period | $ / shares</t>
  </si>
  <si>
    <t>Weighted average remaining contractual term vested and expected to vest at end of period</t>
  </si>
  <si>
    <t>5 years 8 months 23 days</t>
  </si>
  <si>
    <t>Aggregate intrinsic value vested and expected to vest at end of period | $</t>
  </si>
  <si>
    <t>Stock-Based Compensation (Details 3) - Restricted stock awards and units [Member] shares in Thousands</t>
  </si>
  <si>
    <t>Nonvested number of shares/units at beginning of period | shares</t>
  </si>
  <si>
    <t>Nonvested weighted-average grant-date fair value at beginning of period | $ / shares</t>
  </si>
  <si>
    <t>Granted number of shares/units | shares</t>
  </si>
  <si>
    <t>Granted weighted-average grant-date fair value | $ / shares</t>
  </si>
  <si>
    <t>Vested number of shares/units | shares</t>
  </si>
  <si>
    <t>Vested weighted-average grant-date fair value | $ / shares</t>
  </si>
  <si>
    <t>Forfeited number of shares/units | shares</t>
  </si>
  <si>
    <t>Forfeited weighted-average grant-date fair value | $ / shares</t>
  </si>
  <si>
    <t>Nonvested number of shares/units at end of period | shares</t>
  </si>
  <si>
    <t>Nonvested weighted-average grant-date fair value at end of period | $ / shares</t>
  </si>
  <si>
    <t>Stock-Based Compensation (Details 4) - Performance-based restricted stock units [Member]</t>
  </si>
  <si>
    <t>TSR [Member]</t>
  </si>
  <si>
    <t>Assumptions used to estimate fair value of TSR and Long-Term PBRSUs</t>
  </si>
  <si>
    <t>Expected volatility, Medidata</t>
  </si>
  <si>
    <t>46.00%</t>
  </si>
  <si>
    <t>52.00%</t>
  </si>
  <si>
    <t>39.00%</t>
  </si>
  <si>
    <t>Expected volatility, comparison index</t>
  </si>
  <si>
    <t>41.00%</t>
  </si>
  <si>
    <t>13.00%</t>
  </si>
  <si>
    <t>15.00%</t>
  </si>
  <si>
    <t>0.99%</t>
  </si>
  <si>
    <t>0.12%</t>
  </si>
  <si>
    <t>0.16%</t>
  </si>
  <si>
    <t>Expected term</t>
  </si>
  <si>
    <t>2 years 10 months 16 days</t>
  </si>
  <si>
    <t>10 months 21 days</t>
  </si>
  <si>
    <t>1 year</t>
  </si>
  <si>
    <t>Long-Term [Member]</t>
  </si>
  <si>
    <t>0.39%</t>
  </si>
  <si>
    <t>2 years 10 months 10 days</t>
  </si>
  <si>
    <t>Stock-Based Compensation (Details 5) - Performance-based restricted stock units [Member] shares in Thousands</t>
  </si>
  <si>
    <t>Summary of performance based restricted stock units based upon expected performance</t>
  </si>
  <si>
    <t>Nonvested number of shares/units at beginning of period</t>
  </si>
  <si>
    <t>Granted number of shares/units (based on performance at 100% of targeted levels)</t>
  </si>
  <si>
    <t>Adjustment due to expected performance</t>
  </si>
  <si>
    <t>Adjustment due to expected performance weighted average grant-date fair value | $ / shares</t>
  </si>
  <si>
    <t>Vested number of shares/units</t>
  </si>
  <si>
    <t>Forfeited number of shares/units</t>
  </si>
  <si>
    <t>Nonvested number of shares/units at end of period</t>
  </si>
  <si>
    <t>Revenue [Member]</t>
  </si>
  <si>
    <t>Share-Based Compensation (Details 6) - Employee stock purchase plan [Member]</t>
  </si>
  <si>
    <t>51.00%</t>
  </si>
  <si>
    <t>1 year 4 months 18 days</t>
  </si>
  <si>
    <t>1 year 4 months 2 days</t>
  </si>
  <si>
    <t>0.31%</t>
  </si>
  <si>
    <t>0.25%</t>
  </si>
  <si>
    <t>Stock-Based Compensation (Details Textual) - USD ($) $ / shares in Units, shares in Thousands, $ in Millions</t>
  </si>
  <si>
    <t>Stock based compensation (Textual) [Abstract]</t>
  </si>
  <si>
    <t>Tax benefit related to stock-based compensation expense</t>
  </si>
  <si>
    <t>Description of equity modification</t>
  </si>
  <si>
    <t>the Company entered into a separation agreement with its previous chief financial officer that triggered a modification of a portion of his outstanding stock options, RSAs, and Long-Term PBRSUs</t>
  </si>
  <si>
    <t>the Company entered into a separation agreement with a holder of the Company's 2013 Long-Term PBRSUs that resulted in a modification to the holder's award.</t>
  </si>
  <si>
    <t>Equity modification, incremental expense</t>
  </si>
  <si>
    <t>Expense reversal associated with pre-modification equity</t>
  </si>
  <si>
    <t>Equity modification, acceleration of expense</t>
  </si>
  <si>
    <t>2000 Stock Option Plan [Member]</t>
  </si>
  <si>
    <t>Award vesting terms</t>
  </si>
  <si>
    <t>The majority of the options are vested 25% one year from the grant date and 75% ratably over the next three years and expire after ten years.</t>
  </si>
  <si>
    <t>Plan description</t>
  </si>
  <si>
    <t>The Company will not grant any additional stock options under the 2000 Plan.</t>
  </si>
  <si>
    <t>2009 Long-Term Incentive Plan [Member]</t>
  </si>
  <si>
    <t>generally vest monthly over four years</t>
  </si>
  <si>
    <t>Number of shares of common stock originally reserved for issuance under share based compensation plan</t>
  </si>
  <si>
    <t>Number of shares of common stock issuable under share based compensation plan as amended</t>
  </si>
  <si>
    <t>The 2009 Plan is a comprehensive incentive compensation plan under which the Company can grant equity-based incentive awards to employees, directors, consultants, and advisors.</t>
  </si>
  <si>
    <t>2014 Employee Stock Purchase Plan [Member]</t>
  </si>
  <si>
    <t>The ESPP allows eligible employees to purchase shares of the Company's common stock at a discount though payroll deductions, and consists of overlapping 24-month offering periods with four six-month purchase periods in each offering period. Employees purchase shares at the lesser of (1) 85% of the fair market value (“FMV”) per share on the first day of the offering period, or (2) 85% of the FMV per share at the end of the relevant purchase period.</t>
  </si>
  <si>
    <t>Weighted-average grant-date fair value of stock options granted</t>
  </si>
  <si>
    <t>Total intrinsic value of stock options exercised</t>
  </si>
  <si>
    <t>Total fair value of shares vested</t>
  </si>
  <si>
    <t>Unrecognized compensation cost related to non-vested stock-based compensation awards granted</t>
  </si>
  <si>
    <t>Weighted-average remaining period over which cost is expected to be recognized</t>
  </si>
  <si>
    <t>2 years 4 months 18 days</t>
  </si>
  <si>
    <t>2 years 4 months</t>
  </si>
  <si>
    <t>8 months 23 days</t>
  </si>
  <si>
    <t>Performance-based restricted stock units [Member] | Revenue [Member]</t>
  </si>
  <si>
    <t>Target number of performance based restricted stock units granted during the period</t>
  </si>
  <si>
    <t>Award terms</t>
  </si>
  <si>
    <t>performance conditions based on revenue for the year ending December 31, 2014, vesting in equal parts over three years with the number of PBRSUs ultimately earned ranging from zero to 200% of the target number of shares</t>
  </si>
  <si>
    <t>performance conditions based on revenue for the year ending December 31, 2013, vesting in equal parts over three years with the number of PBRSUs ultimately earned ranging from zero to 200% of the target number of shares</t>
  </si>
  <si>
    <t>Performance-based restricted stock units [Member] | TSR [Member]</t>
  </si>
  <si>
    <t>market conditions based on the Company's total stockholder return ("TSR") relative to that of the Russell 2000 Index over the one-, two-, and three-year periods ending December 31, 2015, 2016, and 2017, respectively, vesting in equal parts over three years with the number of PBRSUs ultimately earned ranging from zero to 200% of the target number of shares</t>
  </si>
  <si>
    <t>market conditions based on the Company's TSR relative to that of the NASDAQ Composite Index for the year ending December 31, 2014, vesting in equal parts over three years with the number of PBRSUs ultimately earned ranging from zero to 200% of the target number of shares</t>
  </si>
  <si>
    <t>market conditions based on the Company's TSR relative to that of the NASDAQ Composite Index for the year ending December 31, 2013, vesting in equal parts over three years with the number of PBRSUs ultimately earned ranging from zero to 200% of the target number of shares</t>
  </si>
  <si>
    <t>Performance-based restricted stock units [Member] | Long-Term [Member]</t>
  </si>
  <si>
    <t>both market and performance conditions based on the Company's compound annual revenue growth rate and absolute TSR over the three-year period ending December 31, 2015, vesting in full on December 31, 2015, with the number of PBRSUs ultimately earned ranging from zero to 300% of the original award</t>
  </si>
  <si>
    <t>10 months 1 day</t>
  </si>
  <si>
    <t>Shares issued during period under employee stock purchase plan</t>
  </si>
  <si>
    <t>Weighted average purchase price of shares issued under employee stock purchase plan during period</t>
  </si>
  <si>
    <t>Accumulated Other Comprehensive Loss (Details) - USD ($) $ in Thousands</t>
  </si>
  <si>
    <t>Accumulated other comprehensive loss</t>
  </si>
  <si>
    <t>Unrealized gains (losses) on available for sale securities</t>
  </si>
  <si>
    <t>Accumulated Other Comprehensive Loss (Details Textual) - USD ($) $ in Thousands</t>
  </si>
  <si>
    <t>Reclassifications from accumulated other comprehensive income</t>
  </si>
  <si>
    <t>Earnings Per Share (Details) - USD ($) $ / shares in Units, shares in Thousands, $ in Thousands</t>
  </si>
  <si>
    <t>Sep. 30, 2015</t>
  </si>
  <si>
    <t>Mar. 31, 2015</t>
  </si>
  <si>
    <t>Numerator</t>
  </si>
  <si>
    <t>Denominator for basic earnings per share:</t>
  </si>
  <si>
    <t>Weighted average common shares outstanding</t>
  </si>
  <si>
    <t>Denominator for diluted earnings per share:</t>
  </si>
  <si>
    <t>Stock options</t>
  </si>
  <si>
    <t>Restricted stock awards and units</t>
  </si>
  <si>
    <t>Performance-based restricted stock units</t>
  </si>
  <si>
    <t>Weighted average common shares outstanding with assumed conversion</t>
  </si>
  <si>
    <t>Basic earnings per share</t>
  </si>
  <si>
    <t>Diluted earnings per share</t>
  </si>
  <si>
    <t>Earnings Per Share (Details 1) - shares shares in Thousands</t>
  </si>
  <si>
    <t>Antidilutive securities excluded from computation of diluted earnings per share</t>
  </si>
  <si>
    <t>Antidilutive securities excluded from calculation of diluted earnings per share</t>
  </si>
  <si>
    <t>Income Taxes (Details) - USD ($) $ in Thousands</t>
  </si>
  <si>
    <t>Components of income before income tax expense</t>
  </si>
  <si>
    <t>U.S. income</t>
  </si>
  <si>
    <t>Non-U.S. income</t>
  </si>
  <si>
    <t>Income Taxes (Details 1) - USD ($) $ in Thousands</t>
  </si>
  <si>
    <t>Current expense:</t>
  </si>
  <si>
    <t>Federal and state</t>
  </si>
  <si>
    <t>Foreign</t>
  </si>
  <si>
    <t>Current expense</t>
  </si>
  <si>
    <t>Deferred expense (benefit):</t>
  </si>
  <si>
    <t>Valuation allowance</t>
  </si>
  <si>
    <t>Deferred expense (benefit)</t>
  </si>
  <si>
    <t>Total income tax expense (benefit)</t>
  </si>
  <si>
    <t>Income Taxes (Details 2)</t>
  </si>
  <si>
    <t>Reconciliation of income taxes computed at federal statutory rate</t>
  </si>
  <si>
    <t>Tax computed at U.S. federal statutory rate</t>
  </si>
  <si>
    <t>35.00%</t>
  </si>
  <si>
    <t>Increase (decrease) in effective tax rate resulting from:</t>
  </si>
  <si>
    <t>State tax expense, net of federal benefit</t>
  </si>
  <si>
    <t>1.10%</t>
  </si>
  <si>
    <t>(2.50%)</t>
  </si>
  <si>
    <t>3.60%</t>
  </si>
  <si>
    <t>(15.00%)</t>
  </si>
  <si>
    <t>U.S. credits and incentives</t>
  </si>
  <si>
    <t>(30.70%)</t>
  </si>
  <si>
    <t>(43.70%)</t>
  </si>
  <si>
    <t>(19.00%)</t>
  </si>
  <si>
    <t>Excess compensation deduction</t>
  </si>
  <si>
    <t>5.20%</t>
  </si>
  <si>
    <t>Foreign earnings</t>
  </si>
  <si>
    <t>3.70%</t>
  </si>
  <si>
    <t>(0.80%)</t>
  </si>
  <si>
    <t>(1.20%)</t>
  </si>
  <si>
    <t>5.70%</t>
  </si>
  <si>
    <t>12.30%</t>
  </si>
  <si>
    <t>Other</t>
  </si>
  <si>
    <t>1.70%</t>
  </si>
  <si>
    <t>6.20%</t>
  </si>
  <si>
    <t>1.60%</t>
  </si>
  <si>
    <t>Effective tax rate</t>
  </si>
  <si>
    <t>16.50%</t>
  </si>
  <si>
    <t>9.40%</t>
  </si>
  <si>
    <t>Income Taxes (Details 3) - USD ($) $ in Thousands</t>
  </si>
  <si>
    <t>Assets:</t>
  </si>
  <si>
    <t>Net operating loss carryforwards</t>
  </si>
  <si>
    <t>Debt issuance costs</t>
  </si>
  <si>
    <t>Foreign tax credit</t>
  </si>
  <si>
    <t>Deferred rent</t>
  </si>
  <si>
    <t>Wire transaction loss</t>
  </si>
  <si>
    <t>Gross deferred tax assets</t>
  </si>
  <si>
    <t>Liabilities:</t>
  </si>
  <si>
    <t>Depreciatble and amortizable assets</t>
  </si>
  <si>
    <t>Gross deferred tax liabilities</t>
  </si>
  <si>
    <t>Net deferred tax assets (liabilities)</t>
  </si>
  <si>
    <t>Net current deferred tax assets</t>
  </si>
  <si>
    <t>Net long-term deferred tax assets</t>
  </si>
  <si>
    <t>Net current deferred tax liabilities (included in accrued expenses and other)</t>
  </si>
  <si>
    <t>Net long-term deferred tax liabilities</t>
  </si>
  <si>
    <t>Income Taxes (Details 4) - USD ($) $ in Thousands</t>
  </si>
  <si>
    <t>Unrecognized tax benefits roll forward</t>
  </si>
  <si>
    <t>Gross unrecognized tax benefits as of beginning of period</t>
  </si>
  <si>
    <t>Increases based on tax positions related to the current year</t>
  </si>
  <si>
    <t>Increases related to tax positions from prior fiscal years</t>
  </si>
  <si>
    <t>Settlements with tax authority</t>
  </si>
  <si>
    <t>Gross unrecognized tax benefits as of end of period</t>
  </si>
  <si>
    <t>Income Taxes (Details Textual) - USD ($) $ in Millions</t>
  </si>
  <si>
    <t>Income taxes [Line Items]</t>
  </si>
  <si>
    <t>Operating loss carryforwards, limitations on use</t>
  </si>
  <si>
    <t>Certain NOLs are subject to limitations under Section 382 of the Internal Revenue Code</t>
  </si>
  <si>
    <t>Recognized interest and penalties</t>
  </si>
  <si>
    <t>Unrecognized tax benefits that would impact effective tax rate</t>
  </si>
  <si>
    <t>Description of tax examination</t>
  </si>
  <si>
    <t xml:space="preserve">The Company is subject to audit in various jurisdictions for tax returns for the years 2011 through 2014. The Company has recorded changes in the liability for unrecognized tax benefits for current and prior year tax positions related to ongoing income tax audits in various jurisdictions. The Company's 2012 federal income tax return is currently under examination by the Internal Revenue Service ("IRS"). It expects the audit of its 2012 federal income tax return to close within the next twelve months. It is reasonably possible that the amount of the unrecognized tax benefits related to research and development tax credits could change significantly during that time; however, it is difficult to estimate a range of possible outcomes until the examination closes. </t>
  </si>
  <si>
    <t>U.S. Federal [Member]</t>
  </si>
  <si>
    <t>Operating loss carryforwards</t>
  </si>
  <si>
    <t>Operating loss carryforwards, expiration date range</t>
  </si>
  <si>
    <t>2020 through 2035</t>
  </si>
  <si>
    <t>Operating loss carryforwards, excess tax deductions on equity not included in deferred tax assets</t>
  </si>
  <si>
    <t>Tax credits not included in deferred tax assets</t>
  </si>
  <si>
    <t>State and local [Member]</t>
  </si>
  <si>
    <t>Commitments and Contingencies (Details) - USD ($) $ in Millions</t>
  </si>
  <si>
    <t>Commitments and Contingencies (Textual) [Abstract]</t>
  </si>
  <si>
    <t>Description of 401(k) plan</t>
  </si>
  <si>
    <t>Under the 401(k) Plan, eligible employees are able to contribute up to 15% of their compensation not to exceed the maximum IRS annual deferral amount. The Company provides a 50% match of the first 4% of eligible compensation contributed each period by the employees. The maximum match by the Company is therefore 2% of eligible compensation.</t>
  </si>
  <si>
    <t>Company 401(k) matching contributions</t>
  </si>
  <si>
    <t>Change in control agreements, period following change in control for payments to be made upon involuntary termination of employment</t>
  </si>
  <si>
    <t>2 years</t>
  </si>
  <si>
    <t>Change in control agreements, period for continuation of health benefits</t>
  </si>
  <si>
    <t>12 months</t>
  </si>
  <si>
    <t>Unaudited Selected Quarterly Financial Data (Details) - USD ($) $ / shares in Units, $ in Thousands</t>
  </si>
  <si>
    <t>Valuation and Qualifying Accounts (Details) - Allowance for doubtful accounts, current [Member] - USD ($) $ in Thousands</t>
  </si>
  <si>
    <t>Movement in valuation allowances and reserves</t>
  </si>
  <si>
    <t>Balance at beginning of period</t>
  </si>
  <si>
    <t>Charged to costs and expenses</t>
  </si>
  <si>
    <t>Charged to other accounts</t>
  </si>
  <si>
    <t>Deductions</t>
  </si>
  <si>
    <t>Balance at end of period</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Year &quot;#,##0_);_(&quot;Year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53814</v>
      </c>
    </row>
    <row spans="1:4" r="6">
      <c s="4" r="A6" t="s">
        <v>9</v>
      </c>
      <c s="4" r="B6" t="s">
        <v>10</v>
      </c>
    </row>
    <row spans="1:4" r="7">
      <c s="4" r="A7" t="s">
        <v>11</v>
      </c>
      <c s="4" r="B7" t="s">
        <v>12</v>
      </c>
    </row>
    <row spans="1:4" r="8">
      <c s="4" r="A8" t="s">
        <v>13</v>
      </c>
      <c s="4" r="B8" t="s">
        <v>14</v>
      </c>
    </row>
    <row spans="1:4" r="9">
      <c s="4" r="A9" t="s">
        <v>15</v>
      </c>
      <c s="4" r="B9" t="s">
        <v>16</v>
      </c>
    </row>
    <row spans="1:4" r="10">
      <c s="4" r="A10" t="s">
        <v>17</v>
      </c>
      <c s="6" r="B10" t="n">
        <v>2015</v>
      </c>
    </row>
    <row spans="1:4" r="11">
      <c s="4" r="A11" t="s">
        <v>18</v>
      </c>
      <c s="4" r="B11" t="s">
        <v>19</v>
      </c>
    </row>
    <row spans="1:4" r="12">
      <c s="4" r="A12" t="s">
        <v>20</v>
      </c>
      <c s="4" r="B12" t="s">
        <v>21</v>
      </c>
    </row>
    <row spans="1:4" r="13">
      <c s="4" r="A13" t="s">
        <v>22</v>
      </c>
      <c s="4" r="B13" t="s">
        <v>23</v>
      </c>
    </row>
    <row spans="1:4" r="14">
      <c s="4" r="A14" t="s">
        <v>24</v>
      </c>
      <c s="4" r="B14" t="s">
        <v>23</v>
      </c>
    </row>
    <row spans="1:4" r="15">
      <c s="4" r="A15" t="s">
        <v>25</v>
      </c>
      <c s="6" r="C15" t="n">
        <v>56361385</v>
      </c>
    </row>
    <row spans="1:4" r="16">
      <c s="4" r="A16" t="s">
        <v>26</v>
      </c>
      <c s="4" r="B16" t="s">
        <v>27</v>
      </c>
    </row>
    <row spans="1:4" r="17">
      <c s="4" r="A17" t="s">
        <v>28</v>
      </c>
      <c s="7" r="D17" t="n">
        <v>29989969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1</v>
      </c>
      <c s="2" r="B1" t="s">
        <v>1</v>
      </c>
    </row>
    <row spans="1:2" r="2">
      <c s="2" r="B2" t="s">
        <v>2</v>
      </c>
    </row>
    <row spans="1:2" r="3">
      <c s="3" r="A3" t="s">
        <v>212</v>
      </c>
    </row>
    <row spans="1:2" r="4">
      <c s="4" r="A4" t="s">
        <v>213</v>
      </c>
      <c s="4" r="B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5</v>
      </c>
      <c s="2" r="B1" t="s">
        <v>1</v>
      </c>
    </row>
    <row spans="1:2" r="2">
      <c s="2" r="B2" t="s">
        <v>2</v>
      </c>
    </row>
    <row spans="1:2" r="3">
      <c s="3" r="A3" t="s">
        <v>216</v>
      </c>
    </row>
    <row spans="1:2" r="4">
      <c s="4" r="A4" t="s">
        <v>217</v>
      </c>
      <c s="4" r="B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9</v>
      </c>
      <c s="2" r="B1" t="s">
        <v>1</v>
      </c>
    </row>
    <row spans="1:2" r="2">
      <c s="2" r="B2" t="s">
        <v>2</v>
      </c>
    </row>
    <row spans="1:2" r="3">
      <c s="3" r="A3" t="s">
        <v>220</v>
      </c>
    </row>
    <row spans="1:2" r="4">
      <c s="4" r="A4" t="s">
        <v>221</v>
      </c>
      <c s="4" r="B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23</v>
      </c>
      <c s="2" r="B1" t="s">
        <v>1</v>
      </c>
    </row>
    <row spans="1:2" r="2">
      <c s="2" r="B2" t="s">
        <v>2</v>
      </c>
    </row>
    <row spans="1:2" r="3">
      <c s="3" r="A3" t="s">
        <v>224</v>
      </c>
    </row>
    <row spans="1:2" r="4">
      <c s="4" r="A4" t="s">
        <v>225</v>
      </c>
      <c s="4" r="B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27</v>
      </c>
      <c s="2" r="B1" t="s">
        <v>1</v>
      </c>
    </row>
    <row spans="1:2" r="2">
      <c s="2" r="B2" t="s">
        <v>2</v>
      </c>
    </row>
    <row spans="1:2" r="3">
      <c s="3" r="A3" t="s">
        <v>228</v>
      </c>
    </row>
    <row spans="1:2" r="4">
      <c s="4" r="A4" t="s">
        <v>229</v>
      </c>
      <c s="4" r="B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31</v>
      </c>
      <c s="2" r="B1" t="s">
        <v>1</v>
      </c>
    </row>
    <row spans="1:2" r="2">
      <c s="2" r="B2" t="s">
        <v>2</v>
      </c>
    </row>
    <row spans="1:2" r="3">
      <c s="3" r="A3" t="s">
        <v>232</v>
      </c>
    </row>
    <row spans="1:2" r="4">
      <c s="4" r="A4" t="s">
        <v>233</v>
      </c>
      <c s="4" r="B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235</v>
      </c>
      <c s="2" r="B1" t="s">
        <v>1</v>
      </c>
    </row>
    <row spans="1:2" r="2">
      <c s="2" r="B2" t="s">
        <v>2</v>
      </c>
    </row>
    <row spans="1:2" r="3">
      <c s="3" r="A3" t="s">
        <v>236</v>
      </c>
    </row>
    <row spans="1:2" r="4">
      <c s="4" r="A4" t="s">
        <v>237</v>
      </c>
      <c s="4" r="B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9</v>
      </c>
      <c s="2" r="B1" t="s">
        <v>1</v>
      </c>
    </row>
    <row spans="1:2" r="2">
      <c s="2" r="B2" t="s">
        <v>2</v>
      </c>
    </row>
    <row spans="1:2" r="3">
      <c s="3" r="A3" t="s">
        <v>240</v>
      </c>
    </row>
    <row spans="1:2" r="4">
      <c s="4" r="A4" t="s">
        <v>241</v>
      </c>
      <c s="4" r="B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3</v>
      </c>
      <c s="2" r="B1" t="s">
        <v>1</v>
      </c>
    </row>
    <row spans="1:2" r="2">
      <c s="2" r="B2" t="s">
        <v>2</v>
      </c>
    </row>
    <row spans="1:2" r="3">
      <c s="3" r="A3" t="s">
        <v>244</v>
      </c>
    </row>
    <row spans="1:2" r="4">
      <c s="4" r="A4" t="s">
        <v>245</v>
      </c>
      <c s="4" r="B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9</v>
      </c>
      <c s="2" r="B1" t="s">
        <v>2</v>
      </c>
      <c s="2" r="C1" t="s">
        <v>30</v>
      </c>
    </row>
    <row spans="1:3" r="2">
      <c s="3" r="A2" t="s">
        <v>31</v>
      </c>
    </row>
    <row spans="1:3" r="3">
      <c s="4" r="A3" t="s">
        <v>32</v>
      </c>
      <c s="7" r="B3" t="n">
        <v>49562</v>
      </c>
      <c s="7" r="C3" t="n">
        <v>39517</v>
      </c>
    </row>
    <row spans="1:3" r="4">
      <c s="4" r="A4" t="s">
        <v>33</v>
      </c>
      <c s="6" r="B4" t="n">
        <v>220126</v>
      </c>
      <c s="6" r="C4" t="n">
        <v>233284</v>
      </c>
    </row>
    <row spans="1:3" r="5">
      <c s="4" r="A5" t="s">
        <v>34</v>
      </c>
      <c s="6" r="B5" t="n">
        <v>90590</v>
      </c>
      <c s="6" r="C5" t="n">
        <v>68475</v>
      </c>
    </row>
    <row spans="1:3" r="6">
      <c s="4" r="A6" t="s">
        <v>35</v>
      </c>
      <c s="6" r="B6" t="n">
        <v>1670</v>
      </c>
      <c s="6" r="C6" t="n">
        <v>2819</v>
      </c>
    </row>
    <row spans="1:3" r="7">
      <c s="4" r="A7" t="s">
        <v>36</v>
      </c>
      <c s="6" r="B7" t="n">
        <v>21165</v>
      </c>
      <c s="6" r="C7" t="n">
        <v>13661</v>
      </c>
    </row>
    <row spans="1:3" r="8">
      <c s="4" r="A8" t="s">
        <v>37</v>
      </c>
      <c s="6" r="B8" t="n">
        <v>88</v>
      </c>
      <c s="6" r="C8" t="n">
        <v>96</v>
      </c>
    </row>
    <row spans="1:3" r="9">
      <c s="4" r="A9" t="s">
        <v>38</v>
      </c>
      <c s="6" r="B9" t="n">
        <v>383201</v>
      </c>
      <c s="6" r="C9" t="n">
        <v>357852</v>
      </c>
    </row>
    <row spans="1:3" r="10">
      <c s="4" r="A10" t="s">
        <v>39</v>
      </c>
      <c s="6" r="B10" t="n">
        <v>5755</v>
      </c>
      <c s="6" r="C10" t="n">
        <v>5118</v>
      </c>
    </row>
    <row spans="1:3" r="11">
      <c s="4" r="A11" t="s">
        <v>40</v>
      </c>
      <c s="6" r="B11" t="n">
        <v>51043</v>
      </c>
      <c s="6" r="C11" t="n">
        <v>38579</v>
      </c>
    </row>
    <row spans="1:3" r="12">
      <c s="4" r="A12" t="s">
        <v>41</v>
      </c>
      <c s="6" r="B12" t="n">
        <v>209041</v>
      </c>
      <c s="6" r="C12" t="n">
        <v>183842</v>
      </c>
    </row>
    <row spans="1:3" r="13">
      <c s="4" r="A13" t="s">
        <v>42</v>
      </c>
      <c s="6" r="B13" t="n">
        <v>18797</v>
      </c>
      <c s="6" r="C13" t="n">
        <v>19025</v>
      </c>
    </row>
    <row spans="1:3" r="14">
      <c s="4" r="A14" t="s">
        <v>43</v>
      </c>
      <c s="6" r="B14" t="n">
        <v>1172</v>
      </c>
      <c s="6" r="C14" t="n">
        <v>1816</v>
      </c>
    </row>
    <row spans="1:3" r="15">
      <c s="4" r="A15" t="s">
        <v>44</v>
      </c>
      <c s="6" r="B15" t="n">
        <v>12128</v>
      </c>
      <c s="6" r="C15" t="n">
        <v>8066</v>
      </c>
    </row>
    <row spans="1:3" r="16">
      <c s="4" r="A16" t="s">
        <v>45</v>
      </c>
      <c s="6" r="B16" t="n">
        <v>6344</v>
      </c>
      <c s="6" r="C16" t="n">
        <v>7919</v>
      </c>
    </row>
    <row spans="1:3" r="17">
      <c s="4" r="A17" t="s">
        <v>46</v>
      </c>
      <c s="6" r="B17" t="n">
        <v>687481</v>
      </c>
      <c s="6" r="C17" t="n">
        <v>622217</v>
      </c>
    </row>
    <row spans="1:3" r="18">
      <c s="3" r="A18" t="s">
        <v>47</v>
      </c>
    </row>
    <row spans="1:3" r="19">
      <c s="4" r="A19" t="s">
        <v>48</v>
      </c>
      <c s="6" r="B19" t="n">
        <v>6283</v>
      </c>
      <c s="6" r="C19" t="n">
        <v>3738</v>
      </c>
    </row>
    <row spans="1:3" r="20">
      <c s="4" r="A20" t="s">
        <v>49</v>
      </c>
      <c s="6" r="B20" t="n">
        <v>23744</v>
      </c>
      <c s="6" r="C20" t="n">
        <v>15574</v>
      </c>
    </row>
    <row spans="1:3" r="21">
      <c s="4" r="A21" t="s">
        <v>50</v>
      </c>
      <c s="6" r="B21" t="n">
        <v>15469</v>
      </c>
      <c s="6" r="C21" t="n">
        <v>12638</v>
      </c>
    </row>
    <row spans="1:3" r="22">
      <c s="4" r="A22" t="s">
        <v>51</v>
      </c>
      <c s="6" r="B22" t="n">
        <v>75582</v>
      </c>
      <c s="6" r="C22" t="n">
        <v>62890</v>
      </c>
    </row>
    <row spans="1:3" r="23">
      <c s="4" r="A23" t="s">
        <v>52</v>
      </c>
      <c s="6" r="B23" t="n">
        <v>121078</v>
      </c>
      <c s="6" r="C23" t="n">
        <v>94840</v>
      </c>
    </row>
    <row spans="1:3" r="24">
      <c s="3" r="A24" t="s">
        <v>53</v>
      </c>
    </row>
    <row spans="1:3" r="25">
      <c s="4" r="A25" t="s">
        <v>54</v>
      </c>
      <c s="6" r="B25" t="n">
        <v>252788</v>
      </c>
      <c s="6" r="C25" t="n">
        <v>240886</v>
      </c>
    </row>
    <row spans="1:3" r="26">
      <c s="4" r="A26" t="s">
        <v>55</v>
      </c>
      <c s="6" r="B26" t="n">
        <v>2993</v>
      </c>
      <c s="6" r="C26" t="n">
        <v>1374</v>
      </c>
    </row>
    <row spans="1:3" r="27">
      <c s="4" r="A27" t="s">
        <v>56</v>
      </c>
      <c s="6" r="B27" t="n">
        <v>414</v>
      </c>
      <c s="6" r="C27" t="n">
        <v>238</v>
      </c>
    </row>
    <row spans="1:3" r="28">
      <c s="4" r="A28" t="s">
        <v>57</v>
      </c>
      <c s="6" r="B28" t="n">
        <v>26052</v>
      </c>
      <c s="6" r="C28" t="n">
        <v>20180</v>
      </c>
    </row>
    <row spans="1:3" r="29">
      <c s="4" r="A29" t="s">
        <v>58</v>
      </c>
      <c s="6" r="B29" t="n">
        <v>282247</v>
      </c>
      <c s="6" r="C29" t="n">
        <v>262678</v>
      </c>
    </row>
    <row spans="1:3" r="30">
      <c s="4" r="A30" t="s">
        <v>59</v>
      </c>
      <c s="7" r="B30" t="n">
        <v>403325</v>
      </c>
      <c s="7" r="C30" t="n">
        <v>357518</v>
      </c>
    </row>
    <row spans="1:3" r="31">
      <c s="4" r="A31" t="s">
        <v>60</v>
      </c>
      <c s="4" r="B31" t="s">
        <v>61</v>
      </c>
      <c s="4" r="C31" t="s">
        <v>61</v>
      </c>
    </row>
    <row spans="1:3" r="32">
      <c s="3" r="A32" t="s">
        <v>62</v>
      </c>
    </row>
    <row spans="1:3" r="33">
      <c s="4" r="A33" t="s">
        <v>63</v>
      </c>
      <c s="7" r="B33" t="n">
        <v>0</v>
      </c>
      <c s="7" r="C33" t="n">
        <v>0</v>
      </c>
    </row>
    <row spans="1:3" r="34">
      <c s="4" r="A34" t="s">
        <v>64</v>
      </c>
      <c s="6" r="B34" t="n">
        <v>594</v>
      </c>
      <c s="6" r="C34" t="n">
        <v>563</v>
      </c>
    </row>
    <row spans="1:3" r="35">
      <c s="4" r="A35" t="s">
        <v>65</v>
      </c>
      <c s="6" r="B35" t="n">
        <v>364973</v>
      </c>
      <c s="6" r="C35" t="n">
        <v>301465</v>
      </c>
    </row>
    <row spans="1:3" r="36">
      <c s="4" r="A36" t="s">
        <v>66</v>
      </c>
      <c s="6" r="B36" t="n">
        <v>-100806</v>
      </c>
      <c s="6" r="C36" t="n">
        <v>-45049</v>
      </c>
    </row>
    <row spans="1:3" r="37">
      <c s="4" r="A37" t="s">
        <v>67</v>
      </c>
      <c s="6" r="B37" t="n">
        <v>-3404</v>
      </c>
      <c s="6" r="C37" t="n">
        <v>-1912</v>
      </c>
    </row>
    <row spans="1:3" r="38">
      <c s="4" r="A38" t="s">
        <v>68</v>
      </c>
      <c s="6" r="B38" t="n">
        <v>22799</v>
      </c>
      <c s="6" r="C38" t="n">
        <v>9632</v>
      </c>
    </row>
    <row spans="1:3" r="39">
      <c s="4" r="A39" t="s">
        <v>69</v>
      </c>
      <c s="6" r="B39" t="n">
        <v>284156</v>
      </c>
      <c s="6" r="C39" t="n">
        <v>264699</v>
      </c>
    </row>
    <row spans="1:3" r="40">
      <c s="4" r="A40" t="s">
        <v>70</v>
      </c>
      <c s="7" r="B40" t="n">
        <v>687481</v>
      </c>
      <c s="7" r="C40" t="n">
        <v>62221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51</v>
      </c>
      <c s="2" r="B1" t="s">
        <v>1</v>
      </c>
    </row>
    <row spans="1:2" r="2">
      <c s="2" r="B2" t="s">
        <v>2</v>
      </c>
    </row>
    <row spans="1:2" r="3">
      <c s="3" r="A3" t="s">
        <v>252</v>
      </c>
    </row>
    <row spans="1:2" r="4">
      <c s="4" r="A4" t="s">
        <v>253</v>
      </c>
      <c s="4" r="B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5</v>
      </c>
      <c s="2" r="B1" t="s">
        <v>1</v>
      </c>
    </row>
    <row spans="1:2" r="2">
      <c s="2" r="B2" t="s">
        <v>2</v>
      </c>
    </row>
    <row spans="1:2" r="3">
      <c s="3" r="A3" t="s">
        <v>256</v>
      </c>
    </row>
    <row spans="1:2" r="4">
      <c s="4" r="A4" t="s">
        <v>257</v>
      </c>
      <c s="4" r="B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59</v>
      </c>
      <c s="2" r="B1" t="s">
        <v>1</v>
      </c>
    </row>
    <row spans="1:2" r="2">
      <c s="2" r="B2" t="s">
        <v>2</v>
      </c>
    </row>
    <row spans="1:2" r="3">
      <c s="3" r="A3" t="s">
        <v>260</v>
      </c>
    </row>
    <row spans="1:2" r="4">
      <c s="4" r="A4" t="s">
        <v>261</v>
      </c>
      <c s="4" r="B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63</v>
      </c>
      <c s="2" r="B1" t="s">
        <v>1</v>
      </c>
    </row>
    <row spans="1:2" r="2">
      <c s="2" r="B2" t="s">
        <v>2</v>
      </c>
    </row>
    <row spans="1:2" r="3">
      <c s="3" r="A3" t="s">
        <v>264</v>
      </c>
    </row>
    <row spans="1:2" r="4">
      <c s="4" r="A4" t="s">
        <v>265</v>
      </c>
      <c s="4" r="B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s="1" r="A1" t="s">
        <v>267</v>
      </c>
      <c s="2" r="B1" t="s">
        <v>1</v>
      </c>
    </row>
    <row spans="1:2" r="2">
      <c s="2" r="B2" t="s">
        <v>2</v>
      </c>
    </row>
    <row spans="1:2" r="3">
      <c s="3" r="A3" t="s">
        <v>200</v>
      </c>
    </row>
    <row spans="1:2" r="4">
      <c s="4" r="A4" t="s">
        <v>268</v>
      </c>
      <c s="4" r="B4" t="s">
        <v>269</v>
      </c>
    </row>
    <row spans="1:2" r="5">
      <c s="4" r="A5" t="s">
        <v>270</v>
      </c>
      <c s="4" r="B5" t="s">
        <v>271</v>
      </c>
    </row>
    <row spans="1:2" r="6">
      <c s="4" r="A6" t="s">
        <v>272</v>
      </c>
      <c s="4" r="B6" t="s">
        <v>273</v>
      </c>
    </row>
    <row spans="1:2" r="7">
      <c s="4" r="A7" t="s">
        <v>88</v>
      </c>
      <c s="4" r="B7" t="s">
        <v>274</v>
      </c>
    </row>
    <row spans="1:2" r="8">
      <c s="4" r="A8" t="s">
        <v>275</v>
      </c>
      <c s="4" r="B8" t="s">
        <v>276</v>
      </c>
    </row>
    <row spans="1:2" r="9">
      <c s="4" r="A9" t="s">
        <v>140</v>
      </c>
      <c s="4" r="B9" t="s">
        <v>277</v>
      </c>
    </row>
    <row spans="1:2" r="10">
      <c s="4" r="A10" t="s">
        <v>195</v>
      </c>
      <c s="4" r="B10" t="s">
        <v>278</v>
      </c>
    </row>
    <row spans="1:2" r="11">
      <c s="4" r="A11" t="s">
        <v>32</v>
      </c>
      <c s="4" r="B11" t="s">
        <v>279</v>
      </c>
    </row>
    <row spans="1:2" r="12">
      <c s="4" r="A12" t="s">
        <v>33</v>
      </c>
      <c s="4" r="B12" t="s">
        <v>280</v>
      </c>
    </row>
    <row spans="1:2" r="13">
      <c s="4" r="A13" t="s">
        <v>170</v>
      </c>
      <c s="4" r="B13" t="s">
        <v>281</v>
      </c>
    </row>
    <row spans="1:2" r="14">
      <c s="4" r="A14" t="s">
        <v>35</v>
      </c>
      <c s="4" r="B14" t="s">
        <v>282</v>
      </c>
    </row>
    <row spans="1:2" r="15">
      <c s="4" r="A15" t="s">
        <v>39</v>
      </c>
      <c s="4" r="B15" t="s">
        <v>283</v>
      </c>
    </row>
    <row spans="1:2" r="16">
      <c s="4" r="A16" t="s">
        <v>284</v>
      </c>
      <c s="4" r="B16" t="s">
        <v>285</v>
      </c>
    </row>
    <row spans="1:2" r="17">
      <c s="4" r="A17" t="s">
        <v>286</v>
      </c>
      <c s="4" r="B17" t="s">
        <v>287</v>
      </c>
    </row>
    <row spans="1:2" r="18">
      <c s="4" r="A18" t="s">
        <v>288</v>
      </c>
      <c s="4" r="B18" t="s">
        <v>289</v>
      </c>
    </row>
    <row spans="1:2" r="19">
      <c s="4" r="A19" t="s">
        <v>290</v>
      </c>
      <c s="4" r="B19" t="s">
        <v>291</v>
      </c>
    </row>
    <row spans="1:2" r="20">
      <c s="4" r="A20" t="s">
        <v>66</v>
      </c>
      <c s="4" r="B20" t="s">
        <v>292</v>
      </c>
    </row>
    <row spans="1:2" r="21">
      <c s="4" r="A21" t="s">
        <v>293</v>
      </c>
      <c s="4" r="B21" t="s">
        <v>294</v>
      </c>
    </row>
    <row spans="1:2" r="22">
      <c s="4" r="A22" t="s">
        <v>295</v>
      </c>
      <c s="4" r="B22" t="s">
        <v>296</v>
      </c>
    </row>
    <row spans="1:2" r="23">
      <c s="4" r="A23" t="s">
        <v>297</v>
      </c>
      <c s="4" r="B23" t="s">
        <v>298</v>
      </c>
    </row>
    <row spans="1:2" r="24">
      <c s="4" r="A24" t="s">
        <v>299</v>
      </c>
      <c s="4" r="B24" t="s">
        <v>300</v>
      </c>
    </row>
    <row spans="1:2" r="25">
      <c s="4" r="A25" t="s">
        <v>301</v>
      </c>
      <c s="4" r="B25" t="s">
        <v>302</v>
      </c>
    </row>
    <row spans="1:2" r="26">
      <c s="4" r="A26" t="s">
        <v>303</v>
      </c>
      <c s="4" r="B26" t="s">
        <v>304</v>
      </c>
    </row>
    <row spans="1:2" r="27">
      <c s="4" r="A27" t="s">
        <v>305</v>
      </c>
      <c s="4" r="B27"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7</v>
      </c>
      <c s="2" r="B1" t="s">
        <v>1</v>
      </c>
    </row>
    <row spans="1:2" r="2">
      <c s="2" r="B2" t="s">
        <v>2</v>
      </c>
    </row>
    <row spans="1:2" r="3">
      <c s="3" r="A3" t="s">
        <v>200</v>
      </c>
    </row>
    <row spans="1:2" r="4">
      <c s="4" r="A4" t="s">
        <v>308</v>
      </c>
      <c s="4" r="B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r="A1" t="s">
        <v>310</v>
      </c>
      <c s="2" r="B1" t="s">
        <v>1</v>
      </c>
    </row>
    <row spans="1:2" r="2">
      <c s="2" r="B2" t="s">
        <v>2</v>
      </c>
    </row>
    <row spans="1:2" r="3">
      <c s="3" r="A3" t="s">
        <v>212</v>
      </c>
    </row>
    <row spans="1:2" r="4">
      <c s="4" r="A4" t="s">
        <v>311</v>
      </c>
      <c s="4" r="B4" t="s">
        <v>312</v>
      </c>
    </row>
    <row spans="1:2" r="5">
      <c s="4" r="A5" t="s">
        <v>313</v>
      </c>
      <c s="4" r="B5" t="s">
        <v>314</v>
      </c>
    </row>
    <row spans="1:2" r="6">
      <c s="4" r="A6" t="s">
        <v>315</v>
      </c>
      <c s="4" r="B6"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317</v>
      </c>
      <c s="2" r="B1" t="s">
        <v>1</v>
      </c>
    </row>
    <row spans="1:2" r="2">
      <c s="2" r="B2" t="s">
        <v>2</v>
      </c>
    </row>
    <row spans="1:2" r="3">
      <c s="3" r="A3" t="s">
        <v>216</v>
      </c>
    </row>
    <row spans="1:2" r="4">
      <c s="4" r="A4" t="s">
        <v>318</v>
      </c>
      <c s="4" r="B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320</v>
      </c>
      <c s="2" r="B1" t="s">
        <v>1</v>
      </c>
    </row>
    <row spans="1:2" r="2">
      <c s="2" r="B2" t="s">
        <v>2</v>
      </c>
    </row>
    <row spans="1:2" r="3">
      <c s="3" r="A3" t="s">
        <v>224</v>
      </c>
    </row>
    <row spans="1:2" r="4">
      <c s="4" r="A4" t="s">
        <v>321</v>
      </c>
      <c s="4" r="B4" t="s">
        <v>322</v>
      </c>
    </row>
    <row spans="1:2" r="5">
      <c s="4" r="A5" t="s">
        <v>323</v>
      </c>
      <c s="4" r="B5" t="s">
        <v>324</v>
      </c>
    </row>
    <row spans="1:2" r="6">
      <c s="4" r="A6" t="s">
        <v>325</v>
      </c>
      <c s="4" r="B6"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1</v>
      </c>
      <c s="2" r="B1" t="s">
        <v>2</v>
      </c>
      <c s="2" r="C1" t="s">
        <v>30</v>
      </c>
    </row>
    <row spans="1:3" r="2">
      <c s="4" r="A2" t="s">
        <v>72</v>
      </c>
      <c s="7" r="B2" t="n">
        <v>1992</v>
      </c>
      <c s="7" r="C2" t="n">
        <v>1517</v>
      </c>
    </row>
    <row spans="1:3" r="3">
      <c s="4" r="A3" t="s">
        <v>73</v>
      </c>
      <c s="8" r="B3" t="n">
        <v>0.01</v>
      </c>
      <c s="8" r="C3" t="n">
        <v>0.01</v>
      </c>
    </row>
    <row spans="1:3" r="4">
      <c s="4" r="A4" t="s">
        <v>74</v>
      </c>
      <c s="6" r="B4" t="n">
        <v>5000</v>
      </c>
      <c s="6" r="C4" t="n">
        <v>5000</v>
      </c>
    </row>
    <row spans="1:3" r="5">
      <c s="4" r="A5" t="s">
        <v>75</v>
      </c>
      <c s="6" r="B5" t="n">
        <v>0</v>
      </c>
      <c s="6" r="C5" t="n">
        <v>0</v>
      </c>
    </row>
    <row spans="1:3" r="6">
      <c s="4" r="A6" t="s">
        <v>76</v>
      </c>
      <c s="6" r="B6" t="n">
        <v>0</v>
      </c>
      <c s="6" r="C6" t="n">
        <v>0</v>
      </c>
    </row>
    <row spans="1:3" r="7">
      <c s="4" r="A7" t="s">
        <v>77</v>
      </c>
      <c s="8" r="B7" t="n">
        <v>0.01</v>
      </c>
      <c s="8" r="C7" t="n">
        <v>0.01</v>
      </c>
    </row>
    <row spans="1:3" r="8">
      <c s="4" r="A8" t="s">
        <v>78</v>
      </c>
      <c s="6" r="B8" t="n">
        <v>200000</v>
      </c>
      <c s="6" r="C8" t="n">
        <v>200000</v>
      </c>
    </row>
    <row spans="1:3" r="9">
      <c s="4" r="A9" t="s">
        <v>79</v>
      </c>
      <c s="6" r="B9" t="n">
        <v>59455</v>
      </c>
      <c s="6" r="C9" t="n">
        <v>56301</v>
      </c>
    </row>
    <row spans="1:3" r="10">
      <c s="4" r="A10" t="s">
        <v>80</v>
      </c>
      <c s="6" r="B10" t="n">
        <v>56311</v>
      </c>
      <c s="6" r="C10" t="n">
        <v>54413</v>
      </c>
    </row>
    <row spans="1:3" r="11">
      <c s="4" r="A11" t="s">
        <v>81</v>
      </c>
      <c s="6" r="B11" t="n">
        <v>3144</v>
      </c>
      <c s="6" r="C11" t="n">
        <v>18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327</v>
      </c>
      <c s="2" r="B1" t="s">
        <v>1</v>
      </c>
    </row>
    <row spans="1:2" r="2">
      <c s="2" r="B2" t="s">
        <v>2</v>
      </c>
    </row>
    <row spans="1:2" r="3">
      <c s="3" r="A3" t="s">
        <v>228</v>
      </c>
    </row>
    <row spans="1:2" r="4">
      <c s="4" r="A4" t="s">
        <v>284</v>
      </c>
      <c s="4" r="B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329</v>
      </c>
      <c s="2" r="B1" t="s">
        <v>1</v>
      </c>
    </row>
    <row spans="1:2" r="2">
      <c s="2" r="B2" t="s">
        <v>2</v>
      </c>
    </row>
    <row spans="1:2" r="3">
      <c s="3" r="A3" t="s">
        <v>232</v>
      </c>
    </row>
    <row spans="1:2" r="4">
      <c s="4" r="A4" t="s">
        <v>330</v>
      </c>
      <c s="4" r="B4" t="s">
        <v>331</v>
      </c>
    </row>
    <row spans="1:2" r="5">
      <c s="4" r="A5" t="s">
        <v>332</v>
      </c>
      <c s="4" r="B5"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34</v>
      </c>
      <c s="2" r="B1" t="s">
        <v>1</v>
      </c>
    </row>
    <row spans="1:2" r="2">
      <c s="2" r="B2" t="s">
        <v>2</v>
      </c>
    </row>
    <row spans="1:2" r="3">
      <c s="3" r="A3" t="s">
        <v>236</v>
      </c>
    </row>
    <row spans="1:2" r="4">
      <c s="4" r="A4" t="s">
        <v>335</v>
      </c>
      <c s="4" r="B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37</v>
      </c>
      <c s="2" r="B1" t="s">
        <v>1</v>
      </c>
    </row>
    <row spans="1:2" r="2">
      <c s="2" r="B2" t="s">
        <v>2</v>
      </c>
    </row>
    <row spans="1:2" r="3">
      <c s="3" r="A3" t="s">
        <v>240</v>
      </c>
    </row>
    <row spans="1:2" r="4">
      <c s="4" r="A4" t="s">
        <v>338</v>
      </c>
      <c s="4" r="B4" t="s">
        <v>339</v>
      </c>
    </row>
    <row spans="1:2" r="5">
      <c s="4" r="A5" t="s">
        <v>340</v>
      </c>
      <c s="4" r="B5" t="s">
        <v>341</v>
      </c>
    </row>
    <row spans="1:2" r="6">
      <c s="4" r="A6" t="s">
        <v>342</v>
      </c>
      <c s="4" r="B6" t="s">
        <v>343</v>
      </c>
    </row>
    <row spans="1:2" r="7">
      <c s="4" r="A7" t="s">
        <v>344</v>
      </c>
      <c s="4" r="B7" t="s">
        <v>345</v>
      </c>
    </row>
    <row spans="1:2" r="8">
      <c s="4" r="A8" t="s">
        <v>346</v>
      </c>
      <c s="4" r="B8" t="s">
        <v>347</v>
      </c>
    </row>
    <row spans="1:2" r="9">
      <c s="4" r="A9" t="s">
        <v>348</v>
      </c>
      <c s="4" r="B9" t="s">
        <v>349</v>
      </c>
    </row>
    <row spans="1:2" r="10">
      <c s="4" r="A10" t="s">
        <v>350</v>
      </c>
      <c s="4" r="B10"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352</v>
      </c>
      <c s="2" r="B1" t="s">
        <v>1</v>
      </c>
    </row>
    <row spans="1:2" r="2">
      <c s="2" r="B2" t="s">
        <v>2</v>
      </c>
    </row>
    <row spans="1:2" r="3">
      <c s="3" r="A3" t="s">
        <v>244</v>
      </c>
    </row>
    <row spans="1:2" r="4">
      <c s="4" r="A4" t="s">
        <v>353</v>
      </c>
      <c s="4" r="B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55</v>
      </c>
      <c s="2" r="B1" t="s">
        <v>1</v>
      </c>
    </row>
    <row spans="1:2" r="2">
      <c s="2" r="B2" t="s">
        <v>2</v>
      </c>
    </row>
    <row spans="1:2" r="3">
      <c s="3" r="A3" t="s">
        <v>248</v>
      </c>
    </row>
    <row spans="1:2" r="4">
      <c s="4" r="A4" t="s">
        <v>356</v>
      </c>
      <c s="4" r="B4" t="s">
        <v>357</v>
      </c>
    </row>
    <row spans="1:2" r="5">
      <c s="4" r="A5" t="s">
        <v>358</v>
      </c>
      <c s="4" r="B5"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spans="1:2" r="1">
      <c s="1" r="A1" t="s">
        <v>360</v>
      </c>
      <c s="2" r="B1" t="s">
        <v>1</v>
      </c>
    </row>
    <row spans="1:2" r="2">
      <c s="2" r="B2" t="s">
        <v>2</v>
      </c>
    </row>
    <row spans="1:2" r="3">
      <c s="3" r="A3" t="s">
        <v>252</v>
      </c>
    </row>
    <row spans="1:2" r="4">
      <c s="4" r="A4" t="s">
        <v>361</v>
      </c>
      <c s="4" r="B4" t="s">
        <v>362</v>
      </c>
    </row>
    <row spans="1:2" r="5">
      <c s="4" r="A5" t="s">
        <v>363</v>
      </c>
      <c s="4" r="B5" t="s">
        <v>364</v>
      </c>
    </row>
    <row spans="1:2" r="6">
      <c s="4" r="A6" t="s">
        <v>365</v>
      </c>
      <c s="4" r="B6" t="s">
        <v>366</v>
      </c>
    </row>
    <row spans="1:2" r="7">
      <c s="4" r="A7" t="s">
        <v>367</v>
      </c>
      <c s="4" r="B7" t="s">
        <v>368</v>
      </c>
    </row>
    <row spans="1:2" r="8">
      <c s="4" r="A8" t="s">
        <v>369</v>
      </c>
      <c s="4" r="B8"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371</v>
      </c>
      <c s="2" r="B1" t="s">
        <v>1</v>
      </c>
    </row>
    <row spans="1:2" r="2">
      <c s="2" r="B2" t="s">
        <v>2</v>
      </c>
    </row>
    <row spans="1:2" r="3">
      <c s="3" r="A3" t="s">
        <v>260</v>
      </c>
    </row>
    <row spans="1:2" r="4">
      <c s="4" r="A4" t="s">
        <v>372</v>
      </c>
      <c s="4" r="B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374</v>
      </c>
      <c s="2" r="B1" t="s">
        <v>1</v>
      </c>
    </row>
    <row spans="1:4" r="2">
      <c s="2" r="B2" t="s">
        <v>2</v>
      </c>
      <c s="2" r="C2" t="s">
        <v>30</v>
      </c>
      <c s="2" r="D2" t="s">
        <v>83</v>
      </c>
    </row>
    <row spans="1:4" r="3">
      <c s="3" r="A3" t="s">
        <v>375</v>
      </c>
    </row>
    <row spans="1:4" r="4">
      <c s="4" r="A4" t="s">
        <v>84</v>
      </c>
      <c s="7" r="B4" t="n">
        <v>392506</v>
      </c>
      <c s="7" r="C4" t="n">
        <v>335071</v>
      </c>
      <c s="7" r="D4" t="n">
        <v>276849</v>
      </c>
    </row>
    <row spans="1:4" r="5">
      <c s="4" r="A5" t="s">
        <v>376</v>
      </c>
      <c s="6" r="B5" t="n">
        <v>304280</v>
      </c>
      <c s="6" r="C5" t="n">
        <v>264365</v>
      </c>
      <c s="6" r="D5" t="n">
        <v>268808</v>
      </c>
    </row>
    <row spans="1:4" r="6">
      <c s="4" r="A6" t="s">
        <v>377</v>
      </c>
    </row>
    <row spans="1:4" r="7">
      <c s="3" r="A7" t="s">
        <v>375</v>
      </c>
    </row>
    <row spans="1:4" r="8">
      <c s="4" r="A8" t="s">
        <v>84</v>
      </c>
      <c s="6" r="B8" t="n">
        <v>297735</v>
      </c>
      <c s="6" r="C8" t="n">
        <v>246362</v>
      </c>
      <c s="6" r="D8" t="n">
        <v>197785</v>
      </c>
    </row>
    <row spans="1:4" r="9">
      <c s="4" r="A9" t="s">
        <v>376</v>
      </c>
      <c s="6" r="B9" t="n">
        <v>292700</v>
      </c>
      <c s="6" r="C9" t="n">
        <v>251096</v>
      </c>
      <c s="6" r="D9" t="n">
        <v>254453</v>
      </c>
    </row>
    <row spans="1:4" r="10">
      <c s="4" r="A10" t="s">
        <v>378</v>
      </c>
    </row>
    <row spans="1:4" r="11">
      <c s="3" r="A11" t="s">
        <v>375</v>
      </c>
    </row>
    <row spans="1:4" r="12">
      <c s="4" r="A12" t="s">
        <v>376</v>
      </c>
      <c s="6" r="B12" t="n">
        <v>7753</v>
      </c>
      <c s="6" r="C12" t="n">
        <v>8930</v>
      </c>
      <c s="6" r="D12" t="n">
        <v>10041</v>
      </c>
    </row>
    <row spans="1:4" r="13">
      <c s="4" r="A13" t="s">
        <v>379</v>
      </c>
    </row>
    <row spans="1:4" r="14">
      <c s="3" r="A14" t="s">
        <v>375</v>
      </c>
    </row>
    <row spans="1:4" r="15">
      <c s="4" r="A15" t="s">
        <v>84</v>
      </c>
      <c s="6" r="B15" t="n">
        <v>31595</v>
      </c>
      <c s="6" r="C15" t="n">
        <v>31672</v>
      </c>
      <c s="6" r="D15" t="n">
        <v>32595</v>
      </c>
    </row>
    <row spans="1:4" r="16">
      <c s="4" r="A16" t="s">
        <v>376</v>
      </c>
      <c s="6" r="B16" t="n">
        <v>3795</v>
      </c>
      <c s="6" r="C16" t="n">
        <v>4339</v>
      </c>
      <c s="6" r="D16" t="n">
        <v>4314</v>
      </c>
    </row>
    <row spans="1:4" r="17">
      <c s="4" r="A17" t="s">
        <v>380</v>
      </c>
    </row>
    <row spans="1:4" r="18">
      <c s="3" r="A18" t="s">
        <v>375</v>
      </c>
    </row>
    <row spans="1:4" r="19">
      <c s="4" r="A19" t="s">
        <v>376</v>
      </c>
      <c s="6" r="B19" t="n">
        <v>32</v>
      </c>
      <c s="6" r="C19" t="n">
        <v>0</v>
      </c>
      <c s="6" r="D19" t="n">
        <v>0</v>
      </c>
    </row>
    <row spans="1:4" r="20">
      <c s="4" r="A20" t="s">
        <v>381</v>
      </c>
    </row>
    <row spans="1:4" r="21">
      <c s="3" r="A21" t="s">
        <v>375</v>
      </c>
    </row>
    <row spans="1:4" r="22">
      <c s="4" r="A22" t="s">
        <v>84</v>
      </c>
      <c s="7" r="B22" t="n">
        <v>63176</v>
      </c>
      <c s="7" r="C22" t="n">
        <v>57037</v>
      </c>
      <c s="7" r="D22" t="n">
        <v>4646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382</v>
      </c>
      <c s="2" r="B1" t="s">
        <v>1</v>
      </c>
    </row>
    <row spans="1:4" r="2">
      <c s="2" r="B2" t="s">
        <v>2</v>
      </c>
      <c s="2" r="C2" t="s">
        <v>30</v>
      </c>
      <c s="2" r="D2" t="s">
        <v>83</v>
      </c>
    </row>
    <row spans="1:4" r="3">
      <c s="3" r="A3" t="s">
        <v>383</v>
      </c>
    </row>
    <row spans="1:4" r="4">
      <c s="4" r="A4" t="s">
        <v>384</v>
      </c>
      <c s="9" r="B4" t="n">
        <v>0.7</v>
      </c>
      <c s="9" r="C4" t="n">
        <v>0.7</v>
      </c>
      <c s="9" r="D4" t="n">
        <v>0.7</v>
      </c>
    </row>
    <row spans="1:4" r="5">
      <c s="4" r="A5" t="s">
        <v>385</v>
      </c>
      <c s="4" r="B5" t="s">
        <v>386</v>
      </c>
    </row>
    <row spans="1:4" r="6">
      <c s="4" r="A6" t="s">
        <v>387</v>
      </c>
      <c s="7" r="B6" t="n">
        <v>0</v>
      </c>
      <c s="6" r="C6" t="n">
        <v>0</v>
      </c>
      <c s="6" r="D6" t="n">
        <v>0</v>
      </c>
    </row>
    <row spans="1:4" r="7">
      <c s="4" r="A7" t="s">
        <v>388</v>
      </c>
      <c s="10" r="B7" t="n">
        <v>10.3</v>
      </c>
      <c s="10" r="C7" t="n">
        <v>8.9</v>
      </c>
    </row>
    <row spans="1:4" r="8">
      <c s="4" r="A8" t="s">
        <v>389</v>
      </c>
      <c s="10" r="B8" t="n">
        <v>13.7</v>
      </c>
      <c s="10" r="C8" t="n">
        <v>13.1</v>
      </c>
      <c s="10" r="D8" t="n">
        <v>11.1</v>
      </c>
    </row>
    <row spans="1:4" r="9">
      <c s="4" r="A9" t="s">
        <v>390</v>
      </c>
      <c s="10" r="B9" t="n">
        <v>0.2</v>
      </c>
      <c s="10" r="C9" t="n">
        <v>0.2</v>
      </c>
    </row>
    <row spans="1:4" r="10">
      <c s="4" r="A10" t="s">
        <v>391</v>
      </c>
      <c s="9" r="B10" t="n">
        <v>-0.6</v>
      </c>
      <c s="9" r="C10" t="n">
        <v>-1.1</v>
      </c>
      <c s="9" r="D10" t="n">
        <v>-0.5</v>
      </c>
    </row>
    <row spans="1:4" r="11">
      <c s="4" r="A11" t="s">
        <v>392</v>
      </c>
      <c s="4" r="B11" t="s">
        <v>393</v>
      </c>
    </row>
    <row spans="1:4" r="12">
      <c s="4" r="A12" t="s">
        <v>394</v>
      </c>
      <c s="4" r="B12" t="s">
        <v>395</v>
      </c>
    </row>
    <row spans="1:4" r="13">
      <c s="4" r="A13" t="s">
        <v>396</v>
      </c>
      <c s="4" r="B13" t="s">
        <v>397</v>
      </c>
    </row>
    <row spans="1:4" r="14">
      <c s="4" r="A14" t="s">
        <v>398</v>
      </c>
      <c s="7" r="B14" t="n">
        <v>3</v>
      </c>
    </row>
    <row spans="1:4" r="15">
      <c s="4" r="A15" t="s">
        <v>399</v>
      </c>
    </row>
    <row spans="1:4" r="16">
      <c s="3" r="A16" t="s">
        <v>383</v>
      </c>
    </row>
    <row spans="1:4" r="17">
      <c s="4" r="A17" t="s">
        <v>400</v>
      </c>
      <c s="4" r="B17" t="s">
        <v>401</v>
      </c>
    </row>
    <row spans="1:4" r="18">
      <c s="4" r="A18" t="s">
        <v>402</v>
      </c>
      <c s="4" r="B18" t="s">
        <v>403</v>
      </c>
    </row>
    <row spans="1:4" r="19">
      <c s="4" r="A19" t="s">
        <v>404</v>
      </c>
    </row>
    <row spans="1:4" r="20">
      <c s="3" r="A20" t="s">
        <v>383</v>
      </c>
    </row>
    <row spans="1:4" r="21">
      <c s="4" r="A21" t="s">
        <v>405</v>
      </c>
      <c s="4" r="B21" t="s">
        <v>40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82</v>
      </c>
      <c s="2" r="C1" t="s">
        <v>1</v>
      </c>
    </row>
    <row spans="1:5" r="2">
      <c s="2" r="C2" t="s">
        <v>2</v>
      </c>
      <c s="2" r="D2" t="s">
        <v>30</v>
      </c>
      <c s="2" r="E2" t="s">
        <v>83</v>
      </c>
    </row>
    <row spans="1:5" r="3">
      <c s="3" r="A3" t="s">
        <v>84</v>
      </c>
    </row>
    <row spans="1:5" r="4">
      <c s="4" r="A4" t="s">
        <v>85</v>
      </c>
      <c s="7" r="C4" t="n">
        <v>336195</v>
      </c>
      <c s="7" r="D4" t="n">
        <v>280041</v>
      </c>
      <c s="7" r="E4" t="n">
        <v>227921</v>
      </c>
    </row>
    <row spans="1:5" r="5">
      <c s="4" r="A5" t="s">
        <v>86</v>
      </c>
      <c s="6" r="C5" t="n">
        <v>56311</v>
      </c>
      <c s="6" r="D5" t="n">
        <v>55030</v>
      </c>
      <c s="6" r="E5" t="n">
        <v>48928</v>
      </c>
    </row>
    <row spans="1:5" r="6">
      <c s="4" r="A6" t="s">
        <v>87</v>
      </c>
      <c s="6" r="C6" t="n">
        <v>392506</v>
      </c>
      <c s="6" r="D6" t="n">
        <v>335071</v>
      </c>
      <c s="6" r="E6" t="n">
        <v>276849</v>
      </c>
    </row>
    <row spans="1:5" r="7">
      <c s="3" r="A7" t="s">
        <v>88</v>
      </c>
    </row>
    <row spans="1:5" r="8">
      <c s="4" r="A8" t="s">
        <v>85</v>
      </c>
      <c s="6" r="C8" t="n">
        <v>47795</v>
      </c>
      <c s="6" r="D8" t="n">
        <v>45576</v>
      </c>
      <c s="6" r="E8" t="n">
        <v>37053</v>
      </c>
    </row>
    <row spans="1:5" r="9">
      <c s="4" r="A9" t="s">
        <v>86</v>
      </c>
      <c s="6" r="C9" t="n">
        <v>41993</v>
      </c>
      <c s="6" r="D9" t="n">
        <v>39344</v>
      </c>
      <c s="6" r="E9" t="n">
        <v>32856</v>
      </c>
    </row>
    <row spans="1:5" r="10">
      <c s="4" r="A10" t="s">
        <v>89</v>
      </c>
      <c s="4" r="B10" t="s">
        <v>90</v>
      </c>
      <c s="6" r="C10" t="n">
        <v>89788</v>
      </c>
      <c s="6" r="D10" t="n">
        <v>84920</v>
      </c>
      <c s="6" r="E10" t="n">
        <v>69909</v>
      </c>
    </row>
    <row spans="1:5" r="11">
      <c s="4" r="A11" t="s">
        <v>91</v>
      </c>
      <c s="6" r="C11" t="n">
        <v>302718</v>
      </c>
      <c s="6" r="D11" t="n">
        <v>250151</v>
      </c>
      <c s="6" r="E11" t="n">
        <v>206940</v>
      </c>
    </row>
    <row spans="1:5" r="12">
      <c s="3" r="A12" t="s">
        <v>92</v>
      </c>
    </row>
    <row spans="1:5" r="13">
      <c s="4" r="A13" t="s">
        <v>93</v>
      </c>
      <c s="4" r="B13" t="s">
        <v>94</v>
      </c>
      <c s="6" r="C13" t="n">
        <v>92319</v>
      </c>
      <c s="6" r="D13" t="n">
        <v>71757</v>
      </c>
      <c s="6" r="E13" t="n">
        <v>51202</v>
      </c>
    </row>
    <row spans="1:5" r="14">
      <c s="4" r="A14" t="s">
        <v>95</v>
      </c>
      <c s="4" r="B14" t="s">
        <v>90</v>
      </c>
      <c s="6" r="C14" t="n">
        <v>103153</v>
      </c>
      <c s="6" r="D14" t="n">
        <v>83435</v>
      </c>
      <c s="6" r="E14" t="n">
        <v>66337</v>
      </c>
    </row>
    <row spans="1:5" r="15">
      <c s="4" r="A15" t="s">
        <v>96</v>
      </c>
      <c s="4" r="B15" t="s">
        <v>94</v>
      </c>
      <c s="6" r="C15" t="n">
        <v>78014</v>
      </c>
      <c s="6" r="D15" t="n">
        <v>69111</v>
      </c>
      <c s="6" r="E15" t="n">
        <v>65513</v>
      </c>
    </row>
    <row spans="1:5" r="16">
      <c s="4" r="A16" t="s">
        <v>97</v>
      </c>
      <c s="4" r="B16" t="s">
        <v>98</v>
      </c>
      <c s="6" r="C16" t="n">
        <v>0</v>
      </c>
      <c s="6" r="D16" t="n">
        <v>5784</v>
      </c>
      <c s="6" r="E16" t="n">
        <v>0</v>
      </c>
    </row>
    <row spans="1:5" r="17">
      <c s="4" r="A17" t="s">
        <v>99</v>
      </c>
      <c s="6" r="C17" t="n">
        <v>273486</v>
      </c>
      <c s="6" r="D17" t="n">
        <v>230087</v>
      </c>
      <c s="6" r="E17" t="n">
        <v>183052</v>
      </c>
    </row>
    <row spans="1:5" r="18">
      <c s="4" r="A18" t="s">
        <v>100</v>
      </c>
      <c s="6" r="C18" t="n">
        <v>29232</v>
      </c>
      <c s="6" r="D18" t="n">
        <v>20064</v>
      </c>
      <c s="6" r="E18" t="n">
        <v>23888</v>
      </c>
    </row>
    <row spans="1:5" r="19">
      <c s="3" r="A19" t="s">
        <v>101</v>
      </c>
    </row>
    <row spans="1:5" r="20">
      <c s="4" r="A20" t="s">
        <v>102</v>
      </c>
      <c s="6" r="C20" t="n">
        <v>-16192</v>
      </c>
      <c s="6" r="D20" t="n">
        <v>-15368</v>
      </c>
      <c s="6" r="E20" t="n">
        <v>-5925</v>
      </c>
    </row>
    <row spans="1:5" r="21">
      <c s="4" r="A21" t="s">
        <v>103</v>
      </c>
      <c s="6" r="C21" t="n">
        <v>2799</v>
      </c>
      <c s="6" r="D21" t="n">
        <v>1814</v>
      </c>
      <c s="6" r="E21" t="n">
        <v>555</v>
      </c>
    </row>
    <row spans="1:5" r="22">
      <c s="4" r="A22" t="s">
        <v>104</v>
      </c>
      <c s="6" r="C22" t="n">
        <v>-64</v>
      </c>
      <c s="6" r="D22" t="n">
        <v>4</v>
      </c>
      <c s="6" r="E22" t="n">
        <v>-136</v>
      </c>
    </row>
    <row spans="1:5" r="23">
      <c s="4" r="A23" t="s">
        <v>105</v>
      </c>
      <c s="6" r="C23" t="n">
        <v>-13457</v>
      </c>
      <c s="6" r="D23" t="n">
        <v>-13550</v>
      </c>
      <c s="6" r="E23" t="n">
        <v>-5506</v>
      </c>
    </row>
    <row spans="1:5" r="24">
      <c s="4" r="A24" t="s">
        <v>106</v>
      </c>
      <c s="6" r="C24" t="n">
        <v>15775</v>
      </c>
      <c s="6" r="D24" t="n">
        <v>6514</v>
      </c>
      <c s="6" r="E24" t="n">
        <v>18382</v>
      </c>
    </row>
    <row spans="1:5" r="25">
      <c s="4" r="A25" t="s">
        <v>107</v>
      </c>
      <c s="6" r="C25" t="n">
        <v>2608</v>
      </c>
      <c s="6" r="D25" t="n">
        <v>422</v>
      </c>
      <c s="6" r="E25" t="n">
        <v>1721</v>
      </c>
    </row>
    <row spans="1:5" r="26">
      <c s="4" r="A26" t="s">
        <v>108</v>
      </c>
      <c s="7" r="C26" t="n">
        <v>13167</v>
      </c>
      <c s="7" r="D26" t="n">
        <v>6092</v>
      </c>
      <c s="7" r="E26" t="n">
        <v>16661</v>
      </c>
    </row>
    <row spans="1:5" r="27">
      <c s="3" r="A27" t="s">
        <v>109</v>
      </c>
    </row>
    <row spans="1:5" r="28">
      <c s="4" r="A28" t="s">
        <v>110</v>
      </c>
      <c s="8" r="C28" t="n">
        <v>0.25</v>
      </c>
      <c s="8" r="D28" t="n">
        <v>0.12</v>
      </c>
      <c s="8" r="E28" t="n">
        <v>0.33</v>
      </c>
    </row>
    <row spans="1:5" r="29">
      <c s="4" r="A29" t="s">
        <v>111</v>
      </c>
      <c s="8" r="C29" t="n">
        <v>0.23</v>
      </c>
      <c s="8" r="D29" t="n">
        <v>0.11</v>
      </c>
      <c s="8" r="E29" t="n">
        <v>0.31</v>
      </c>
    </row>
    <row spans="1:5" r="30">
      <c s="3" r="A30" t="s">
        <v>112</v>
      </c>
    </row>
    <row spans="1:5" r="31">
      <c s="4" r="A31" t="s">
        <v>110</v>
      </c>
      <c s="6" r="C31" t="n">
        <v>53717</v>
      </c>
      <c s="6" r="D31" t="n">
        <v>52561</v>
      </c>
      <c s="6" r="E31" t="n">
        <v>51060</v>
      </c>
    </row>
    <row spans="1:5" r="32">
      <c s="4" r="A32" t="s">
        <v>111</v>
      </c>
      <c s="6" r="C32" t="n">
        <v>56540</v>
      </c>
      <c s="6" r="D32" t="n">
        <v>55247</v>
      </c>
      <c s="6" r="E32" t="n">
        <v>54118</v>
      </c>
    </row>
    <row spans="1:5" r="33">
      <c s="4" r="A33" t="s">
        <v>113</v>
      </c>
      <c s="4" r="B33" t="s">
        <v>94</v>
      </c>
      <c s="7" r="C33" t="n">
        <v>48987</v>
      </c>
      <c s="7" r="D33" t="n">
        <v>37953</v>
      </c>
      <c s="7" r="E33" t="n">
        <v>36143</v>
      </c>
    </row>
    <row spans="1:5" r="34">
      <c s="4" r="A34" t="s">
        <v>114</v>
      </c>
      <c s="4" r="B34" t="s">
        <v>115</v>
      </c>
      <c s="6" r="C34" t="n">
        <v>636</v>
      </c>
      <c s="6" r="D34" t="n">
        <v>628</v>
      </c>
      <c s="6" r="E34" t="n">
        <v>804</v>
      </c>
    </row>
    <row spans="1:5" r="35">
      <c s="4" r="A35" t="s">
        <v>88</v>
      </c>
    </row>
    <row spans="1:5" r="36">
      <c s="3" r="A36" t="s">
        <v>112</v>
      </c>
    </row>
    <row spans="1:5" r="37">
      <c s="4" r="A37" t="s">
        <v>113</v>
      </c>
      <c s="4" r="B37" t="s">
        <v>94</v>
      </c>
      <c s="6" r="C37" t="n">
        <v>5040</v>
      </c>
      <c s="6" r="D37" t="n">
        <v>4313</v>
      </c>
      <c s="6" r="E37" t="n">
        <v>3149</v>
      </c>
    </row>
    <row spans="1:5" r="38">
      <c s="4" r="A38" t="s">
        <v>114</v>
      </c>
      <c s="4" r="B38" t="s">
        <v>115</v>
      </c>
      <c s="6" r="C38" t="n">
        <v>517</v>
      </c>
      <c s="6" r="D38" t="n">
        <v>499</v>
      </c>
      <c s="6" r="E38" t="n">
        <v>589</v>
      </c>
    </row>
    <row spans="1:5" r="39">
      <c s="4" r="A39" t="s">
        <v>93</v>
      </c>
    </row>
    <row spans="1:5" r="40">
      <c s="3" r="A40" t="s">
        <v>112</v>
      </c>
    </row>
    <row spans="1:5" r="41">
      <c s="4" r="A41" t="s">
        <v>113</v>
      </c>
      <c s="4" r="B41" t="s">
        <v>94</v>
      </c>
      <c s="6" r="C41" t="n">
        <v>7907</v>
      </c>
      <c s="6" r="D41" t="n">
        <v>4085</v>
      </c>
      <c s="6" r="E41" t="n">
        <v>2397</v>
      </c>
    </row>
    <row spans="1:5" r="42">
      <c s="4" r="A42" t="s">
        <v>95</v>
      </c>
    </row>
    <row spans="1:5" r="43">
      <c s="3" r="A43" t="s">
        <v>112</v>
      </c>
    </row>
    <row spans="1:5" r="44">
      <c s="4" r="A44" t="s">
        <v>113</v>
      </c>
      <c s="4" r="B44" t="s">
        <v>94</v>
      </c>
      <c s="6" r="C44" t="n">
        <v>9171</v>
      </c>
      <c s="6" r="D44" t="n">
        <v>7450</v>
      </c>
      <c s="6" r="E44" t="n">
        <v>8859</v>
      </c>
    </row>
    <row spans="1:5" r="45">
      <c s="4" r="A45" t="s">
        <v>114</v>
      </c>
      <c s="4" r="B45" t="s">
        <v>115</v>
      </c>
      <c s="6" r="C45" t="n">
        <v>119</v>
      </c>
      <c s="6" r="D45" t="n">
        <v>129</v>
      </c>
      <c s="6" r="E45" t="n">
        <v>215</v>
      </c>
    </row>
    <row spans="1:5" r="46">
      <c s="4" r="A46" t="s">
        <v>96</v>
      </c>
    </row>
    <row spans="1:5" r="47">
      <c s="3" r="A47" t="s">
        <v>112</v>
      </c>
    </row>
    <row spans="1:5" r="48">
      <c s="4" r="A48" t="s">
        <v>113</v>
      </c>
      <c s="4" r="B48" t="s">
        <v>94</v>
      </c>
      <c s="7" r="C48" t="n">
        <v>26869</v>
      </c>
      <c s="7" r="D48" t="n">
        <v>22105</v>
      </c>
      <c s="7" r="E48" t="n">
        <v>21738</v>
      </c>
    </row>
    <row spans="1:5" r="49">
      <c r="A49" t="n"/>
    </row>
    <row spans="1:5" r="50">
      <c s="4" r="A50" t="s">
        <v>115</v>
      </c>
      <c s="4" r="B50" t="s">
        <v>116</v>
      </c>
    </row>
    <row spans="1:5" r="51">
      <c s="4" r="A51" t="s">
        <v>94</v>
      </c>
      <c s="4" r="B51" t="s">
        <v>117</v>
      </c>
    </row>
    <row spans="1:5" r="52">
      <c s="4" r="A52" t="s">
        <v>98</v>
      </c>
      <c s="4" r="B52" t="s">
        <v>118</v>
      </c>
    </row>
  </sheetData>
  <mergeCells count="6">
    <mergeCell ref="A1:B2"/>
    <mergeCell ref="C1:E1"/>
    <mergeCell ref="A49:D49"/>
    <mergeCell ref="B50:D50"/>
    <mergeCell ref="B51:D51"/>
    <mergeCell ref="B52:D5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 customWidth="1" max="5" min="5" width="14"/>
    <col customWidth="1" max="6" min="6" width="16"/>
    <col customWidth="1" max="7" min="7" width="4"/>
    <col customWidth="1" max="8" min="8" width="80"/>
    <col customWidth="1" max="9" min="9" width="4"/>
    <col customWidth="1" max="10" min="10" width="14"/>
    <col customWidth="1" max="11" min="11" width="4"/>
  </cols>
  <sheetData>
    <row spans="1:11" r="1">
      <c s="1" r="A1" t="s">
        <v>406</v>
      </c>
      <c s="2" r="B1" t="s">
        <v>407</v>
      </c>
      <c s="2" r="F1" t="s">
        <v>1</v>
      </c>
    </row>
    <row spans="1:11" r="2">
      <c s="2" r="B2" t="s">
        <v>30</v>
      </c>
      <c s="2" r="C2" t="s">
        <v>408</v>
      </c>
      <c s="2" r="D2" t="s">
        <v>409</v>
      </c>
      <c s="2" r="E2" t="s">
        <v>410</v>
      </c>
      <c s="2" r="F2" t="s">
        <v>2</v>
      </c>
      <c s="2" r="G2" t="s">
        <v>115</v>
      </c>
      <c s="2" r="H2" t="s">
        <v>30</v>
      </c>
      <c s="2" r="J2" t="s">
        <v>83</v>
      </c>
      <c s="2" r="K2" t="s">
        <v>115</v>
      </c>
    </row>
    <row spans="1:11" r="3">
      <c s="3" r="A3" t="s">
        <v>204</v>
      </c>
      <c r="F3" t="n"/>
      <c r="J3" t="n"/>
    </row>
    <row spans="1:11" r="4">
      <c s="4" r="A4" t="s">
        <v>411</v>
      </c>
      <c r="F4" t="n"/>
      <c s="4" r="H4" t="s">
        <v>412</v>
      </c>
      <c r="J4" t="n"/>
    </row>
    <row spans="1:11" r="5">
      <c s="4" r="A5" t="s">
        <v>97</v>
      </c>
      <c s="7" r="B5" t="n">
        <v>-904</v>
      </c>
      <c s="7" r="C5" t="n">
        <v>-4880</v>
      </c>
      <c s="7" r="D5" t="n">
        <v>0</v>
      </c>
      <c s="7" r="E5" t="n">
        <v>0</v>
      </c>
      <c s="7" r="F5" t="n">
        <v>0</v>
      </c>
      <c s="7" r="H5" t="n">
        <v>-5784</v>
      </c>
      <c s="4" r="I5" t="s">
        <v>115</v>
      </c>
      <c s="7" r="J5" t="n">
        <v>0</v>
      </c>
    </row>
    <row spans="1:11" r="6">
      <c r="A6" t="n"/>
    </row>
    <row spans="1:11" r="7">
      <c s="4" r="A7" t="s">
        <v>115</v>
      </c>
      <c s="4" r="B7" t="s">
        <v>118</v>
      </c>
    </row>
  </sheetData>
  <mergeCells count="12">
    <mergeCell ref="A1:A2"/>
    <mergeCell ref="B1:E1"/>
    <mergeCell ref="F1:K1"/>
    <mergeCell ref="H2:I2"/>
    <mergeCell ref="F3:G3"/>
    <mergeCell ref="J3:K3"/>
    <mergeCell ref="F4:G4"/>
    <mergeCell ref="J4:K4"/>
    <mergeCell ref="F5:G5"/>
    <mergeCell ref="J5:K5"/>
    <mergeCell ref="A6:K6"/>
    <mergeCell ref="B7:K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80"/>
  </cols>
  <sheetData>
    <row spans="1:4" r="1">
      <c s="1" r="A1" t="s">
        <v>413</v>
      </c>
      <c s="2" r="B1" t="s">
        <v>1</v>
      </c>
    </row>
    <row spans="1:4" r="2">
      <c s="2" r="B2" t="s">
        <v>414</v>
      </c>
      <c s="2" r="C2" t="s">
        <v>415</v>
      </c>
      <c s="2" r="D2" t="s">
        <v>83</v>
      </c>
    </row>
    <row spans="1:4" r="3">
      <c s="3" r="A3" t="s">
        <v>208</v>
      </c>
    </row>
    <row spans="1:4" r="4">
      <c s="4" r="A4" t="s">
        <v>416</v>
      </c>
      <c s="6" r="D4" t="n">
        <v>2</v>
      </c>
    </row>
    <row spans="1:4" r="5">
      <c s="4" r="A5" t="s">
        <v>417</v>
      </c>
      <c s="4" r="D5" t="s">
        <v>418</v>
      </c>
    </row>
    <row spans="1:4" r="6">
      <c s="4" r="A6" t="s">
        <v>419</v>
      </c>
      <c s="6" r="B6" t="n">
        <v>1127077</v>
      </c>
      <c s="6" r="C6" t="n">
        <v>401794</v>
      </c>
    </row>
    <row spans="1:4" r="7">
      <c s="4" r="A7" t="s">
        <v>420</v>
      </c>
      <c s="8" r="B7" t="n">
        <v>49.47</v>
      </c>
      <c s="8" r="C7" t="n">
        <v>46.38</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421</v>
      </c>
      <c s="2" r="B1" t="s">
        <v>2</v>
      </c>
      <c s="2" r="C1" t="s">
        <v>30</v>
      </c>
    </row>
    <row spans="1:3" r="2">
      <c s="3" r="A2" t="s">
        <v>311</v>
      </c>
    </row>
    <row spans="1:3" r="3">
      <c s="4" r="A3" t="s">
        <v>422</v>
      </c>
      <c s="7" r="B3" t="n">
        <v>430782</v>
      </c>
      <c s="7" r="C3" t="n">
        <v>417845</v>
      </c>
    </row>
    <row spans="1:3" r="4">
      <c s="4" r="A4" t="s">
        <v>423</v>
      </c>
      <c s="6" r="B4" t="n">
        <v>2</v>
      </c>
      <c s="6" r="C4" t="n">
        <v>72</v>
      </c>
    </row>
    <row spans="1:3" r="5">
      <c s="4" r="A5" t="s">
        <v>424</v>
      </c>
      <c s="6" r="B5" t="n">
        <v>-1617</v>
      </c>
      <c s="6" r="C5" t="n">
        <v>-791</v>
      </c>
    </row>
    <row spans="1:3" r="6">
      <c s="4" r="A6" t="s">
        <v>425</v>
      </c>
      <c s="6" r="B6" t="n">
        <v>429167</v>
      </c>
      <c s="6" r="C6" t="n">
        <v>417126</v>
      </c>
    </row>
    <row spans="1:3" r="7">
      <c s="4" r="A7" t="s">
        <v>426</v>
      </c>
    </row>
    <row spans="1:3" r="8">
      <c s="3" r="A8" t="s">
        <v>311</v>
      </c>
    </row>
    <row spans="1:3" r="9">
      <c s="4" r="A9" t="s">
        <v>422</v>
      </c>
      <c s="6" r="B9" t="n">
        <v>401824</v>
      </c>
      <c s="6" r="C9" t="n">
        <v>417845</v>
      </c>
    </row>
    <row spans="1:3" r="10">
      <c s="4" r="A10" t="s">
        <v>423</v>
      </c>
      <c s="6" r="B10" t="n">
        <v>0</v>
      </c>
      <c s="6" r="C10" t="n">
        <v>72</v>
      </c>
    </row>
    <row spans="1:3" r="11">
      <c s="4" r="A11" t="s">
        <v>424</v>
      </c>
      <c s="6" r="B11" t="n">
        <v>-1522</v>
      </c>
      <c s="6" r="C11" t="n">
        <v>-791</v>
      </c>
    </row>
    <row spans="1:3" r="12">
      <c s="4" r="A12" t="s">
        <v>425</v>
      </c>
      <c s="6" r="B12" t="n">
        <v>400302</v>
      </c>
      <c s="7" r="C12" t="n">
        <v>417126</v>
      </c>
    </row>
    <row spans="1:3" r="13">
      <c s="4" r="A13" t="s">
        <v>427</v>
      </c>
    </row>
    <row spans="1:3" r="14">
      <c s="3" r="A14" t="s">
        <v>311</v>
      </c>
    </row>
    <row spans="1:3" r="15">
      <c s="4" r="A15" t="s">
        <v>422</v>
      </c>
      <c s="6" r="B15" t="n">
        <v>28958</v>
      </c>
    </row>
    <row spans="1:3" r="16">
      <c s="4" r="A16" t="s">
        <v>423</v>
      </c>
      <c s="6" r="B16" t="n">
        <v>2</v>
      </c>
    </row>
    <row spans="1:3" r="17">
      <c s="4" r="A17" t="s">
        <v>424</v>
      </c>
      <c s="6" r="B17" t="n">
        <v>-95</v>
      </c>
    </row>
    <row spans="1:3" r="18">
      <c s="4" r="A18" t="s">
        <v>425</v>
      </c>
      <c s="7" r="B18" t="n">
        <v>288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428</v>
      </c>
      <c s="2" r="B1" t="s">
        <v>2</v>
      </c>
      <c s="2" r="C1" t="s">
        <v>30</v>
      </c>
    </row>
    <row spans="1:3" r="2">
      <c s="3" r="A2" t="s">
        <v>429</v>
      </c>
    </row>
    <row spans="1:3" r="3">
      <c s="4" r="A3" t="s">
        <v>422</v>
      </c>
      <c s="7" r="B3" t="n">
        <v>430782</v>
      </c>
      <c s="7" r="C3" t="n">
        <v>417845</v>
      </c>
    </row>
    <row spans="1:3" r="4">
      <c s="4" r="A4" t="s">
        <v>425</v>
      </c>
      <c s="6" r="B4" t="n">
        <v>429167</v>
      </c>
      <c s="6" r="C4" t="n">
        <v>417126</v>
      </c>
    </row>
    <row spans="1:3" r="5">
      <c s="4" r="A5" t="s">
        <v>430</v>
      </c>
    </row>
    <row spans="1:3" r="6">
      <c s="3" r="A6" t="s">
        <v>429</v>
      </c>
    </row>
    <row spans="1:3" r="7">
      <c s="4" r="A7" t="s">
        <v>422</v>
      </c>
      <c s="6" r="B7" t="n">
        <v>220492</v>
      </c>
      <c s="6" r="C7" t="n">
        <v>233326</v>
      </c>
    </row>
    <row spans="1:3" r="8">
      <c s="4" r="A8" t="s">
        <v>425</v>
      </c>
      <c s="6" r="B8" t="n">
        <v>220126</v>
      </c>
      <c s="6" r="C8" t="n">
        <v>233284</v>
      </c>
    </row>
    <row spans="1:3" r="9">
      <c s="4" r="A9" t="s">
        <v>431</v>
      </c>
    </row>
    <row spans="1:3" r="10">
      <c s="3" r="A10" t="s">
        <v>429</v>
      </c>
    </row>
    <row spans="1:3" r="11">
      <c s="4" r="A11" t="s">
        <v>422</v>
      </c>
      <c s="6" r="B11" t="n">
        <v>210290</v>
      </c>
      <c s="6" r="C11" t="n">
        <v>184519</v>
      </c>
    </row>
    <row spans="1:3" r="12">
      <c s="4" r="A12" t="s">
        <v>425</v>
      </c>
      <c s="7" r="B12" t="n">
        <v>209041</v>
      </c>
      <c s="7" r="C12" t="n">
        <v>1838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432</v>
      </c>
      <c s="2" r="B1" t="s">
        <v>2</v>
      </c>
      <c s="2" r="C1" t="s">
        <v>30</v>
      </c>
    </row>
    <row spans="1:3" r="2">
      <c s="3" r="A2" t="s">
        <v>315</v>
      </c>
    </row>
    <row spans="1:3" r="3">
      <c s="4" r="A3" t="s">
        <v>433</v>
      </c>
      <c s="7" r="B3" t="n">
        <v>385429</v>
      </c>
      <c s="7" r="C3" t="n">
        <v>322938</v>
      </c>
    </row>
    <row spans="1:3" r="4">
      <c s="4" r="A4" t="s">
        <v>434</v>
      </c>
      <c s="6" r="B4" t="n">
        <v>-1538</v>
      </c>
      <c s="6" r="C4" t="n">
        <v>-791</v>
      </c>
    </row>
    <row spans="1:3" r="5">
      <c s="4" r="A5" t="s">
        <v>435</v>
      </c>
      <c s="6" r="B5" t="n">
        <v>38726</v>
      </c>
      <c s="6" r="C5" t="n">
        <v>0</v>
      </c>
    </row>
    <row spans="1:3" r="6">
      <c s="4" r="A6" t="s">
        <v>436</v>
      </c>
      <c s="6" r="B6" t="n">
        <v>-79</v>
      </c>
      <c s="6" r="C6" t="n">
        <v>0</v>
      </c>
    </row>
    <row spans="1:3" r="7">
      <c s="4" r="A7" t="s">
        <v>426</v>
      </c>
    </row>
    <row spans="1:3" r="8">
      <c s="3" r="A8" t="s">
        <v>315</v>
      </c>
    </row>
    <row spans="1:3" r="9">
      <c s="4" r="A9" t="s">
        <v>433</v>
      </c>
      <c s="6" r="B9" t="n">
        <v>359566</v>
      </c>
      <c s="6" r="C9" t="n">
        <v>322938</v>
      </c>
    </row>
    <row spans="1:3" r="10">
      <c s="4" r="A10" t="s">
        <v>434</v>
      </c>
      <c s="6" r="B10" t="n">
        <v>-1443</v>
      </c>
      <c s="6" r="C10" t="n">
        <v>-791</v>
      </c>
    </row>
    <row spans="1:3" r="11">
      <c s="4" r="A11" t="s">
        <v>435</v>
      </c>
      <c s="6" r="B11" t="n">
        <v>38726</v>
      </c>
      <c s="6" r="C11" t="n">
        <v>0</v>
      </c>
    </row>
    <row spans="1:3" r="12">
      <c s="4" r="A12" t="s">
        <v>436</v>
      </c>
      <c s="6" r="B12" t="n">
        <v>-79</v>
      </c>
      <c s="6" r="C12" t="n">
        <v>0</v>
      </c>
    </row>
    <row spans="1:3" r="13">
      <c s="4" r="A13" t="s">
        <v>427</v>
      </c>
    </row>
    <row spans="1:3" r="14">
      <c s="3" r="A14" t="s">
        <v>315</v>
      </c>
    </row>
    <row spans="1:3" r="15">
      <c s="4" r="A15" t="s">
        <v>433</v>
      </c>
      <c s="6" r="B15" t="n">
        <v>25863</v>
      </c>
      <c s="6" r="C15" t="n">
        <v>0</v>
      </c>
    </row>
    <row spans="1:3" r="16">
      <c s="4" r="A16" t="s">
        <v>434</v>
      </c>
      <c s="7" r="B16" t="n">
        <v>-95</v>
      </c>
      <c s="7" r="C16"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spans="1:4" r="1">
      <c s="1" r="A1" t="s">
        <v>437</v>
      </c>
      <c s="2" r="B1" t="s">
        <v>1</v>
      </c>
    </row>
    <row spans="1:4" r="2">
      <c s="2" r="B2" t="s">
        <v>2</v>
      </c>
      <c s="2" r="C2" t="s">
        <v>30</v>
      </c>
      <c s="2" r="D2" t="s">
        <v>83</v>
      </c>
    </row>
    <row spans="1:4" r="3">
      <c s="3" r="A3" t="s">
        <v>438</v>
      </c>
    </row>
    <row spans="1:4" r="4">
      <c s="4" r="A4" t="s">
        <v>439</v>
      </c>
      <c s="7" r="B4" t="n">
        <v>24</v>
      </c>
      <c s="7" r="C4" t="n">
        <v>7</v>
      </c>
      <c s="7" r="D4" t="n">
        <v>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440</v>
      </c>
      <c s="2" r="B1" t="s">
        <v>2</v>
      </c>
      <c s="2" r="C1" t="s">
        <v>30</v>
      </c>
    </row>
    <row spans="1:3" r="2">
      <c s="3" r="A2" t="s">
        <v>441</v>
      </c>
    </row>
    <row spans="1:3" r="3">
      <c s="4" r="A3" t="s">
        <v>442</v>
      </c>
      <c s="7" r="B3" t="n">
        <v>645</v>
      </c>
      <c s="7" r="C3" t="n">
        <v>733</v>
      </c>
    </row>
    <row spans="1:3" r="4">
      <c s="4" r="A4" t="s">
        <v>443</v>
      </c>
      <c s="6" r="B4" t="n">
        <v>429167</v>
      </c>
      <c s="6" r="C4" t="n">
        <v>417126</v>
      </c>
    </row>
    <row spans="1:3" r="5">
      <c s="4" r="A5" t="s">
        <v>444</v>
      </c>
      <c s="6" r="B5" t="n">
        <v>429812</v>
      </c>
      <c s="6" r="C5" t="n">
        <v>417859</v>
      </c>
    </row>
    <row spans="1:3" r="6">
      <c s="4" r="A6" t="s">
        <v>445</v>
      </c>
    </row>
    <row spans="1:3" r="7">
      <c s="3" r="A7" t="s">
        <v>441</v>
      </c>
    </row>
    <row spans="1:3" r="8">
      <c s="4" r="A8" t="s">
        <v>442</v>
      </c>
      <c s="6" r="B8" t="n">
        <v>645</v>
      </c>
      <c s="6" r="C8" t="n">
        <v>733</v>
      </c>
    </row>
    <row spans="1:3" r="9">
      <c s="4" r="A9" t="s">
        <v>426</v>
      </c>
    </row>
    <row spans="1:3" r="10">
      <c s="3" r="A10" t="s">
        <v>441</v>
      </c>
    </row>
    <row spans="1:3" r="11">
      <c s="4" r="A11" t="s">
        <v>443</v>
      </c>
      <c s="6" r="B11" t="n">
        <v>400302</v>
      </c>
      <c s="6" r="C11" t="n">
        <v>417126</v>
      </c>
    </row>
    <row spans="1:3" r="12">
      <c s="4" r="A12" t="s">
        <v>427</v>
      </c>
    </row>
    <row spans="1:3" r="13">
      <c s="3" r="A13" t="s">
        <v>441</v>
      </c>
    </row>
    <row spans="1:3" r="14">
      <c s="4" r="A14" t="s">
        <v>443</v>
      </c>
      <c s="6" r="B14" t="n">
        <v>28865</v>
      </c>
      <c s="6" r="C14" t="n">
        <v>0</v>
      </c>
    </row>
    <row spans="1:3" r="15">
      <c s="4" r="A15" t="s">
        <v>446</v>
      </c>
    </row>
    <row spans="1:3" r="16">
      <c s="3" r="A16" t="s">
        <v>441</v>
      </c>
    </row>
    <row spans="1:3" r="17">
      <c s="4" r="A17" t="s">
        <v>442</v>
      </c>
      <c s="6" r="B17" t="n">
        <v>645</v>
      </c>
      <c s="6" r="C17" t="n">
        <v>733</v>
      </c>
    </row>
    <row spans="1:3" r="18">
      <c s="4" r="A18" t="s">
        <v>443</v>
      </c>
      <c s="6" r="B18" t="n">
        <v>0</v>
      </c>
      <c s="6" r="C18" t="n">
        <v>0</v>
      </c>
    </row>
    <row spans="1:3" r="19">
      <c s="4" r="A19" t="s">
        <v>444</v>
      </c>
      <c s="6" r="B19" t="n">
        <v>645</v>
      </c>
      <c s="6" r="C19" t="n">
        <v>733</v>
      </c>
    </row>
    <row spans="1:3" r="20">
      <c s="4" r="A20" t="s">
        <v>447</v>
      </c>
    </row>
    <row spans="1:3" r="21">
      <c s="3" r="A21" t="s">
        <v>441</v>
      </c>
    </row>
    <row spans="1:3" r="22">
      <c s="4" r="A22" t="s">
        <v>442</v>
      </c>
      <c s="6" r="B22" t="n">
        <v>645</v>
      </c>
      <c s="6" r="C22" t="n">
        <v>733</v>
      </c>
    </row>
    <row spans="1:3" r="23">
      <c s="4" r="A23" t="s">
        <v>448</v>
      </c>
    </row>
    <row spans="1:3" r="24">
      <c s="3" r="A24" t="s">
        <v>441</v>
      </c>
    </row>
    <row spans="1:3" r="25">
      <c s="4" r="A25" t="s">
        <v>443</v>
      </c>
      <c s="6" r="B25" t="n">
        <v>0</v>
      </c>
      <c s="6" r="C25" t="n">
        <v>0</v>
      </c>
    </row>
    <row spans="1:3" r="26">
      <c s="4" r="A26" t="s">
        <v>449</v>
      </c>
    </row>
    <row spans="1:3" r="27">
      <c s="3" r="A27" t="s">
        <v>441</v>
      </c>
    </row>
    <row spans="1:3" r="28">
      <c s="4" r="A28" t="s">
        <v>443</v>
      </c>
      <c s="6" r="B28" t="n">
        <v>0</v>
      </c>
      <c s="6" r="C28" t="n">
        <v>0</v>
      </c>
    </row>
    <row spans="1:3" r="29">
      <c s="4" r="A29" t="s">
        <v>450</v>
      </c>
    </row>
    <row spans="1:3" r="30">
      <c s="3" r="A30" t="s">
        <v>441</v>
      </c>
    </row>
    <row spans="1:3" r="31">
      <c s="4" r="A31" t="s">
        <v>442</v>
      </c>
      <c s="6" r="B31" t="n">
        <v>0</v>
      </c>
      <c s="6" r="C31" t="n">
        <v>0</v>
      </c>
    </row>
    <row spans="1:3" r="32">
      <c s="4" r="A32" t="s">
        <v>443</v>
      </c>
      <c s="6" r="B32" t="n">
        <v>429167</v>
      </c>
      <c s="6" r="C32" t="n">
        <v>417126</v>
      </c>
    </row>
    <row spans="1:3" r="33">
      <c s="4" r="A33" t="s">
        <v>444</v>
      </c>
      <c s="6" r="B33" t="n">
        <v>429167</v>
      </c>
      <c s="6" r="C33" t="n">
        <v>417126</v>
      </c>
    </row>
    <row spans="1:3" r="34">
      <c s="4" r="A34" t="s">
        <v>451</v>
      </c>
    </row>
    <row spans="1:3" r="35">
      <c s="3" r="A35" t="s">
        <v>441</v>
      </c>
    </row>
    <row spans="1:3" r="36">
      <c s="4" r="A36" t="s">
        <v>442</v>
      </c>
      <c s="6" r="B36" t="n">
        <v>0</v>
      </c>
      <c s="6" r="C36" t="n">
        <v>0</v>
      </c>
    </row>
    <row spans="1:3" r="37">
      <c s="4" r="A37" t="s">
        <v>452</v>
      </c>
    </row>
    <row spans="1:3" r="38">
      <c s="3" r="A38" t="s">
        <v>441</v>
      </c>
    </row>
    <row spans="1:3" r="39">
      <c s="4" r="A39" t="s">
        <v>443</v>
      </c>
      <c s="6" r="B39" t="n">
        <v>400302</v>
      </c>
      <c s="6" r="C39" t="n">
        <v>417126</v>
      </c>
    </row>
    <row spans="1:3" r="40">
      <c s="4" r="A40" t="s">
        <v>453</v>
      </c>
    </row>
    <row spans="1:3" r="41">
      <c s="3" r="A41" t="s">
        <v>441</v>
      </c>
    </row>
    <row spans="1:3" r="42">
      <c s="4" r="A42" t="s">
        <v>443</v>
      </c>
      <c s="7" r="B42" t="n">
        <v>28865</v>
      </c>
      <c s="7" r="C42" t="n">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s="1" r="A1" t="s">
        <v>454</v>
      </c>
      <c s="2" r="B1" t="s">
        <v>1</v>
      </c>
    </row>
    <row spans="1:3" r="2">
      <c s="2" r="B2" t="s">
        <v>2</v>
      </c>
      <c s="2" r="C2" t="s">
        <v>30</v>
      </c>
    </row>
    <row spans="1:3" r="3">
      <c s="3" r="A3" t="s">
        <v>455</v>
      </c>
    </row>
    <row spans="1:3" r="4">
      <c s="4" r="A4" t="s">
        <v>456</v>
      </c>
      <c s="7" r="B4" t="n">
        <v>1</v>
      </c>
    </row>
    <row spans="1:3" r="5">
      <c s="4" r="A5" t="s">
        <v>457</v>
      </c>
      <c s="7" r="B5" t="n">
        <v>0</v>
      </c>
      <c s="7" r="C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14"/>
    <col customWidth="1" max="5" min="5" width="80"/>
  </cols>
  <sheetData>
    <row spans="1:5" r="1">
      <c s="1" r="A1" t="s">
        <v>458</v>
      </c>
      <c s="2" r="B1" t="s">
        <v>1</v>
      </c>
    </row>
    <row spans="1:5" r="2">
      <c s="2" r="B2" t="s">
        <v>30</v>
      </c>
      <c s="2" r="C2" t="s">
        <v>83</v>
      </c>
      <c s="2" r="D2" t="s">
        <v>459</v>
      </c>
      <c s="2" r="E2" t="s">
        <v>460</v>
      </c>
    </row>
    <row spans="1:5" r="3">
      <c s="3" r="A3" t="s">
        <v>461</v>
      </c>
    </row>
    <row spans="1:5" r="4">
      <c s="4" r="A4" t="s">
        <v>462</v>
      </c>
      <c s="7" r="B4" t="n">
        <v>3837</v>
      </c>
    </row>
    <row spans="1:5" r="5">
      <c s="4" r="A5" t="s">
        <v>463</v>
      </c>
    </row>
    <row spans="1:5" r="6">
      <c s="3" r="A6" t="s">
        <v>461</v>
      </c>
    </row>
    <row spans="1:5" r="7">
      <c s="4" r="A7" t="s">
        <v>464</v>
      </c>
      <c s="4" r="B7" t="s">
        <v>465</v>
      </c>
    </row>
    <row spans="1:5" r="8">
      <c s="4" r="A8" t="s">
        <v>466</v>
      </c>
      <c s="4" r="B8" t="s">
        <v>467</v>
      </c>
    </row>
    <row spans="1:5" r="9">
      <c s="4" r="A9" t="s">
        <v>468</v>
      </c>
      <c s="4" r="B9" t="s">
        <v>469</v>
      </c>
    </row>
    <row spans="1:5" r="10">
      <c s="4" r="A10" t="s">
        <v>470</v>
      </c>
      <c s="7" r="B10" t="n">
        <v>5500</v>
      </c>
    </row>
    <row spans="1:5" r="11">
      <c s="4" r="A11" t="s">
        <v>471</v>
      </c>
      <c s="6" r="B11" t="n">
        <v>100</v>
      </c>
    </row>
    <row spans="1:5" r="12">
      <c s="4" r="A12" t="s">
        <v>472</v>
      </c>
      <c s="6" r="B12" t="n">
        <v>1600</v>
      </c>
    </row>
    <row spans="1:5" r="13">
      <c s="4" r="A13" t="s">
        <v>462</v>
      </c>
      <c s="7" r="B13" t="n">
        <v>3800</v>
      </c>
    </row>
    <row spans="1:5" r="14">
      <c s="4" r="A14" t="s">
        <v>473</v>
      </c>
    </row>
    <row spans="1:5" r="15">
      <c s="3" r="A15" t="s">
        <v>461</v>
      </c>
    </row>
    <row spans="1:5" r="16">
      <c s="4" r="A16" t="s">
        <v>464</v>
      </c>
      <c s="4" r="E16" t="s">
        <v>474</v>
      </c>
    </row>
    <row spans="1:5" r="17">
      <c s="4" r="A17" t="s">
        <v>466</v>
      </c>
      <c s="4" r="E17" t="s">
        <v>475</v>
      </c>
    </row>
    <row spans="1:5" r="18">
      <c s="4" r="A18" t="s">
        <v>468</v>
      </c>
      <c s="4" r="E18" t="s">
        <v>476</v>
      </c>
    </row>
    <row spans="1:5" r="19">
      <c s="4" r="A19" t="s">
        <v>470</v>
      </c>
      <c s="7" r="E19" t="n">
        <v>5200</v>
      </c>
    </row>
    <row spans="1:5" r="20">
      <c s="4" r="A20" t="s">
        <v>477</v>
      </c>
      <c s="6" r="E20" t="n">
        <v>2600</v>
      </c>
    </row>
    <row spans="1:5" r="21">
      <c s="4" r="A21" t="s">
        <v>478</v>
      </c>
      <c s="7" r="E21" t="n">
        <v>1800</v>
      </c>
    </row>
    <row spans="1:5" r="22">
      <c s="4" r="A22" t="s">
        <v>479</v>
      </c>
      <c s="4" r="E22" t="s">
        <v>480</v>
      </c>
    </row>
    <row spans="1:5" r="23">
      <c s="4" r="A23" t="s">
        <v>481</v>
      </c>
      <c s="7" r="C23" t="n">
        <v>1100</v>
      </c>
      <c s="7" r="D23" t="n">
        <v>1000</v>
      </c>
      <c s="7" r="E23" t="n">
        <v>500</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s="1" r="A1" t="s">
        <v>482</v>
      </c>
      <c s="2" r="B1" t="s">
        <v>1</v>
      </c>
    </row>
    <row spans="1:3" r="2">
      <c s="2" r="B2" t="s">
        <v>2</v>
      </c>
      <c s="2" r="C2" t="s">
        <v>30</v>
      </c>
    </row>
    <row spans="1:3" r="3">
      <c s="3" r="A3" t="s">
        <v>321</v>
      </c>
    </row>
    <row spans="1:3" r="4">
      <c s="4" r="A4" t="s">
        <v>483</v>
      </c>
      <c s="7" r="B4" t="n">
        <v>19025</v>
      </c>
      <c s="7" r="C4" t="n">
        <v>15487</v>
      </c>
    </row>
    <row spans="1:3" r="5">
      <c s="4" r="A5" t="s">
        <v>484</v>
      </c>
      <c s="6" r="C5" t="n">
        <v>3837</v>
      </c>
    </row>
    <row spans="1:3" r="6">
      <c s="4" r="A6" t="s">
        <v>121</v>
      </c>
      <c s="6" r="B6" t="n">
        <v>-228</v>
      </c>
      <c s="6" r="C6" t="n">
        <v>-299</v>
      </c>
    </row>
    <row spans="1:3" r="7">
      <c s="4" r="A7" t="s">
        <v>485</v>
      </c>
      <c s="7" r="B7" t="n">
        <v>18797</v>
      </c>
      <c s="7" r="C7" t="n">
        <v>19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9</v>
      </c>
      <c s="2" r="B1" t="s">
        <v>1</v>
      </c>
    </row>
    <row spans="1:4" r="2">
      <c s="2" r="B2" t="s">
        <v>2</v>
      </c>
      <c s="2" r="C2" t="s">
        <v>30</v>
      </c>
      <c s="2" r="D2" t="s">
        <v>83</v>
      </c>
    </row>
    <row spans="1:4" r="3">
      <c s="4" r="A3" t="s">
        <v>108</v>
      </c>
      <c s="7" r="B3" t="n">
        <v>13167</v>
      </c>
      <c s="7" r="C3" t="n">
        <v>6092</v>
      </c>
      <c s="7" r="D3" t="n">
        <v>16661</v>
      </c>
    </row>
    <row spans="1:4" r="4">
      <c s="3" r="A4" t="s">
        <v>120</v>
      </c>
    </row>
    <row spans="1:4" r="5">
      <c s="4" r="A5" t="s">
        <v>121</v>
      </c>
      <c s="6" r="B5" t="n">
        <v>-938</v>
      </c>
      <c s="6" r="C5" t="n">
        <v>-1340</v>
      </c>
      <c s="6" r="D5" t="n">
        <v>-74</v>
      </c>
    </row>
    <row spans="1:4" r="6">
      <c s="4" r="A6" t="s">
        <v>122</v>
      </c>
      <c s="6" r="B6" t="n">
        <v>-896</v>
      </c>
      <c s="6" r="C6" t="n">
        <v>-648</v>
      </c>
      <c s="6" r="D6" t="n">
        <v>-74</v>
      </c>
    </row>
    <row spans="1:4" r="7">
      <c s="4" r="A7" t="s">
        <v>123</v>
      </c>
      <c s="6" r="B7" t="n">
        <v>-1834</v>
      </c>
      <c s="6" r="C7" t="n">
        <v>-1988</v>
      </c>
      <c s="6" r="D7" t="n">
        <v>-148</v>
      </c>
    </row>
    <row spans="1:4" r="8">
      <c s="4" r="A8" t="s">
        <v>124</v>
      </c>
      <c s="6" r="B8" t="n">
        <v>342</v>
      </c>
      <c s="6" r="C8" t="n">
        <v>275</v>
      </c>
      <c s="6" r="D8" t="n">
        <v>12</v>
      </c>
    </row>
    <row spans="1:4" r="9">
      <c s="4" r="A9" t="s">
        <v>125</v>
      </c>
      <c s="6" r="B9" t="n">
        <v>-1492</v>
      </c>
      <c s="6" r="C9" t="n">
        <v>-1713</v>
      </c>
      <c s="6" r="D9" t="n">
        <v>-136</v>
      </c>
    </row>
    <row spans="1:4" r="10">
      <c s="4" r="A10" t="s">
        <v>126</v>
      </c>
      <c s="7" r="B10" t="n">
        <v>11675</v>
      </c>
      <c s="7" r="C10" t="n">
        <v>4379</v>
      </c>
      <c s="7" r="D10" t="n">
        <v>165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486</v>
      </c>
      <c s="2" r="B1" t="s">
        <v>2</v>
      </c>
      <c s="2" r="C1" t="s">
        <v>30</v>
      </c>
    </row>
    <row spans="1:3" r="2">
      <c s="3" r="A2" t="s">
        <v>323</v>
      </c>
    </row>
    <row spans="1:3" r="3">
      <c s="4" r="A3" t="s">
        <v>487</v>
      </c>
      <c s="7" r="B3" t="n">
        <v>7538</v>
      </c>
      <c s="7" r="C3" t="n">
        <v>7635</v>
      </c>
    </row>
    <row spans="1:3" r="4">
      <c s="4" r="A4" t="s">
        <v>488</v>
      </c>
      <c s="6" r="B4" t="n">
        <v>-6366</v>
      </c>
      <c s="6" r="C4" t="n">
        <v>-5819</v>
      </c>
    </row>
    <row spans="1:3" r="5">
      <c s="4" r="A5" t="s">
        <v>489</v>
      </c>
      <c s="6" r="B5" t="n">
        <v>1172</v>
      </c>
      <c s="6" r="C5" t="n">
        <v>1816</v>
      </c>
    </row>
    <row spans="1:3" r="6">
      <c s="4" r="A6" t="s">
        <v>490</v>
      </c>
    </row>
    <row spans="1:3" r="7">
      <c s="3" r="A7" t="s">
        <v>323</v>
      </c>
    </row>
    <row spans="1:3" r="8">
      <c s="4" r="A8" t="s">
        <v>487</v>
      </c>
      <c s="6" r="B8" t="n">
        <v>5223</v>
      </c>
      <c s="6" r="C8" t="n">
        <v>5299</v>
      </c>
    </row>
    <row spans="1:3" r="9">
      <c s="4" r="A9" t="s">
        <v>488</v>
      </c>
      <c s="6" r="B9" t="n">
        <v>-4336</v>
      </c>
      <c s="6" r="C9" t="n">
        <v>-3891</v>
      </c>
    </row>
    <row spans="1:3" r="10">
      <c s="4" r="A10" t="s">
        <v>489</v>
      </c>
      <c s="6" r="B10" t="n">
        <v>887</v>
      </c>
      <c s="6" r="C10" t="n">
        <v>1408</v>
      </c>
    </row>
    <row spans="1:3" r="11">
      <c s="4" r="A11" t="s">
        <v>491</v>
      </c>
    </row>
    <row spans="1:3" r="12">
      <c s="3" r="A12" t="s">
        <v>323</v>
      </c>
    </row>
    <row spans="1:3" r="13">
      <c s="4" r="A13" t="s">
        <v>487</v>
      </c>
      <c s="6" r="B13" t="n">
        <v>2165</v>
      </c>
      <c s="6" r="C13" t="n">
        <v>2186</v>
      </c>
    </row>
    <row spans="1:3" r="14">
      <c s="4" r="A14" t="s">
        <v>488</v>
      </c>
      <c s="6" r="B14" t="n">
        <v>-1994</v>
      </c>
      <c s="6" r="C14" t="n">
        <v>-1922</v>
      </c>
    </row>
    <row spans="1:3" r="15">
      <c s="4" r="A15" t="s">
        <v>489</v>
      </c>
      <c s="6" r="B15" t="n">
        <v>171</v>
      </c>
      <c s="6" r="C15" t="n">
        <v>264</v>
      </c>
    </row>
    <row spans="1:3" r="16">
      <c s="4" r="A16" t="s">
        <v>492</v>
      </c>
    </row>
    <row spans="1:3" r="17">
      <c s="3" r="A17" t="s">
        <v>323</v>
      </c>
    </row>
    <row spans="1:3" r="18">
      <c s="4" r="A18" t="s">
        <v>487</v>
      </c>
      <c s="6" r="B18" t="n">
        <v>150</v>
      </c>
      <c s="6" r="C18" t="n">
        <v>150</v>
      </c>
    </row>
    <row spans="1:3" r="19">
      <c s="4" r="A19" t="s">
        <v>488</v>
      </c>
      <c s="6" r="B19" t="n">
        <v>-36</v>
      </c>
      <c s="6" r="C19" t="n">
        <v>-6</v>
      </c>
    </row>
    <row spans="1:3" r="20">
      <c s="4" r="A20" t="s">
        <v>489</v>
      </c>
      <c s="7" r="B20" t="n">
        <v>114</v>
      </c>
      <c s="7" r="C20" t="n">
        <v>1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21"/>
  </cols>
  <sheetData>
    <row spans="1:2" r="1">
      <c s="1" r="A1" t="s">
        <v>493</v>
      </c>
      <c s="2" r="B1" t="s">
        <v>494</v>
      </c>
    </row>
    <row spans="1:2" r="2">
      <c s="3" r="A2" t="s">
        <v>325</v>
      </c>
    </row>
    <row spans="1:2" r="3">
      <c s="11" r="A3" t="n">
        <v>1</v>
      </c>
      <c s="7" r="B3" t="n">
        <v>413</v>
      </c>
    </row>
    <row spans="1:2" r="4">
      <c s="11" r="A4" t="n">
        <v>2</v>
      </c>
      <c s="6" r="B4" t="n">
        <v>388</v>
      </c>
    </row>
    <row spans="1:2" r="5">
      <c s="11" r="A5" t="n">
        <v>3</v>
      </c>
      <c s="6" r="B5" t="n">
        <v>305</v>
      </c>
    </row>
    <row spans="1:2" r="6">
      <c s="11" r="A6" t="n">
        <v>4</v>
      </c>
      <c s="6" r="B6" t="n">
        <v>47</v>
      </c>
    </row>
    <row spans="1:2" r="7">
      <c s="11" r="A7" t="n">
        <v>5</v>
      </c>
      <c s="7" r="B7" t="n">
        <v>1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95</v>
      </c>
      <c s="2" r="B1" t="s">
        <v>2</v>
      </c>
      <c s="2" r="C1" t="s">
        <v>30</v>
      </c>
    </row>
    <row spans="1:3" r="2">
      <c s="3" r="A2" t="s">
        <v>496</v>
      </c>
    </row>
    <row spans="1:3" r="3">
      <c s="4" r="A3" t="s">
        <v>497</v>
      </c>
      <c s="7" r="B3" t="n">
        <v>91809</v>
      </c>
      <c s="7" r="C3" t="n">
        <v>70833</v>
      </c>
    </row>
    <row spans="1:3" r="4">
      <c s="4" r="A4" t="s">
        <v>498</v>
      </c>
      <c s="6" r="B4" t="n">
        <v>-40766</v>
      </c>
      <c s="6" r="C4" t="n">
        <v>-32254</v>
      </c>
    </row>
    <row spans="1:3" r="5">
      <c s="4" r="A5" t="s">
        <v>40</v>
      </c>
      <c s="6" r="B5" t="n">
        <v>51043</v>
      </c>
      <c s="6" r="C5" t="n">
        <v>38579</v>
      </c>
    </row>
    <row spans="1:3" r="6">
      <c s="4" r="A6" t="s">
        <v>499</v>
      </c>
    </row>
    <row spans="1:3" r="7">
      <c s="3" r="A7" t="s">
        <v>496</v>
      </c>
    </row>
    <row spans="1:3" r="8">
      <c s="4" r="A8" t="s">
        <v>497</v>
      </c>
      <c s="6" r="B8" t="n">
        <v>38929</v>
      </c>
      <c s="6" r="C8" t="n">
        <v>34736</v>
      </c>
    </row>
    <row spans="1:3" r="9">
      <c s="4" r="A9" t="s">
        <v>500</v>
      </c>
    </row>
    <row spans="1:3" r="10">
      <c s="3" r="A10" t="s">
        <v>496</v>
      </c>
    </row>
    <row spans="1:3" r="11">
      <c s="4" r="A11" t="s">
        <v>497</v>
      </c>
      <c s="6" r="B11" t="n">
        <v>35380</v>
      </c>
      <c s="6" r="C11" t="n">
        <v>28601</v>
      </c>
    </row>
    <row spans="1:3" r="12">
      <c s="4" r="A12" t="s">
        <v>404</v>
      </c>
    </row>
    <row spans="1:3" r="13">
      <c s="3" r="A13" t="s">
        <v>496</v>
      </c>
    </row>
    <row spans="1:3" r="14">
      <c s="4" r="A14" t="s">
        <v>497</v>
      </c>
      <c s="6" r="B14" t="n">
        <v>7347</v>
      </c>
      <c s="6" r="C14" t="n">
        <v>6365</v>
      </c>
    </row>
    <row spans="1:3" r="15">
      <c s="4" r="A15" t="s">
        <v>501</v>
      </c>
    </row>
    <row spans="1:3" r="16">
      <c s="3" r="A16" t="s">
        <v>496</v>
      </c>
    </row>
    <row spans="1:3" r="17">
      <c s="4" r="A17" t="s">
        <v>497</v>
      </c>
      <c s="7" r="B17" t="n">
        <v>10153</v>
      </c>
      <c s="7" r="C17" t="n">
        <v>113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02</v>
      </c>
      <c s="2" r="B1" t="s">
        <v>1</v>
      </c>
    </row>
    <row spans="1:4" r="2">
      <c s="2" r="B2" t="s">
        <v>2</v>
      </c>
      <c s="2" r="C2" t="s">
        <v>30</v>
      </c>
      <c s="2" r="D2" t="s">
        <v>83</v>
      </c>
    </row>
    <row spans="1:4" r="3">
      <c s="4" r="A3" t="s">
        <v>503</v>
      </c>
      <c s="9" r="B3" t="n">
        <v>-2.7</v>
      </c>
      <c s="9" r="C3" t="n">
        <v>-2.7</v>
      </c>
    </row>
    <row spans="1:4" r="4">
      <c s="4" r="A4" t="s">
        <v>504</v>
      </c>
      <c s="9" r="B4" t="n">
        <v>10.2</v>
      </c>
      <c s="9" r="C4" t="n">
        <v>9.800000000000001</v>
      </c>
      <c s="9" r="D4" t="n">
        <v>6.1</v>
      </c>
    </row>
    <row spans="1:4" r="5">
      <c s="4" r="A5" t="s">
        <v>505</v>
      </c>
      <c s="9" r="D5" t="n">
        <v>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506</v>
      </c>
      <c s="2" r="B1" t="s">
        <v>2</v>
      </c>
      <c s="2" r="C1" t="s">
        <v>30</v>
      </c>
      <c s="2" r="D1" t="s">
        <v>507</v>
      </c>
    </row>
    <row spans="1:4" r="2">
      <c s="3" r="A2" t="s">
        <v>508</v>
      </c>
    </row>
    <row spans="1:4" r="3">
      <c s="4" r="A3" t="s">
        <v>509</v>
      </c>
      <c s="7" r="B3" t="n">
        <v>60222</v>
      </c>
      <c s="7" r="C3" t="n">
        <v>60222</v>
      </c>
    </row>
    <row spans="1:4" r="4">
      <c s="4" r="A4" t="s">
        <v>510</v>
      </c>
      <c s="6" r="B4" t="n">
        <v>287500</v>
      </c>
      <c s="6" r="C4" t="n">
        <v>287500</v>
      </c>
      <c s="7" r="D4" t="n">
        <v>287500</v>
      </c>
    </row>
    <row spans="1:4" r="5">
      <c s="4" r="A5" t="s">
        <v>511</v>
      </c>
      <c s="6" r="B5" t="n">
        <v>-34712</v>
      </c>
      <c s="6" r="C5" t="n">
        <v>-46614</v>
      </c>
    </row>
    <row spans="1:4" r="6">
      <c s="4" r="A6" t="s">
        <v>512</v>
      </c>
      <c s="7" r="B6" t="n">
        <v>252788</v>
      </c>
      <c s="7" r="C6" t="n">
        <v>24088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513</v>
      </c>
      <c s="2" r="B1" t="s">
        <v>1</v>
      </c>
    </row>
    <row spans="1:4" r="2">
      <c s="2" r="B2" t="s">
        <v>2</v>
      </c>
      <c s="2" r="C2" t="s">
        <v>30</v>
      </c>
      <c s="2" r="D2" t="s">
        <v>83</v>
      </c>
    </row>
    <row spans="1:4" r="3">
      <c s="3" r="A3" t="s">
        <v>508</v>
      </c>
    </row>
    <row spans="1:4" r="4">
      <c s="4" r="A4" t="s">
        <v>514</v>
      </c>
      <c s="7" r="B4" t="n">
        <v>2875</v>
      </c>
      <c s="7" r="C4" t="n">
        <v>2867</v>
      </c>
    </row>
    <row spans="1:4" r="5">
      <c s="4" r="A5" t="s">
        <v>515</v>
      </c>
      <c s="6" r="B5" t="n">
        <v>1278</v>
      </c>
      <c s="6" r="C5" t="n">
        <v>1277</v>
      </c>
    </row>
    <row spans="1:4" r="6">
      <c s="4" r="A6" t="s">
        <v>516</v>
      </c>
      <c s="6" r="B6" t="n">
        <v>11902</v>
      </c>
      <c s="6" r="C6" t="n">
        <v>11181</v>
      </c>
      <c s="7" r="D6" t="n">
        <v>4182</v>
      </c>
    </row>
    <row spans="1:4" r="7">
      <c s="4" r="A7" t="s">
        <v>517</v>
      </c>
      <c s="7" r="B7" t="n">
        <v>16055</v>
      </c>
      <c s="7" r="C7" t="n">
        <v>15325</v>
      </c>
    </row>
    <row spans="1:4" r="8">
      <c s="4" r="A8" t="s">
        <v>518</v>
      </c>
      <c s="4" r="B8" t="s">
        <v>519</v>
      </c>
      <c s="4" r="C8" t="s">
        <v>5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5"/>
    <col customWidth="1" max="2" min="2" width="80"/>
    <col customWidth="1" max="3" min="3" width="21"/>
    <col customWidth="1" max="4" min="4" width="31"/>
  </cols>
  <sheetData>
    <row spans="1:4" r="1">
      <c s="1" r="A1" t="s">
        <v>520</v>
      </c>
      <c s="2" r="B1" t="s">
        <v>1</v>
      </c>
    </row>
    <row spans="1:4" r="2">
      <c s="2" r="B2" t="s">
        <v>521</v>
      </c>
      <c s="2" r="C2" t="s">
        <v>522</v>
      </c>
      <c s="2" r="D2" t="s">
        <v>523</v>
      </c>
    </row>
    <row spans="1:4" r="3">
      <c s="3" r="A3" t="s">
        <v>508</v>
      </c>
    </row>
    <row spans="1:4" r="4">
      <c s="4" r="A4" t="s">
        <v>510</v>
      </c>
      <c s="7" r="B4" t="n">
        <v>287500000</v>
      </c>
      <c s="7" r="C4" t="n">
        <v>287500000</v>
      </c>
      <c s="7" r="D4" t="n">
        <v>287500000</v>
      </c>
    </row>
    <row spans="1:4" r="5">
      <c s="4" r="A5" t="s">
        <v>524</v>
      </c>
      <c s="4" r="D5" t="s">
        <v>525</v>
      </c>
    </row>
    <row spans="1:4" r="6">
      <c s="4" r="A6" t="s">
        <v>526</v>
      </c>
      <c s="4" r="B6" t="s">
        <v>527</v>
      </c>
    </row>
    <row spans="1:4" r="7">
      <c s="4" r="A7" t="s">
        <v>528</v>
      </c>
      <c s="4" r="B7" t="s">
        <v>529</v>
      </c>
    </row>
    <row spans="1:4" r="8">
      <c s="4" r="A8" t="s">
        <v>530</v>
      </c>
      <c s="12" r="B8" t="n">
        <v>17.2286</v>
      </c>
    </row>
    <row spans="1:4" r="9">
      <c s="4" r="A9" t="s">
        <v>531</v>
      </c>
      <c s="7" r="D9" t="n">
        <v>1000</v>
      </c>
    </row>
    <row spans="1:4" r="10">
      <c s="4" r="A10" t="s">
        <v>532</v>
      </c>
      <c s="8" r="D10" t="n">
        <v>58.05</v>
      </c>
    </row>
    <row spans="1:4" r="11">
      <c s="4" r="A11" t="s">
        <v>533</v>
      </c>
      <c s="4" r="B11" t="s">
        <v>534</v>
      </c>
    </row>
    <row spans="1:4" r="12">
      <c s="4" r="A12" t="s">
        <v>535</v>
      </c>
      <c s="7" r="B12" t="n">
        <v>3300000</v>
      </c>
      <c s="6" r="C12" t="n">
        <v>4600000</v>
      </c>
    </row>
    <row spans="1:4" r="13">
      <c s="4" r="A13" t="s">
        <v>536</v>
      </c>
      <c s="8" r="B13" t="n">
        <v>49.29</v>
      </c>
    </row>
    <row spans="1:4" r="14">
      <c s="4" r="A14" t="s">
        <v>537</v>
      </c>
      <c s="4" r="B14" t="s">
        <v>538</v>
      </c>
    </row>
    <row spans="1:4" r="15">
      <c s="4" r="A15" t="s">
        <v>539</v>
      </c>
    </row>
    <row spans="1:4" r="16">
      <c s="3" r="A16" t="s">
        <v>508</v>
      </c>
    </row>
    <row spans="1:4" r="17">
      <c s="4" r="A17" t="s">
        <v>540</v>
      </c>
      <c s="7" r="B17" t="n">
        <v>313000000</v>
      </c>
      <c s="7" r="C17" t="n">
        <v>3148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8"/>
    <col customWidth="1" max="2" min="2" width="21"/>
  </cols>
  <sheetData>
    <row spans="1:2" r="1">
      <c s="1" r="A1" t="s">
        <v>541</v>
      </c>
      <c s="2" r="B1" t="s">
        <v>494</v>
      </c>
    </row>
    <row spans="1:2" r="2">
      <c s="3" r="A2" t="s">
        <v>542</v>
      </c>
    </row>
    <row spans="1:2" r="3">
      <c s="4" r="A3" t="s">
        <v>543</v>
      </c>
      <c s="7" r="B3" t="n">
        <v>12500</v>
      </c>
    </row>
    <row spans="1:2" r="4">
      <c s="4" r="A4" t="s">
        <v>544</v>
      </c>
      <c s="6" r="B4" t="n">
        <v>13340</v>
      </c>
    </row>
    <row spans="1:2" r="5">
      <c s="4" r="A5" t="s">
        <v>545</v>
      </c>
      <c s="6" r="B5" t="n">
        <v>13510</v>
      </c>
    </row>
    <row spans="1:2" r="6">
      <c s="4" r="A6" t="s">
        <v>546</v>
      </c>
      <c s="6" r="B6" t="n">
        <v>14017</v>
      </c>
    </row>
    <row spans="1:2" r="7">
      <c s="4" r="A7" t="s">
        <v>547</v>
      </c>
      <c s="6" r="B7" t="n">
        <v>14405</v>
      </c>
    </row>
    <row spans="1:2" r="8">
      <c s="4" r="A8" t="s">
        <v>548</v>
      </c>
      <c s="6" r="B8" t="n">
        <v>49323</v>
      </c>
    </row>
    <row spans="1:2" r="9">
      <c s="4" r="A9" t="s">
        <v>549</v>
      </c>
      <c s="7" r="B9" t="n">
        <v>11709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550</v>
      </c>
      <c s="2" r="B1" t="s">
        <v>1</v>
      </c>
    </row>
    <row spans="1:4" r="2">
      <c s="2" r="B2" t="s">
        <v>2</v>
      </c>
      <c s="2" r="C2" t="s">
        <v>30</v>
      </c>
      <c s="2" r="D2" t="s">
        <v>83</v>
      </c>
    </row>
    <row spans="1:4" r="3">
      <c s="3" r="A3" t="s">
        <v>236</v>
      </c>
    </row>
    <row spans="1:4" r="4">
      <c s="4" r="A4" t="s">
        <v>551</v>
      </c>
      <c s="9" r="B4" t="n">
        <v>12.7</v>
      </c>
      <c s="9" r="C4" t="n">
        <v>11.2</v>
      </c>
      <c s="9" r="D4" t="n">
        <v>8.699999999999999</v>
      </c>
    </row>
    <row spans="1:4" r="5">
      <c s="4" r="A5" t="s">
        <v>552</v>
      </c>
      <c s="9" r="B5" t="n">
        <v>5.7</v>
      </c>
      <c s="9" r="C5" t="n">
        <v>4.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spans="1:4" r="1">
      <c s="1" r="A1" t="s">
        <v>553</v>
      </c>
      <c s="2" r="B1" t="s">
        <v>1</v>
      </c>
    </row>
    <row spans="1:4" r="2">
      <c s="2" r="B2" t="s">
        <v>2</v>
      </c>
      <c s="2" r="C2" t="s">
        <v>30</v>
      </c>
      <c s="2" r="D2" t="s">
        <v>83</v>
      </c>
    </row>
    <row spans="1:4" r="3">
      <c s="3" r="A3" t="s">
        <v>338</v>
      </c>
    </row>
    <row spans="1:4" r="4">
      <c s="4" r="A4" t="s">
        <v>113</v>
      </c>
      <c s="7" r="B4" t="n">
        <v>48987</v>
      </c>
      <c s="7" r="C4" t="n">
        <v>37953</v>
      </c>
      <c s="7" r="D4" t="n">
        <v>36143</v>
      </c>
    </row>
    <row spans="1:4" r="5">
      <c s="4" r="A5" t="s">
        <v>554</v>
      </c>
    </row>
    <row spans="1:4" r="6">
      <c s="3" r="A6" t="s">
        <v>338</v>
      </c>
    </row>
    <row spans="1:4" r="7">
      <c s="4" r="A7" t="s">
        <v>113</v>
      </c>
      <c s="6" r="B7" t="n">
        <v>4941</v>
      </c>
      <c s="6" r="C7" t="n">
        <v>5089</v>
      </c>
      <c s="6" r="D7" t="n">
        <v>4143</v>
      </c>
    </row>
    <row spans="1:4" r="8">
      <c s="4" r="A8" t="s">
        <v>555</v>
      </c>
    </row>
    <row spans="1:4" r="9">
      <c s="3" r="A9" t="s">
        <v>338</v>
      </c>
    </row>
    <row spans="1:4" r="10">
      <c s="4" r="A10" t="s">
        <v>113</v>
      </c>
      <c s="6" r="B10" t="n">
        <v>18935</v>
      </c>
      <c s="6" r="C10" t="n">
        <v>13525</v>
      </c>
      <c s="6" r="D10" t="n">
        <v>18099</v>
      </c>
    </row>
    <row spans="1:4" r="11">
      <c s="4" r="A11" t="s">
        <v>556</v>
      </c>
    </row>
    <row spans="1:4" r="12">
      <c s="3" r="A12" t="s">
        <v>338</v>
      </c>
    </row>
    <row spans="1:4" r="13">
      <c s="4" r="A13" t="s">
        <v>113</v>
      </c>
      <c s="6" r="B13" t="n">
        <v>21065</v>
      </c>
      <c s="6" r="C13" t="n">
        <v>16927</v>
      </c>
      <c s="6" r="D13" t="n">
        <v>13901</v>
      </c>
    </row>
    <row spans="1:4" r="14">
      <c s="4" r="A14" t="s">
        <v>557</v>
      </c>
    </row>
    <row spans="1:4" r="15">
      <c s="3" r="A15" t="s">
        <v>338</v>
      </c>
    </row>
    <row spans="1:4" r="16">
      <c s="4" r="A16" t="s">
        <v>113</v>
      </c>
      <c s="7" r="B16" t="n">
        <v>4046</v>
      </c>
      <c s="7" r="C16" t="n">
        <v>2412</v>
      </c>
      <c s="7" r="D1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24"/>
    <col customWidth="1" max="6" min="6" width="55"/>
    <col customWidth="1" max="7" min="7" width="49"/>
  </cols>
  <sheetData>
    <row spans="1:7" r="1">
      <c s="1" r="A1" t="s">
        <v>127</v>
      </c>
      <c s="2" r="B1" t="s">
        <v>128</v>
      </c>
      <c s="2" r="C1" t="s">
        <v>129</v>
      </c>
      <c s="2" r="D1" t="s">
        <v>130</v>
      </c>
      <c s="2" r="E1" t="s">
        <v>131</v>
      </c>
      <c s="2" r="F1" t="s">
        <v>132</v>
      </c>
      <c s="2" r="G1" t="s">
        <v>133</v>
      </c>
    </row>
    <row spans="1:7" r="2">
      <c s="4" r="A2" t="s">
        <v>134</v>
      </c>
      <c s="7" r="B2" t="n">
        <v>142091</v>
      </c>
      <c s="7" r="C2" t="n">
        <v>528</v>
      </c>
      <c s="7" r="D2" t="n">
        <v>160373</v>
      </c>
      <c s="7" r="E2" t="n">
        <v>-5626</v>
      </c>
      <c s="7" r="F2" t="n">
        <v>-63</v>
      </c>
      <c s="7" r="G2" t="n">
        <v>-13121</v>
      </c>
    </row>
    <row spans="1:7" r="3">
      <c s="4" r="A3" t="s">
        <v>135</v>
      </c>
      <c s="6" r="C3" t="n">
        <v>52810</v>
      </c>
      <c s="6" r="E3" t="n">
        <v>732</v>
      </c>
    </row>
    <row spans="1:7" r="4">
      <c s="3" r="A4" t="s">
        <v>136</v>
      </c>
    </row>
    <row spans="1:7" r="5">
      <c s="4" r="A5" t="s">
        <v>108</v>
      </c>
      <c s="6" r="B5" t="n">
        <v>16661</v>
      </c>
      <c s="6" r="G5" t="n">
        <v>16661</v>
      </c>
    </row>
    <row spans="1:7" r="6">
      <c s="4" r="A6" t="s">
        <v>125</v>
      </c>
      <c s="6" r="B6" t="n">
        <v>-136</v>
      </c>
      <c s="6" r="F6" t="n">
        <v>-136</v>
      </c>
    </row>
    <row spans="1:7" r="7">
      <c s="4" r="A7" t="s">
        <v>126</v>
      </c>
      <c s="6" r="B7" t="n">
        <v>16525</v>
      </c>
      <c s="6" r="F7" t="n">
        <v>-136</v>
      </c>
      <c s="6" r="G7" t="n">
        <v>16661</v>
      </c>
    </row>
    <row spans="1:7" r="8">
      <c s="4" r="A8" t="s">
        <v>137</v>
      </c>
      <c s="6" r="B8" t="n">
        <v>10452</v>
      </c>
      <c s="7" r="C8" t="n">
        <v>13</v>
      </c>
      <c s="6" r="D8" t="n">
        <v>10439</v>
      </c>
    </row>
    <row spans="1:7" r="9">
      <c s="4" r="A9" t="s">
        <v>138</v>
      </c>
      <c s="6" r="C9" t="n">
        <v>1263</v>
      </c>
    </row>
    <row spans="1:7" r="10">
      <c s="4" r="A10" t="s">
        <v>139</v>
      </c>
      <c s="6" r="B10" t="n">
        <v>4295</v>
      </c>
      <c s="6" r="D10" t="n">
        <v>4295</v>
      </c>
    </row>
    <row spans="1:7" r="11">
      <c s="4" r="A11" t="s">
        <v>140</v>
      </c>
      <c s="6" r="B11" t="n">
        <v>36143</v>
      </c>
      <c s="6" r="D11" t="n">
        <v>36143</v>
      </c>
    </row>
    <row spans="1:7" r="12">
      <c s="4" r="A12" t="s">
        <v>141</v>
      </c>
      <c s="6" r="B12" t="n">
        <v>0</v>
      </c>
      <c s="7" r="C12" t="n">
        <v>9</v>
      </c>
      <c s="6" r="D12" t="n">
        <v>9</v>
      </c>
    </row>
    <row spans="1:7" r="13">
      <c s="4" r="A13" t="s">
        <v>142</v>
      </c>
      <c s="6" r="C13" t="n">
        <v>945</v>
      </c>
    </row>
    <row spans="1:7" r="14">
      <c s="4" r="A14" t="s">
        <v>143</v>
      </c>
      <c s="6" r="B14" t="n">
        <v>-20787</v>
      </c>
      <c s="7" r="E14" t="n">
        <v>-20787</v>
      </c>
    </row>
    <row spans="1:7" r="15">
      <c s="4" r="A15" t="s">
        <v>144</v>
      </c>
      <c s="6" r="E15" t="n">
        <v>466</v>
      </c>
    </row>
    <row spans="1:7" r="16">
      <c s="4" r="A16" t="s">
        <v>145</v>
      </c>
      <c s="6" r="B16" t="n">
        <v>0</v>
      </c>
      <c s="6" r="D16" t="n">
        <v>-1</v>
      </c>
      <c s="7" r="E16" t="n">
        <v>-1</v>
      </c>
    </row>
    <row spans="1:7" r="17">
      <c s="4" r="A17" t="s">
        <v>146</v>
      </c>
      <c s="6" r="E17" t="n">
        <v>186</v>
      </c>
    </row>
    <row spans="1:7" r="18">
      <c s="4" r="A18" t="s">
        <v>147</v>
      </c>
      <c s="6" r="B18" t="n">
        <v>37094</v>
      </c>
      <c s="6" r="D18" t="n">
        <v>37094</v>
      </c>
    </row>
    <row spans="1:7" r="19">
      <c s="4" r="A19" t="s">
        <v>148</v>
      </c>
      <c s="6" r="B19" t="n">
        <v>225813</v>
      </c>
      <c s="7" r="C19" t="n">
        <v>550</v>
      </c>
      <c s="6" r="D19" t="n">
        <v>248336</v>
      </c>
      <c s="7" r="E19" t="n">
        <v>-26414</v>
      </c>
      <c s="6" r="F19" t="n">
        <v>-199</v>
      </c>
      <c s="6" r="G19" t="n">
        <v>3540</v>
      </c>
    </row>
    <row spans="1:7" r="20">
      <c s="4" r="A20" t="s">
        <v>149</v>
      </c>
      <c s="6" r="C20" t="n">
        <v>55018</v>
      </c>
      <c s="6" r="E20" t="n">
        <v>1384</v>
      </c>
    </row>
    <row spans="1:7" r="21">
      <c s="3" r="A21" t="s">
        <v>136</v>
      </c>
    </row>
    <row spans="1:7" r="22">
      <c s="4" r="A22" t="s">
        <v>108</v>
      </c>
      <c s="6" r="B22" t="n">
        <v>6092</v>
      </c>
      <c s="6" r="G22" t="n">
        <v>6092</v>
      </c>
    </row>
    <row spans="1:7" r="23">
      <c s="4" r="A23" t="s">
        <v>125</v>
      </c>
      <c s="6" r="B23" t="n">
        <v>-1713</v>
      </c>
      <c s="6" r="F23" t="n">
        <v>-1713</v>
      </c>
    </row>
    <row spans="1:7" r="24">
      <c s="4" r="A24" t="s">
        <v>126</v>
      </c>
      <c s="6" r="B24" t="n">
        <v>4379</v>
      </c>
      <c s="6" r="F24" t="n">
        <v>-1713</v>
      </c>
      <c s="6" r="G24" t="n">
        <v>6092</v>
      </c>
    </row>
    <row spans="1:7" r="25">
      <c s="4" r="A25" t="s">
        <v>137</v>
      </c>
      <c s="6" r="B25" t="n">
        <v>4328</v>
      </c>
      <c s="7" r="C25" t="n">
        <v>4</v>
      </c>
      <c s="6" r="D25" t="n">
        <v>4324</v>
      </c>
    </row>
    <row spans="1:7" r="26">
      <c s="4" r="A26" t="s">
        <v>138</v>
      </c>
      <c s="6" r="C26" t="n">
        <v>403</v>
      </c>
    </row>
    <row spans="1:7" r="27">
      <c s="4" r="A27" t="s">
        <v>139</v>
      </c>
      <c s="6" r="B27" t="n">
        <v>5829</v>
      </c>
      <c s="6" r="D27" t="n">
        <v>5829</v>
      </c>
    </row>
    <row spans="1:7" r="28">
      <c s="4" r="A28" t="s">
        <v>140</v>
      </c>
      <c s="6" r="B28" t="n">
        <v>37953</v>
      </c>
      <c s="6" r="D28" t="n">
        <v>37953</v>
      </c>
    </row>
    <row spans="1:7" r="29">
      <c s="4" r="A29" t="s">
        <v>141</v>
      </c>
      <c s="6" r="B29" t="n">
        <v>0</v>
      </c>
      <c s="7" r="C29" t="n">
        <v>5</v>
      </c>
      <c s="6" r="D29" t="n">
        <v>5</v>
      </c>
    </row>
    <row spans="1:7" r="30">
      <c s="4" r="A30" t="s">
        <v>142</v>
      </c>
      <c s="6" r="C30" t="n">
        <v>514</v>
      </c>
    </row>
    <row spans="1:7" r="31">
      <c s="4" r="A31" t="s">
        <v>143</v>
      </c>
      <c s="6" r="B31" t="n">
        <v>-18634</v>
      </c>
      <c s="7" r="E31" t="n">
        <v>-18634</v>
      </c>
    </row>
    <row spans="1:7" r="32">
      <c s="4" r="A32" t="s">
        <v>144</v>
      </c>
      <c s="6" r="E32" t="n">
        <v>402</v>
      </c>
    </row>
    <row spans="1:7" r="33">
      <c s="4" r="A33" t="s">
        <v>145</v>
      </c>
      <c s="6" r="B33" t="n">
        <v>0</v>
      </c>
      <c s="6" r="D33" t="n">
        <v>-1</v>
      </c>
      <c s="7" r="E33" t="n">
        <v>-1</v>
      </c>
    </row>
    <row spans="1:7" r="34">
      <c s="4" r="A34" t="s">
        <v>146</v>
      </c>
      <c s="6" r="E34" t="n">
        <v>102</v>
      </c>
    </row>
    <row spans="1:7" r="35">
      <c s="4" r="A35" t="s">
        <v>150</v>
      </c>
      <c s="6" r="B35" t="n">
        <v>0</v>
      </c>
      <c s="7" r="C35" t="n">
        <v>2</v>
      </c>
      <c s="6" r="D35" t="n">
        <v>2</v>
      </c>
    </row>
    <row spans="1:7" r="36">
      <c s="4" r="A36" t="s">
        <v>151</v>
      </c>
      <c s="6" r="C36" t="n">
        <v>230</v>
      </c>
    </row>
    <row spans="1:7" r="37">
      <c s="4" r="A37" t="s">
        <v>152</v>
      </c>
      <c s="6" r="B37" t="n">
        <v>5031</v>
      </c>
      <c s="7" r="C37" t="n">
        <v>2</v>
      </c>
      <c s="6" r="D37" t="n">
        <v>5029</v>
      </c>
    </row>
    <row spans="1:7" r="38">
      <c s="4" r="A38" t="s">
        <v>153</v>
      </c>
      <c s="6" r="C38" t="n">
        <v>136</v>
      </c>
    </row>
    <row spans="1:7" r="39">
      <c s="4" r="A39" t="s">
        <v>154</v>
      </c>
      <c s="6" r="B39" t="n">
        <v>264699</v>
      </c>
      <c s="7" r="C39" t="n">
        <v>563</v>
      </c>
      <c s="6" r="D39" t="n">
        <v>301465</v>
      </c>
      <c s="7" r="E39" t="n">
        <v>-45049</v>
      </c>
      <c s="6" r="F39" t="n">
        <v>-1912</v>
      </c>
      <c s="6" r="G39" t="n">
        <v>9632</v>
      </c>
    </row>
    <row spans="1:7" r="40">
      <c s="4" r="A40" t="s">
        <v>155</v>
      </c>
      <c s="6" r="C40" t="n">
        <v>56301</v>
      </c>
      <c s="6" r="E40" t="n">
        <v>1888</v>
      </c>
    </row>
    <row spans="1:7" r="41">
      <c s="3" r="A41" t="s">
        <v>136</v>
      </c>
    </row>
    <row spans="1:7" r="42">
      <c s="4" r="A42" t="s">
        <v>108</v>
      </c>
      <c s="6" r="B42" t="n">
        <v>13167</v>
      </c>
      <c s="6" r="G42" t="n">
        <v>13167</v>
      </c>
    </row>
    <row spans="1:7" r="43">
      <c s="4" r="A43" t="s">
        <v>125</v>
      </c>
      <c s="6" r="B43" t="n">
        <v>-1492</v>
      </c>
      <c s="6" r="F43" t="n">
        <v>-1492</v>
      </c>
    </row>
    <row spans="1:7" r="44">
      <c s="4" r="A44" t="s">
        <v>126</v>
      </c>
      <c s="6" r="B44" t="n">
        <v>11675</v>
      </c>
      <c s="6" r="F44" t="n">
        <v>-1492</v>
      </c>
      <c s="6" r="G44" t="n">
        <v>13167</v>
      </c>
    </row>
    <row spans="1:7" r="45">
      <c s="4" r="A45" t="s">
        <v>137</v>
      </c>
      <c s="6" r="B45" t="n">
        <v>6686</v>
      </c>
      <c s="7" r="C45" t="n">
        <v>4</v>
      </c>
      <c s="6" r="D45" t="n">
        <v>6682</v>
      </c>
    </row>
    <row spans="1:7" r="46">
      <c s="4" r="A46" t="s">
        <v>138</v>
      </c>
      <c s="6" r="C46" t="n">
        <v>454</v>
      </c>
    </row>
    <row spans="1:7" r="47">
      <c s="4" r="A47" t="s">
        <v>139</v>
      </c>
      <c s="6" r="B47" t="n">
        <v>1622</v>
      </c>
      <c s="6" r="D47" t="n">
        <v>1622</v>
      </c>
    </row>
    <row spans="1:7" r="48">
      <c s="4" r="A48" t="s">
        <v>140</v>
      </c>
      <c s="6" r="B48" t="n">
        <v>48987</v>
      </c>
      <c s="6" r="D48" t="n">
        <v>48987</v>
      </c>
    </row>
    <row spans="1:7" r="49">
      <c s="4" r="A49" t="s">
        <v>141</v>
      </c>
      <c s="6" r="B49" t="n">
        <v>0</v>
      </c>
      <c s="7" r="C49" t="n">
        <v>7</v>
      </c>
      <c s="6" r="D49" t="n">
        <v>7</v>
      </c>
    </row>
    <row spans="1:7" r="50">
      <c s="4" r="A50" t="s">
        <v>142</v>
      </c>
      <c s="6" r="C50" t="n">
        <v>704</v>
      </c>
    </row>
    <row spans="1:7" r="51">
      <c s="4" r="A51" t="s">
        <v>143</v>
      </c>
      <c s="6" r="B51" t="n">
        <v>-55756</v>
      </c>
      <c s="7" r="E51" t="n">
        <v>-55756</v>
      </c>
    </row>
    <row spans="1:7" r="52">
      <c s="4" r="A52" t="s">
        <v>144</v>
      </c>
      <c s="6" r="E52" t="n">
        <v>1127</v>
      </c>
    </row>
    <row spans="1:7" r="53">
      <c s="4" r="A53" t="s">
        <v>145</v>
      </c>
      <c s="6" r="B53" t="n">
        <v>0</v>
      </c>
      <c s="6" r="D53" t="n">
        <v>-1</v>
      </c>
      <c s="7" r="E53" t="n">
        <v>-1</v>
      </c>
    </row>
    <row spans="1:7" r="54">
      <c s="4" r="A54" t="s">
        <v>146</v>
      </c>
      <c s="6" r="E54" t="n">
        <v>129</v>
      </c>
    </row>
    <row spans="1:7" r="55">
      <c s="4" r="A55" t="s">
        <v>150</v>
      </c>
      <c s="6" r="B55" t="n">
        <v>0</v>
      </c>
      <c s="7" r="C55" t="n">
        <v>18</v>
      </c>
      <c s="6" r="D55" t="n">
        <v>18</v>
      </c>
    </row>
    <row spans="1:7" r="56">
      <c s="4" r="A56" t="s">
        <v>151</v>
      </c>
      <c s="6" r="C56" t="n">
        <v>1832</v>
      </c>
    </row>
    <row spans="1:7" r="57">
      <c s="4" r="A57" t="s">
        <v>152</v>
      </c>
      <c s="6" r="B57" t="n">
        <v>6243</v>
      </c>
      <c s="7" r="C57" t="n">
        <v>2</v>
      </c>
      <c s="6" r="D57" t="n">
        <v>6241</v>
      </c>
    </row>
    <row spans="1:7" r="58">
      <c s="4" r="A58" t="s">
        <v>153</v>
      </c>
      <c s="6" r="C58" t="n">
        <v>164</v>
      </c>
    </row>
    <row spans="1:7" r="59">
      <c s="4" r="A59" t="s">
        <v>156</v>
      </c>
      <c s="7" r="B59" t="n">
        <v>284156</v>
      </c>
      <c s="7" r="C59" t="n">
        <v>594</v>
      </c>
      <c s="7" r="D59" t="n">
        <v>364973</v>
      </c>
      <c s="7" r="E59" t="n">
        <v>-100806</v>
      </c>
      <c s="7" r="F59" t="n">
        <v>-3404</v>
      </c>
      <c s="7" r="G59" t="n">
        <v>22799</v>
      </c>
    </row>
    <row spans="1:7" r="60">
      <c s="4" r="A60" t="s">
        <v>157</v>
      </c>
      <c s="6" r="C60" t="n">
        <v>59455</v>
      </c>
      <c s="6" r="E60" t="n">
        <v>314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58</v>
      </c>
      <c s="2" r="B1" t="s">
        <v>1</v>
      </c>
    </row>
    <row spans="1:4" r="2">
      <c s="2" r="B2" t="s">
        <v>2</v>
      </c>
      <c s="2" r="C2" t="s">
        <v>30</v>
      </c>
      <c s="2" r="D2" t="s">
        <v>83</v>
      </c>
    </row>
    <row spans="1:4" r="3">
      <c s="3" r="A3" t="s">
        <v>559</v>
      </c>
    </row>
    <row spans="1:4" r="4">
      <c s="4" r="A4" t="s">
        <v>560</v>
      </c>
      <c s="4" r="B4" t="s">
        <v>561</v>
      </c>
      <c s="4" r="C4" t="s">
        <v>561</v>
      </c>
      <c s="4" r="D4" t="s">
        <v>561</v>
      </c>
    </row>
    <row spans="1:4" r="5">
      <c s="4" r="A5" t="s">
        <v>562</v>
      </c>
      <c s="4" r="B5" t="s">
        <v>563</v>
      </c>
      <c s="4" r="C5" t="s">
        <v>563</v>
      </c>
      <c s="4" r="D5" t="s">
        <v>563</v>
      </c>
    </row>
    <row spans="1:4" r="6">
      <c s="4" r="A6" t="s">
        <v>564</v>
      </c>
      <c s="4" r="B6" t="s">
        <v>565</v>
      </c>
      <c s="4" r="C6" t="s">
        <v>566</v>
      </c>
      <c s="4" r="D6" t="s">
        <v>567</v>
      </c>
    </row>
    <row spans="1:4" r="7">
      <c s="4" r="A7" t="s">
        <v>568</v>
      </c>
      <c s="4" r="B7" t="s">
        <v>569</v>
      </c>
      <c s="4" r="C7" t="s">
        <v>569</v>
      </c>
      <c s="4" r="D7" t="s">
        <v>56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s="1" r="A1" t="s">
        <v>570</v>
      </c>
      <c s="2" r="B1" t="s">
        <v>1</v>
      </c>
    </row>
    <row spans="1:2" r="2">
      <c s="2" r="B2" t="s">
        <v>571</v>
      </c>
    </row>
    <row spans="1:2" r="3">
      <c s="3" r="A3" t="s">
        <v>342</v>
      </c>
    </row>
    <row spans="1:2" r="4">
      <c s="4" r="A4" t="s">
        <v>572</v>
      </c>
      <c s="6" r="B4" t="n">
        <v>2330</v>
      </c>
    </row>
    <row spans="1:2" r="5">
      <c s="4" r="A5" t="s">
        <v>573</v>
      </c>
      <c s="8" r="B5" t="n">
        <v>18.93</v>
      </c>
    </row>
    <row spans="1:2" r="6">
      <c s="4" r="A6" t="s">
        <v>574</v>
      </c>
      <c s="6" r="B6" t="n">
        <v>171</v>
      </c>
    </row>
    <row spans="1:2" r="7">
      <c s="4" r="A7" t="s">
        <v>575</v>
      </c>
      <c s="8" r="B7" t="n">
        <v>48.19</v>
      </c>
    </row>
    <row spans="1:2" r="8">
      <c s="4" r="A8" t="s">
        <v>576</v>
      </c>
      <c s="6" r="B8" t="n">
        <v>-454</v>
      </c>
    </row>
    <row spans="1:2" r="9">
      <c s="4" r="A9" t="s">
        <v>577</v>
      </c>
      <c s="8" r="B9" t="n">
        <v>14.71</v>
      </c>
    </row>
    <row spans="1:2" r="10">
      <c s="4" r="A10" t="s">
        <v>578</v>
      </c>
      <c s="6" r="B10" t="n">
        <v>-106</v>
      </c>
    </row>
    <row spans="1:2" r="11">
      <c s="4" r="A11" t="s">
        <v>579</v>
      </c>
      <c s="8" r="B11" t="n">
        <v>33.18</v>
      </c>
    </row>
    <row spans="1:2" r="12">
      <c s="4" r="A12" t="s">
        <v>580</v>
      </c>
      <c s="6" r="B12" t="n">
        <v>-1</v>
      </c>
    </row>
    <row spans="1:2" r="13">
      <c s="4" r="A13" t="s">
        <v>581</v>
      </c>
      <c s="8" r="B13" t="n">
        <v>0.31</v>
      </c>
    </row>
    <row spans="1:2" r="14">
      <c s="4" r="A14" t="s">
        <v>582</v>
      </c>
      <c s="6" r="B14" t="n">
        <v>1940</v>
      </c>
    </row>
    <row spans="1:2" r="15">
      <c s="4" r="A15" t="s">
        <v>583</v>
      </c>
      <c s="8" r="B15" t="n">
        <v>21.73</v>
      </c>
    </row>
    <row spans="1:2" r="16">
      <c s="4" r="A16" t="s">
        <v>584</v>
      </c>
      <c s="4" r="B16" t="s">
        <v>585</v>
      </c>
    </row>
    <row spans="1:2" r="17">
      <c s="4" r="A17" t="s">
        <v>586</v>
      </c>
      <c s="7" r="B17" t="n">
        <v>54849</v>
      </c>
    </row>
    <row spans="1:2" r="18">
      <c s="4" r="A18" t="s">
        <v>587</v>
      </c>
      <c s="6" r="B18" t="n">
        <v>1488</v>
      </c>
    </row>
    <row spans="1:2" r="19">
      <c s="4" r="A19" t="s">
        <v>588</v>
      </c>
      <c s="8" r="B19" t="n">
        <v>15.47</v>
      </c>
    </row>
    <row spans="1:2" r="20">
      <c s="4" r="A20" t="s">
        <v>589</v>
      </c>
      <c s="4" r="B20" t="s">
        <v>590</v>
      </c>
    </row>
    <row spans="1:2" r="21">
      <c s="4" r="A21" t="s">
        <v>591</v>
      </c>
      <c s="7" r="B21" t="n">
        <v>50984</v>
      </c>
    </row>
    <row spans="1:2" r="22">
      <c s="4" r="A22" t="s">
        <v>592</v>
      </c>
      <c s="6" r="B22" t="n">
        <v>1918</v>
      </c>
    </row>
    <row spans="1:2" r="23">
      <c s="4" r="A23" t="s">
        <v>593</v>
      </c>
      <c s="8" r="B23" t="n">
        <v>21.42</v>
      </c>
    </row>
    <row spans="1:2" r="24">
      <c s="4" r="A24" t="s">
        <v>594</v>
      </c>
      <c s="4" r="B24" t="s">
        <v>595</v>
      </c>
    </row>
    <row spans="1:2" r="25">
      <c s="4" r="A25" t="s">
        <v>596</v>
      </c>
      <c s="7" r="B25" t="n">
        <v>5468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597</v>
      </c>
      <c s="2" r="B1" t="s">
        <v>1</v>
      </c>
    </row>
    <row spans="1:2" r="2">
      <c s="2" r="B2" t="s">
        <v>414</v>
      </c>
    </row>
    <row spans="1:2" r="3">
      <c s="3" r="A3" t="s">
        <v>344</v>
      </c>
    </row>
    <row spans="1:2" r="4">
      <c s="4" r="A4" t="s">
        <v>598</v>
      </c>
      <c s="6" r="B4" t="n">
        <v>1383</v>
      </c>
    </row>
    <row spans="1:2" r="5">
      <c s="4" r="A5" t="s">
        <v>599</v>
      </c>
      <c s="8" r="B5" t="n">
        <v>30.64</v>
      </c>
    </row>
    <row spans="1:2" r="6">
      <c s="4" r="A6" t="s">
        <v>600</v>
      </c>
      <c s="6" r="B6" t="n">
        <v>708</v>
      </c>
    </row>
    <row spans="1:2" r="7">
      <c s="4" r="A7" t="s">
        <v>601</v>
      </c>
      <c s="8" r="B7" t="n">
        <v>47.03</v>
      </c>
    </row>
    <row spans="1:2" r="8">
      <c s="4" r="A8" t="s">
        <v>602</v>
      </c>
      <c s="6" r="B8" t="n">
        <v>-607</v>
      </c>
    </row>
    <row spans="1:2" r="9">
      <c s="4" r="A9" t="s">
        <v>603</v>
      </c>
      <c s="8" r="B9" t="n">
        <v>25.16</v>
      </c>
    </row>
    <row spans="1:2" r="10">
      <c s="4" r="A10" t="s">
        <v>604</v>
      </c>
      <c s="6" r="B10" t="n">
        <v>-129</v>
      </c>
    </row>
    <row spans="1:2" r="11">
      <c s="4" r="A11" t="s">
        <v>605</v>
      </c>
      <c s="8" r="B11" t="n">
        <v>39.4</v>
      </c>
    </row>
    <row spans="1:2" r="12">
      <c s="4" r="A12" t="s">
        <v>606</v>
      </c>
      <c s="6" r="B12" t="n">
        <v>1355</v>
      </c>
    </row>
    <row spans="1:2" r="13">
      <c s="4" r="A13" t="s">
        <v>607</v>
      </c>
      <c s="8" r="B13" t="n">
        <v>40.8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6"/>
    <col customWidth="1" max="3" min="3" width="18"/>
    <col customWidth="1" max="4" min="4" width="26"/>
  </cols>
  <sheetData>
    <row spans="1:4" r="1">
      <c s="1" r="A1" t="s">
        <v>608</v>
      </c>
      <c s="2" r="B1" t="s">
        <v>1</v>
      </c>
    </row>
    <row spans="1:4" r="2">
      <c s="2" r="B2" t="s">
        <v>2</v>
      </c>
      <c s="2" r="C2" t="s">
        <v>30</v>
      </c>
      <c s="2" r="D2" t="s">
        <v>83</v>
      </c>
    </row>
    <row spans="1:4" r="3">
      <c s="4" r="A3" t="s">
        <v>609</v>
      </c>
    </row>
    <row spans="1:4" r="4">
      <c s="3" r="A4" t="s">
        <v>610</v>
      </c>
    </row>
    <row spans="1:4" r="5">
      <c s="4" r="A5" t="s">
        <v>611</v>
      </c>
      <c s="4" r="B5" t="s">
        <v>612</v>
      </c>
      <c s="4" r="C5" t="s">
        <v>613</v>
      </c>
      <c s="4" r="D5" t="s">
        <v>614</v>
      </c>
    </row>
    <row spans="1:4" r="6">
      <c s="4" r="A6" t="s">
        <v>615</v>
      </c>
      <c s="4" r="B6" t="s">
        <v>616</v>
      </c>
      <c s="4" r="C6" t="s">
        <v>617</v>
      </c>
      <c s="4" r="D6" t="s">
        <v>618</v>
      </c>
    </row>
    <row spans="1:4" r="7">
      <c s="4" r="A7" t="s">
        <v>564</v>
      </c>
      <c s="4" r="B7" t="s">
        <v>619</v>
      </c>
      <c s="4" r="C7" t="s">
        <v>620</v>
      </c>
      <c s="4" r="D7" t="s">
        <v>621</v>
      </c>
    </row>
    <row spans="1:4" r="8">
      <c s="4" r="A8" t="s">
        <v>622</v>
      </c>
      <c s="4" r="B8" t="s">
        <v>623</v>
      </c>
      <c s="4" r="C8" t="s">
        <v>624</v>
      </c>
      <c s="4" r="D8" t="s">
        <v>625</v>
      </c>
    </row>
    <row spans="1:4" r="9">
      <c s="4" r="A9" t="s">
        <v>568</v>
      </c>
      <c s="4" r="B9" t="s">
        <v>569</v>
      </c>
      <c s="4" r="C9" t="s">
        <v>569</v>
      </c>
      <c s="4" r="D9" t="s">
        <v>569</v>
      </c>
    </row>
    <row spans="1:4" r="10">
      <c s="4" r="A10" t="s">
        <v>626</v>
      </c>
    </row>
    <row spans="1:4" r="11">
      <c s="3" r="A11" t="s">
        <v>610</v>
      </c>
    </row>
    <row spans="1:4" r="12">
      <c s="4" r="A12" t="s">
        <v>611</v>
      </c>
      <c s="4" r="D12" t="s">
        <v>614</v>
      </c>
    </row>
    <row spans="1:4" r="13">
      <c s="4" r="A13" t="s">
        <v>564</v>
      </c>
      <c s="4" r="D13" t="s">
        <v>627</v>
      </c>
    </row>
    <row spans="1:4" r="14">
      <c s="4" r="A14" t="s">
        <v>622</v>
      </c>
      <c s="4" r="D14" t="s">
        <v>628</v>
      </c>
    </row>
    <row spans="1:4" r="15">
      <c s="4" r="A15" t="s">
        <v>568</v>
      </c>
      <c s="4" r="D15" t="s">
        <v>56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80"/>
    <col customWidth="1" max="2" min="2" width="30"/>
  </cols>
  <sheetData>
    <row spans="1:2" r="1">
      <c s="1" r="A1" t="s">
        <v>629</v>
      </c>
      <c s="2" r="B1" t="s">
        <v>1</v>
      </c>
    </row>
    <row spans="1:2" r="2">
      <c s="2" r="B2" t="s">
        <v>414</v>
      </c>
    </row>
    <row spans="1:2" r="3">
      <c s="3" r="A3" t="s">
        <v>630</v>
      </c>
    </row>
    <row spans="1:2" r="4">
      <c s="4" r="A4" t="s">
        <v>631</v>
      </c>
      <c s="6" r="B4" t="n">
        <v>1578</v>
      </c>
    </row>
    <row spans="1:2" r="5">
      <c s="4" r="A5" t="s">
        <v>599</v>
      </c>
      <c s="8" r="B5" t="n">
        <v>31.49</v>
      </c>
    </row>
    <row spans="1:2" r="6">
      <c s="4" r="A6" t="s">
        <v>632</v>
      </c>
      <c s="6" r="B6" t="n">
        <v>242</v>
      </c>
    </row>
    <row spans="1:2" r="7">
      <c s="4" r="A7" t="s">
        <v>601</v>
      </c>
      <c s="8" r="B7" t="n">
        <v>66.98999999999999</v>
      </c>
    </row>
    <row spans="1:2" r="8">
      <c s="4" r="A8" t="s">
        <v>633</v>
      </c>
      <c s="6" r="B8" t="n">
        <v>549</v>
      </c>
    </row>
    <row spans="1:2" r="9">
      <c s="4" r="A9" t="s">
        <v>634</v>
      </c>
      <c s="8" r="B9" t="n">
        <v>37.22</v>
      </c>
    </row>
    <row spans="1:2" r="10">
      <c s="4" r="A10" t="s">
        <v>635</v>
      </c>
      <c s="6" r="B10" t="n">
        <v>-1832</v>
      </c>
    </row>
    <row spans="1:2" r="11">
      <c s="4" r="A11" t="s">
        <v>603</v>
      </c>
      <c s="8" r="B11" t="n">
        <v>33.28</v>
      </c>
    </row>
    <row spans="1:2" r="12">
      <c s="4" r="A12" t="s">
        <v>636</v>
      </c>
      <c s="6" r="B12" t="n">
        <v>-47</v>
      </c>
    </row>
    <row spans="1:2" r="13">
      <c s="4" r="A13" t="s">
        <v>605</v>
      </c>
      <c s="8" r="B13" t="n">
        <v>39.96</v>
      </c>
    </row>
    <row spans="1:2" r="14">
      <c s="4" r="A14" t="s">
        <v>637</v>
      </c>
      <c s="6" r="B14" t="n">
        <v>490</v>
      </c>
    </row>
    <row spans="1:2" r="15">
      <c s="4" r="A15" t="s">
        <v>607</v>
      </c>
      <c s="8" r="B15" t="n">
        <v>49.86</v>
      </c>
    </row>
    <row spans="1:2" r="16">
      <c s="4" r="A16" t="s">
        <v>638</v>
      </c>
    </row>
    <row spans="1:2" r="17">
      <c s="3" r="A17" t="s">
        <v>630</v>
      </c>
    </row>
    <row spans="1:2" r="18">
      <c s="4" r="A18" t="s">
        <v>631</v>
      </c>
      <c s="6" r="B18" t="n">
        <v>303</v>
      </c>
    </row>
    <row spans="1:2" r="19">
      <c s="4" r="A19" t="s">
        <v>632</v>
      </c>
      <c s="6" r="B19" t="n">
        <v>0</v>
      </c>
    </row>
    <row spans="1:2" r="20">
      <c s="4" r="A20" t="s">
        <v>633</v>
      </c>
      <c s="6" r="B20" t="n">
        <v>0</v>
      </c>
    </row>
    <row spans="1:2" r="21">
      <c s="4" r="A21" t="s">
        <v>635</v>
      </c>
      <c s="6" r="B21" t="n">
        <v>-151</v>
      </c>
    </row>
    <row spans="1:2" r="22">
      <c s="4" r="A22" t="s">
        <v>636</v>
      </c>
      <c s="6" r="B22" t="n">
        <v>-16</v>
      </c>
    </row>
    <row spans="1:2" r="23">
      <c s="4" r="A23" t="s">
        <v>637</v>
      </c>
      <c s="6" r="B23" t="n">
        <v>136</v>
      </c>
    </row>
    <row spans="1:2" r="24">
      <c s="4" r="A24" t="s">
        <v>609</v>
      </c>
    </row>
    <row spans="1:2" r="25">
      <c s="3" r="A25" t="s">
        <v>630</v>
      </c>
    </row>
    <row spans="1:2" r="26">
      <c s="4" r="A26" t="s">
        <v>631</v>
      </c>
      <c s="6" r="B26" t="n">
        <v>151</v>
      </c>
    </row>
    <row spans="1:2" r="27">
      <c s="4" r="A27" t="s">
        <v>632</v>
      </c>
      <c s="6" r="B27" t="n">
        <v>242</v>
      </c>
    </row>
    <row spans="1:2" r="28">
      <c s="4" r="A28" t="s">
        <v>633</v>
      </c>
      <c s="6" r="B28" t="n">
        <v>53</v>
      </c>
    </row>
    <row spans="1:2" r="29">
      <c s="4" r="A29" t="s">
        <v>635</v>
      </c>
      <c s="6" r="B29" t="n">
        <v>-76</v>
      </c>
    </row>
    <row spans="1:2" r="30">
      <c s="4" r="A30" t="s">
        <v>636</v>
      </c>
      <c s="6" r="B30" t="n">
        <v>-23</v>
      </c>
    </row>
    <row spans="1:2" r="31">
      <c s="4" r="A31" t="s">
        <v>637</v>
      </c>
      <c s="6" r="B31" t="n">
        <v>347</v>
      </c>
    </row>
    <row spans="1:2" r="32">
      <c s="4" r="A32" t="s">
        <v>626</v>
      </c>
    </row>
    <row spans="1:2" r="33">
      <c s="3" r="A33" t="s">
        <v>630</v>
      </c>
    </row>
    <row spans="1:2" r="34">
      <c s="4" r="A34" t="s">
        <v>631</v>
      </c>
      <c s="6" r="B34" t="n">
        <v>1115</v>
      </c>
    </row>
    <row spans="1:2" r="35">
      <c s="4" r="A35" t="s">
        <v>632</v>
      </c>
      <c s="6" r="B35" t="n">
        <v>0</v>
      </c>
    </row>
    <row spans="1:2" r="36">
      <c s="4" r="A36" t="s">
        <v>633</v>
      </c>
      <c s="6" r="B36" t="n">
        <v>493</v>
      </c>
    </row>
    <row spans="1:2" r="37">
      <c s="4" r="A37" t="s">
        <v>635</v>
      </c>
      <c s="6" r="B37" t="n">
        <v>-1600</v>
      </c>
    </row>
    <row spans="1:2" r="38">
      <c s="4" r="A38" t="s">
        <v>636</v>
      </c>
      <c s="6" r="B38" t="n">
        <v>-8</v>
      </c>
    </row>
    <row spans="1:2" r="39">
      <c s="4" r="A39" t="s">
        <v>637</v>
      </c>
      <c s="6" r="B39" t="n">
        <v>0</v>
      </c>
    </row>
    <row spans="1:2" r="40">
      <c s="4" r="A40" t="s">
        <v>381</v>
      </c>
    </row>
    <row spans="1:2" r="41">
      <c s="3" r="A41" t="s">
        <v>630</v>
      </c>
    </row>
    <row spans="1:2" r="42">
      <c s="4" r="A42" t="s">
        <v>631</v>
      </c>
      <c s="6" r="B42" t="n">
        <v>9</v>
      </c>
    </row>
    <row spans="1:2" r="43">
      <c s="4" r="A43" t="s">
        <v>632</v>
      </c>
      <c s="6" r="B43" t="n">
        <v>0</v>
      </c>
    </row>
    <row spans="1:2" r="44">
      <c s="4" r="A44" t="s">
        <v>633</v>
      </c>
      <c s="6" r="B44" t="n">
        <v>3</v>
      </c>
    </row>
    <row spans="1:2" r="45">
      <c s="4" r="A45" t="s">
        <v>635</v>
      </c>
      <c s="6" r="B45" t="n">
        <v>-5</v>
      </c>
    </row>
    <row spans="1:2" r="46">
      <c s="4" r="A46" t="s">
        <v>636</v>
      </c>
      <c s="6" r="B46" t="n">
        <v>0</v>
      </c>
    </row>
    <row spans="1:2" r="47">
      <c s="4" r="A47" t="s">
        <v>637</v>
      </c>
      <c s="6" r="B47" t="n">
        <v>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4"/>
    <col customWidth="1" max="3" min="3" width="23"/>
  </cols>
  <sheetData>
    <row spans="1:3" r="1">
      <c s="1" r="A1" t="s">
        <v>639</v>
      </c>
      <c s="2" r="B1" t="s">
        <v>1</v>
      </c>
    </row>
    <row spans="1:3" r="2">
      <c s="2" r="B2" t="s">
        <v>2</v>
      </c>
      <c s="2" r="C2" t="s">
        <v>30</v>
      </c>
    </row>
    <row spans="1:3" r="3">
      <c s="3" r="A3" t="s">
        <v>559</v>
      </c>
    </row>
    <row spans="1:3" r="4">
      <c s="4" r="A4" t="s">
        <v>560</v>
      </c>
      <c s="4" r="B4" t="s">
        <v>613</v>
      </c>
      <c s="4" r="C4" t="s">
        <v>640</v>
      </c>
    </row>
    <row spans="1:3" r="5">
      <c s="4" r="A5" t="s">
        <v>562</v>
      </c>
      <c s="4" r="B5" t="s">
        <v>641</v>
      </c>
      <c s="4" r="C5" t="s">
        <v>642</v>
      </c>
    </row>
    <row spans="1:3" r="6">
      <c s="4" r="A6" t="s">
        <v>564</v>
      </c>
      <c s="4" r="B6" t="s">
        <v>643</v>
      </c>
      <c s="4" r="C6" t="s">
        <v>644</v>
      </c>
    </row>
    <row spans="1:3" r="7">
      <c s="4" r="A7" t="s">
        <v>568</v>
      </c>
      <c s="4" r="B7" t="s">
        <v>569</v>
      </c>
      <c s="4" r="C7" t="s">
        <v>56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s>
  <sheetData>
    <row spans="1:4" r="1">
      <c s="1" r="A1" t="s">
        <v>645</v>
      </c>
      <c s="2" r="B1" t="s">
        <v>1</v>
      </c>
    </row>
    <row spans="1:4" r="2">
      <c s="2" r="B2" t="s">
        <v>2</v>
      </c>
      <c s="2" r="C2" t="s">
        <v>30</v>
      </c>
      <c s="2" r="D2" t="s">
        <v>83</v>
      </c>
    </row>
    <row spans="1:4" r="3">
      <c s="3" r="A3" t="s">
        <v>646</v>
      </c>
    </row>
    <row spans="1:4" r="4">
      <c s="4" r="A4" t="s">
        <v>647</v>
      </c>
      <c s="9" r="B4" t="n">
        <v>17.5</v>
      </c>
      <c s="9" r="C4" t="n">
        <v>13.4</v>
      </c>
      <c s="9" r="D4" t="n">
        <v>14.2</v>
      </c>
    </row>
    <row spans="1:4" r="5">
      <c s="4" r="A5" t="s">
        <v>648</v>
      </c>
      <c s="4" r="B5" t="s">
        <v>649</v>
      </c>
      <c s="4" r="C5" t="s">
        <v>650</v>
      </c>
    </row>
    <row spans="1:4" r="6">
      <c s="4" r="A6" t="s">
        <v>651</v>
      </c>
      <c s="9" r="B6" t="n">
        <v>1.3</v>
      </c>
    </row>
    <row spans="1:4" r="7">
      <c s="4" r="A7" t="s">
        <v>652</v>
      </c>
      <c s="7" r="C7" t="n">
        <v>2</v>
      </c>
    </row>
    <row spans="1:4" r="8">
      <c s="4" r="A8" t="s">
        <v>653</v>
      </c>
      <c s="9" r="C8" t="n">
        <v>1.8</v>
      </c>
    </row>
    <row spans="1:4" r="9">
      <c s="4" r="A9" t="s">
        <v>654</v>
      </c>
    </row>
    <row spans="1:4" r="10">
      <c s="3" r="A10" t="s">
        <v>646</v>
      </c>
    </row>
    <row spans="1:4" r="11">
      <c s="4" r="A11" t="s">
        <v>655</v>
      </c>
      <c s="4" r="B11" t="s">
        <v>656</v>
      </c>
    </row>
    <row spans="1:4" r="12">
      <c s="4" r="A12" t="s">
        <v>657</v>
      </c>
      <c s="4" r="B12" t="s">
        <v>658</v>
      </c>
    </row>
    <row spans="1:4" r="13">
      <c s="4" r="A13" t="s">
        <v>659</v>
      </c>
    </row>
    <row spans="1:4" r="14">
      <c s="3" r="A14" t="s">
        <v>646</v>
      </c>
    </row>
    <row spans="1:4" r="15">
      <c s="4" r="A15" t="s">
        <v>655</v>
      </c>
      <c s="4" r="B15" t="s">
        <v>660</v>
      </c>
    </row>
    <row spans="1:4" r="16">
      <c s="4" r="A16" t="s">
        <v>661</v>
      </c>
      <c s="6" r="B16" t="n">
        <v>5000</v>
      </c>
    </row>
    <row spans="1:4" r="17">
      <c s="4" r="A17" t="s">
        <v>662</v>
      </c>
      <c s="6" r="B17" t="n">
        <v>11000</v>
      </c>
    </row>
    <row spans="1:4" r="18">
      <c s="4" r="A18" t="s">
        <v>657</v>
      </c>
      <c s="4" r="B18" t="s">
        <v>663</v>
      </c>
    </row>
    <row spans="1:4" r="19">
      <c s="4" r="A19" t="s">
        <v>664</v>
      </c>
    </row>
    <row spans="1:4" r="20">
      <c s="3" r="A20" t="s">
        <v>646</v>
      </c>
    </row>
    <row spans="1:4" r="21">
      <c s="4" r="A21" t="s">
        <v>661</v>
      </c>
      <c s="6" r="B21" t="n">
        <v>300</v>
      </c>
    </row>
    <row spans="1:4" r="22">
      <c s="4" r="A22" t="s">
        <v>657</v>
      </c>
      <c s="4" r="B22" t="s">
        <v>665</v>
      </c>
    </row>
    <row spans="1:4" r="23">
      <c s="4" r="A23" t="s">
        <v>554</v>
      </c>
    </row>
    <row spans="1:4" r="24">
      <c s="3" r="A24" t="s">
        <v>646</v>
      </c>
    </row>
    <row spans="1:4" r="25">
      <c s="4" r="A25" t="s">
        <v>666</v>
      </c>
      <c s="8" r="B25" t="n">
        <v>20.96</v>
      </c>
      <c s="8" r="C25" t="n">
        <v>21.18</v>
      </c>
      <c s="8" r="D25" t="n">
        <v>18.06</v>
      </c>
    </row>
    <row spans="1:4" r="26">
      <c s="4" r="A26" t="s">
        <v>667</v>
      </c>
      <c s="9" r="B26" t="n">
        <v>15.7</v>
      </c>
      <c s="9" r="C26" t="n">
        <v>15.7</v>
      </c>
      <c s="9" r="D26" t="n">
        <v>38.4</v>
      </c>
    </row>
    <row spans="1:4" r="27">
      <c s="4" r="A27" t="s">
        <v>668</v>
      </c>
      <c s="10" r="B27" t="n">
        <v>4.6</v>
      </c>
      <c s="10" r="C27" t="n">
        <v>5.1</v>
      </c>
      <c s="10" r="D27" t="n">
        <v>3.5</v>
      </c>
    </row>
    <row spans="1:4" r="28">
      <c s="4" r="A28" t="s">
        <v>669</v>
      </c>
      <c s="9" r="B28" t="n">
        <v>8.1</v>
      </c>
    </row>
    <row spans="1:4" r="29">
      <c s="4" r="A29" t="s">
        <v>670</v>
      </c>
      <c s="4" r="B29" t="s">
        <v>671</v>
      </c>
    </row>
    <row spans="1:4" r="30">
      <c s="4" r="A30" t="s">
        <v>555</v>
      </c>
    </row>
    <row spans="1:4" r="31">
      <c s="3" r="A31" t="s">
        <v>646</v>
      </c>
    </row>
    <row spans="1:4" r="32">
      <c s="4" r="A32" t="s">
        <v>668</v>
      </c>
      <c s="9" r="B32" t="n">
        <v>31.1</v>
      </c>
      <c s="10" r="C32" t="n">
        <v>29.4</v>
      </c>
      <c s="10" r="D32" t="n">
        <v>44.6</v>
      </c>
    </row>
    <row spans="1:4" r="33">
      <c s="4" r="A33" t="s">
        <v>669</v>
      </c>
      <c s="9" r="B33" t="n">
        <v>41.8</v>
      </c>
    </row>
    <row spans="1:4" r="34">
      <c s="4" r="A34" t="s">
        <v>670</v>
      </c>
      <c s="4" r="B34" t="s">
        <v>672</v>
      </c>
    </row>
    <row spans="1:4" r="35">
      <c s="4" r="A35" t="s">
        <v>556</v>
      </c>
    </row>
    <row spans="1:4" r="36">
      <c s="3" r="A36" t="s">
        <v>646</v>
      </c>
    </row>
    <row spans="1:4" r="37">
      <c s="4" r="A37" t="s">
        <v>668</v>
      </c>
      <c s="9" r="B37" t="n">
        <v>89.7</v>
      </c>
      <c s="9" r="C37" t="n">
        <v>13.4</v>
      </c>
      <c s="7" r="D37" t="n">
        <v>0</v>
      </c>
    </row>
    <row spans="1:4" r="38">
      <c s="4" r="A38" t="s">
        <v>669</v>
      </c>
      <c s="9" r="B38" t="n">
        <v>9.300000000000001</v>
      </c>
    </row>
    <row spans="1:4" r="39">
      <c s="4" r="A39" t="s">
        <v>670</v>
      </c>
      <c s="4" r="B39" t="s">
        <v>673</v>
      </c>
    </row>
    <row spans="1:4" r="40">
      <c s="4" r="A40" t="s">
        <v>674</v>
      </c>
    </row>
    <row spans="1:4" r="41">
      <c s="3" r="A41" t="s">
        <v>646</v>
      </c>
    </row>
    <row spans="1:4" r="42">
      <c s="4" r="A42" t="s">
        <v>675</v>
      </c>
      <c s="6" r="C42" t="n">
        <v>149</v>
      </c>
      <c s="6" r="D42" t="n">
        <v>227</v>
      </c>
    </row>
    <row spans="1:4" r="43">
      <c s="4" r="A43" t="s">
        <v>676</v>
      </c>
      <c s="4" r="C43" t="s">
        <v>677</v>
      </c>
      <c s="4" r="D43" t="s">
        <v>678</v>
      </c>
    </row>
    <row spans="1:4" r="44">
      <c s="4" r="A44" t="s">
        <v>679</v>
      </c>
    </row>
    <row spans="1:4" r="45">
      <c s="3" r="A45" t="s">
        <v>646</v>
      </c>
    </row>
    <row spans="1:4" r="46">
      <c s="4" r="A46" t="s">
        <v>675</v>
      </c>
      <c s="6" r="B46" t="n">
        <v>242</v>
      </c>
      <c s="6" r="C46" t="n">
        <v>74</v>
      </c>
      <c s="6" r="D46" t="n">
        <v>114</v>
      </c>
    </row>
    <row spans="1:4" r="47">
      <c s="4" r="A47" t="s">
        <v>676</v>
      </c>
      <c s="4" r="B47" t="s">
        <v>680</v>
      </c>
      <c s="4" r="C47" t="s">
        <v>681</v>
      </c>
      <c s="4" r="D47" t="s">
        <v>682</v>
      </c>
    </row>
    <row spans="1:4" r="48">
      <c s="4" r="A48" t="s">
        <v>683</v>
      </c>
    </row>
    <row spans="1:4" r="49">
      <c s="3" r="A49" t="s">
        <v>646</v>
      </c>
    </row>
    <row spans="1:4" r="50">
      <c s="4" r="A50" t="s">
        <v>675</v>
      </c>
      <c s="6" r="D50" t="n">
        <v>646</v>
      </c>
    </row>
    <row spans="1:4" r="51">
      <c s="4" r="A51" t="s">
        <v>676</v>
      </c>
      <c s="4" r="D51" t="s">
        <v>684</v>
      </c>
    </row>
    <row spans="1:4" r="52">
      <c s="4" r="A52" t="s">
        <v>557</v>
      </c>
    </row>
    <row spans="1:4" r="53">
      <c s="3" r="A53" t="s">
        <v>646</v>
      </c>
    </row>
    <row spans="1:4" r="54">
      <c s="4" r="A54" t="s">
        <v>669</v>
      </c>
      <c s="9" r="B54" t="n">
        <v>2.7</v>
      </c>
    </row>
    <row spans="1:4" r="55">
      <c s="4" r="A55" t="s">
        <v>670</v>
      </c>
      <c s="4" r="B55" t="s">
        <v>685</v>
      </c>
    </row>
    <row spans="1:4" r="56">
      <c s="4" r="A56" t="s">
        <v>686</v>
      </c>
      <c s="6" r="B56" t="n">
        <v>164</v>
      </c>
      <c s="6" r="C56" t="n">
        <v>136</v>
      </c>
    </row>
    <row spans="1:4" r="57">
      <c s="4" r="A57" t="s">
        <v>687</v>
      </c>
      <c s="8" r="B57" t="n">
        <v>38.3</v>
      </c>
      <c s="8" r="C57" t="n">
        <v>36.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s="1" r="A1" t="s">
        <v>688</v>
      </c>
      <c s="2" r="B1" t="s">
        <v>1</v>
      </c>
    </row>
    <row spans="1:4" r="2">
      <c s="2" r="B2" t="s">
        <v>2</v>
      </c>
      <c s="2" r="C2" t="s">
        <v>30</v>
      </c>
      <c s="2" r="D2" t="s">
        <v>83</v>
      </c>
    </row>
    <row spans="1:4" r="3">
      <c s="3" r="A3" t="s">
        <v>689</v>
      </c>
    </row>
    <row spans="1:4" r="4">
      <c s="4" r="A4" t="s">
        <v>483</v>
      </c>
      <c s="7" r="B4" t="n">
        <v>-1912</v>
      </c>
      <c s="7" r="C4" t="n">
        <v>-199</v>
      </c>
    </row>
    <row spans="1:4" r="5">
      <c s="4" r="A5" t="s">
        <v>123</v>
      </c>
      <c s="6" r="B5" t="n">
        <v>-1492</v>
      </c>
      <c s="6" r="C5" t="n">
        <v>-1713</v>
      </c>
      <c s="7" r="D5" t="n">
        <v>-136</v>
      </c>
    </row>
    <row spans="1:4" r="6">
      <c s="4" r="A6" t="s">
        <v>485</v>
      </c>
      <c s="6" r="B6" t="n">
        <v>-3404</v>
      </c>
      <c s="6" r="C6" t="n">
        <v>-1912</v>
      </c>
      <c s="6" r="D6" t="n">
        <v>-199</v>
      </c>
    </row>
    <row spans="1:4" r="7">
      <c s="4" r="A7" t="s">
        <v>690</v>
      </c>
    </row>
    <row spans="1:4" r="8">
      <c s="3" r="A8" t="s">
        <v>689</v>
      </c>
    </row>
    <row spans="1:4" r="9">
      <c s="4" r="A9" t="s">
        <v>483</v>
      </c>
      <c s="6" r="B9" t="n">
        <v>-445</v>
      </c>
      <c s="6" r="C9" t="n">
        <v>-72</v>
      </c>
    </row>
    <row spans="1:4" r="10">
      <c s="4" r="A10" t="s">
        <v>123</v>
      </c>
      <c s="6" r="B10" t="n">
        <v>-554</v>
      </c>
      <c s="6" r="C10" t="n">
        <v>-373</v>
      </c>
    </row>
    <row spans="1:4" r="11">
      <c s="4" r="A11" t="s">
        <v>485</v>
      </c>
      <c s="6" r="B11" t="n">
        <v>-999</v>
      </c>
      <c s="6" r="C11" t="n">
        <v>-445</v>
      </c>
      <c s="6" r="D11" t="n">
        <v>-72</v>
      </c>
    </row>
    <row spans="1:4" r="12">
      <c s="4" r="A12" t="s">
        <v>121</v>
      </c>
    </row>
    <row spans="1:4" r="13">
      <c s="3" r="A13" t="s">
        <v>689</v>
      </c>
    </row>
    <row spans="1:4" r="14">
      <c s="4" r="A14" t="s">
        <v>483</v>
      </c>
      <c s="6" r="B14" t="n">
        <v>-1467</v>
      </c>
      <c s="6" r="C14" t="n">
        <v>-127</v>
      </c>
    </row>
    <row spans="1:4" r="15">
      <c s="4" r="A15" t="s">
        <v>123</v>
      </c>
      <c s="6" r="B15" t="n">
        <v>-938</v>
      </c>
      <c s="6" r="C15" t="n">
        <v>-1340</v>
      </c>
    </row>
    <row spans="1:4" r="16">
      <c s="4" r="A16" t="s">
        <v>485</v>
      </c>
      <c s="7" r="B16" t="n">
        <v>-2405</v>
      </c>
      <c s="7" r="C16" t="n">
        <v>-1467</v>
      </c>
      <c s="7" r="D16" t="n">
        <v>-12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91</v>
      </c>
      <c s="2" r="B1" t="s">
        <v>1</v>
      </c>
    </row>
    <row spans="1:3" r="2">
      <c s="2" r="B2" t="s">
        <v>2</v>
      </c>
      <c s="2" r="C2" t="s">
        <v>30</v>
      </c>
    </row>
    <row spans="1:3" r="3">
      <c s="3" r="A3" t="s">
        <v>244</v>
      </c>
    </row>
    <row spans="1:3" r="4">
      <c s="4" r="A4" t="s">
        <v>692</v>
      </c>
      <c s="7" r="B4" t="n">
        <v>24</v>
      </c>
      <c s="7" r="C4" t="n">
        <v>7</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693</v>
      </c>
      <c s="2" r="B1" t="s">
        <v>407</v>
      </c>
      <c s="2" r="J1" t="s">
        <v>1</v>
      </c>
    </row>
    <row spans="1:12" r="2">
      <c s="2" r="B2" t="s">
        <v>2</v>
      </c>
      <c s="2" r="C2" t="s">
        <v>694</v>
      </c>
      <c s="2" r="D2" t="s">
        <v>4</v>
      </c>
      <c s="2" r="E2" t="s">
        <v>695</v>
      </c>
      <c s="2" r="F2" t="s">
        <v>30</v>
      </c>
      <c s="2" r="G2" t="s">
        <v>408</v>
      </c>
      <c s="2" r="H2" t="s">
        <v>409</v>
      </c>
      <c s="2" r="I2" t="s">
        <v>410</v>
      </c>
      <c s="2" r="J2" t="s">
        <v>2</v>
      </c>
      <c s="2" r="K2" t="s">
        <v>30</v>
      </c>
      <c s="2" r="L2" t="s">
        <v>83</v>
      </c>
    </row>
    <row spans="1:12" r="3">
      <c s="3" r="A3" t="s">
        <v>696</v>
      </c>
    </row>
    <row spans="1:12" r="4">
      <c s="4" r="A4" t="s">
        <v>108</v>
      </c>
      <c s="7" r="B4" t="n">
        <v>6816</v>
      </c>
      <c s="7" r="C4" t="n">
        <v>4681</v>
      </c>
      <c s="7" r="D4" t="n">
        <v>1513</v>
      </c>
      <c s="7" r="E4" t="n">
        <v>157</v>
      </c>
      <c s="7" r="F4" t="n">
        <v>5450</v>
      </c>
      <c s="7" r="G4" t="n">
        <v>161</v>
      </c>
      <c s="7" r="H4" t="n">
        <v>2296</v>
      </c>
      <c s="7" r="I4" t="n">
        <v>-1815</v>
      </c>
      <c s="7" r="J4" t="n">
        <v>13167</v>
      </c>
      <c s="7" r="K4" t="n">
        <v>6092</v>
      </c>
      <c s="7" r="L4" t="n">
        <v>16661</v>
      </c>
    </row>
    <row spans="1:12" r="5">
      <c s="3" r="A5" t="s">
        <v>697</v>
      </c>
    </row>
    <row spans="1:12" r="6">
      <c s="4" r="A6" t="s">
        <v>698</v>
      </c>
      <c s="6" r="J6" t="n">
        <v>53717</v>
      </c>
      <c s="6" r="K6" t="n">
        <v>52561</v>
      </c>
      <c s="6" r="L6" t="n">
        <v>51060</v>
      </c>
    </row>
    <row spans="1:12" r="7">
      <c s="3" r="A7" t="s">
        <v>699</v>
      </c>
    </row>
    <row spans="1:12" r="8">
      <c s="4" r="A8" t="s">
        <v>700</v>
      </c>
      <c s="6" r="J8" t="n">
        <v>888</v>
      </c>
      <c s="6" r="K8" t="n">
        <v>1190</v>
      </c>
      <c s="6" r="L8" t="n">
        <v>1581</v>
      </c>
    </row>
    <row spans="1:12" r="9">
      <c s="4" r="A9" t="s">
        <v>701</v>
      </c>
      <c s="6" r="J9" t="n">
        <v>483</v>
      </c>
      <c s="6" r="K9" t="n">
        <v>617</v>
      </c>
      <c s="6" r="L9" t="n">
        <v>1030</v>
      </c>
    </row>
    <row spans="1:12" r="10">
      <c s="4" r="A10" t="s">
        <v>702</v>
      </c>
      <c s="6" r="J10" t="n">
        <v>1452</v>
      </c>
      <c s="6" r="K10" t="n">
        <v>879</v>
      </c>
      <c s="6" r="L10" t="n">
        <v>447</v>
      </c>
    </row>
    <row spans="1:12" r="11">
      <c s="4" r="A11" t="s">
        <v>703</v>
      </c>
      <c s="6" r="J11" t="n">
        <v>56540</v>
      </c>
      <c s="6" r="K11" t="n">
        <v>55247</v>
      </c>
      <c s="6" r="L11" t="n">
        <v>54118</v>
      </c>
    </row>
    <row spans="1:12" r="12">
      <c s="4" r="A12" t="s">
        <v>704</v>
      </c>
      <c s="8" r="B12" t="n">
        <v>0.13</v>
      </c>
      <c s="8" r="C12" t="n">
        <v>0.09</v>
      </c>
      <c s="8" r="D12" t="n">
        <v>0.03</v>
      </c>
      <c s="7" r="E12" t="n">
        <v>0</v>
      </c>
      <c s="8" r="F12" t="n">
        <v>0.1</v>
      </c>
      <c s="7" r="G12" t="n">
        <v>0</v>
      </c>
      <c s="8" r="H12" t="n">
        <v>0.04</v>
      </c>
      <c s="8" r="I12" t="n">
        <v>-0.03</v>
      </c>
      <c s="8" r="J12" t="n">
        <v>0.25</v>
      </c>
      <c s="8" r="K12" t="n">
        <v>0.12</v>
      </c>
      <c s="8" r="L12" t="n">
        <v>0.33</v>
      </c>
    </row>
    <row spans="1:12" r="13">
      <c s="4" r="A13" t="s">
        <v>705</v>
      </c>
      <c s="8" r="B13" t="n">
        <v>0.12</v>
      </c>
      <c s="8" r="C13" t="n">
        <v>0.08</v>
      </c>
      <c s="8" r="D13" t="n">
        <v>0.03</v>
      </c>
      <c s="7" r="E13" t="n">
        <v>0</v>
      </c>
      <c s="8" r="F13" t="n">
        <v>0.1</v>
      </c>
      <c s="7" r="G13" t="n">
        <v>0</v>
      </c>
      <c s="8" r="H13" t="n">
        <v>0.04</v>
      </c>
      <c s="8" r="I13" t="n">
        <v>-0.03</v>
      </c>
      <c s="8" r="J13" t="n">
        <v>0.23</v>
      </c>
      <c s="8" r="K13" t="n">
        <v>0.11</v>
      </c>
      <c s="8" r="L13" t="n">
        <v>0.31</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158</v>
      </c>
      <c s="2" r="C1" t="s">
        <v>1</v>
      </c>
    </row>
    <row spans="1:5" r="2">
      <c s="2" r="C2" t="s">
        <v>2</v>
      </c>
      <c s="2" r="D2" t="s">
        <v>30</v>
      </c>
      <c s="2" r="E2" t="s">
        <v>83</v>
      </c>
    </row>
    <row spans="1:5" r="3">
      <c s="3" r="A3" t="s">
        <v>159</v>
      </c>
    </row>
    <row spans="1:5" r="4">
      <c s="4" r="A4" t="s">
        <v>108</v>
      </c>
      <c s="7" r="C4" t="n">
        <v>13167</v>
      </c>
      <c s="7" r="D4" t="n">
        <v>6092</v>
      </c>
      <c s="7" r="E4" t="n">
        <v>16661</v>
      </c>
    </row>
    <row spans="1:5" r="5">
      <c s="3" r="A5" t="s">
        <v>160</v>
      </c>
    </row>
    <row spans="1:5" r="6">
      <c s="4" r="A6" t="s">
        <v>161</v>
      </c>
      <c s="6" r="C6" t="n">
        <v>10822</v>
      </c>
      <c s="6" r="D6" t="n">
        <v>10435</v>
      </c>
      <c s="6" r="E6" t="n">
        <v>6936</v>
      </c>
    </row>
    <row spans="1:5" r="7">
      <c s="4" r="A7" t="s">
        <v>140</v>
      </c>
      <c s="4" r="B7" t="s">
        <v>115</v>
      </c>
      <c s="6" r="C7" t="n">
        <v>48987</v>
      </c>
      <c s="6" r="D7" t="n">
        <v>37953</v>
      </c>
      <c s="6" r="E7" t="n">
        <v>36143</v>
      </c>
    </row>
    <row spans="1:5" r="8">
      <c s="4" r="A8" t="s">
        <v>162</v>
      </c>
      <c s="6" r="C8" t="n">
        <v>4754</v>
      </c>
      <c s="6" r="D8" t="n">
        <v>5611</v>
      </c>
      <c s="6" r="E8" t="n">
        <v>3075</v>
      </c>
    </row>
    <row spans="1:5" r="9">
      <c s="4" r="A9" t="s">
        <v>37</v>
      </c>
      <c s="6" r="C9" t="n">
        <v>-3209</v>
      </c>
      <c s="6" r="D9" t="n">
        <v>-10865</v>
      </c>
      <c s="6" r="E9" t="n">
        <v>-816</v>
      </c>
    </row>
    <row spans="1:5" r="10">
      <c s="4" r="A10" t="s">
        <v>163</v>
      </c>
      <c s="6" r="C10" t="n">
        <v>1278</v>
      </c>
      <c s="6" r="D10" t="n">
        <v>1277</v>
      </c>
      <c s="6" r="E10" t="n">
        <v>577</v>
      </c>
    </row>
    <row spans="1:5" r="11">
      <c s="4" r="A11" t="s">
        <v>164</v>
      </c>
      <c s="6" r="C11" t="n">
        <v>11902</v>
      </c>
      <c s="6" r="D11" t="n">
        <v>11181</v>
      </c>
      <c s="6" r="E11" t="n">
        <v>4182</v>
      </c>
    </row>
    <row spans="1:5" r="12">
      <c s="4" r="A12" t="s">
        <v>165</v>
      </c>
      <c s="6" r="C12" t="n">
        <v>-1622</v>
      </c>
      <c s="6" r="D12" t="n">
        <v>-5829</v>
      </c>
      <c s="6" r="E12" t="n">
        <v>-4531</v>
      </c>
    </row>
    <row spans="1:5" r="13">
      <c s="4" r="A13" t="s">
        <v>166</v>
      </c>
      <c s="6" r="C13" t="n">
        <v>0</v>
      </c>
      <c s="6" r="D13" t="n">
        <v>0</v>
      </c>
      <c s="6" r="E13" t="n">
        <v>239</v>
      </c>
    </row>
    <row spans="1:5" r="14">
      <c s="4" r="A14" t="s">
        <v>167</v>
      </c>
      <c s="6" r="C14" t="n">
        <v>597</v>
      </c>
      <c s="6" r="D14" t="n">
        <v>648</v>
      </c>
      <c s="6" r="E14" t="n">
        <v>657</v>
      </c>
    </row>
    <row spans="1:5" r="15">
      <c s="4" r="A15" t="s">
        <v>168</v>
      </c>
      <c s="6" r="C15" t="n">
        <v>0</v>
      </c>
      <c s="6" r="D15" t="n">
        <v>3</v>
      </c>
      <c s="6" r="E15" t="n">
        <v>241</v>
      </c>
    </row>
    <row spans="1:5" r="16">
      <c s="3" r="A16" t="s">
        <v>169</v>
      </c>
    </row>
    <row spans="1:5" r="17">
      <c s="4" r="A17" t="s">
        <v>170</v>
      </c>
      <c s="6" r="C17" t="n">
        <v>-34513</v>
      </c>
      <c s="6" r="D17" t="n">
        <v>-30549</v>
      </c>
      <c s="6" r="E17" t="n">
        <v>1249</v>
      </c>
    </row>
    <row spans="1:5" r="18">
      <c s="4" r="A18" t="s">
        <v>35</v>
      </c>
      <c s="6" r="C18" t="n">
        <v>439</v>
      </c>
      <c s="6" r="D18" t="n">
        <v>1344</v>
      </c>
      <c s="6" r="E18" t="n">
        <v>-535</v>
      </c>
    </row>
    <row spans="1:5" r="19">
      <c s="4" r="A19" t="s">
        <v>36</v>
      </c>
      <c s="6" r="C19" t="n">
        <v>-9058</v>
      </c>
      <c s="6" r="D19" t="n">
        <v>-611</v>
      </c>
      <c s="6" r="E19" t="n">
        <v>2099</v>
      </c>
    </row>
    <row spans="1:5" r="20">
      <c s="4" r="A20" t="s">
        <v>45</v>
      </c>
      <c s="6" r="C20" t="n">
        <v>2715</v>
      </c>
      <c s="6" r="D20" t="n">
        <v>2910</v>
      </c>
      <c s="6" r="E20" t="n">
        <v>-3697</v>
      </c>
    </row>
    <row spans="1:5" r="21">
      <c s="4" r="A21" t="s">
        <v>48</v>
      </c>
      <c s="6" r="C21" t="n">
        <v>-502</v>
      </c>
      <c s="6" r="D21" t="n">
        <v>1310</v>
      </c>
      <c s="6" r="E21" t="n">
        <v>-457</v>
      </c>
    </row>
    <row spans="1:5" r="22">
      <c s="4" r="A22" t="s">
        <v>49</v>
      </c>
      <c s="6" r="C22" t="n">
        <v>6014</v>
      </c>
      <c s="6" r="D22" t="n">
        <v>-2510</v>
      </c>
      <c s="6" r="E22" t="n">
        <v>3614</v>
      </c>
    </row>
    <row spans="1:5" r="23">
      <c s="4" r="A23" t="s">
        <v>50</v>
      </c>
      <c s="6" r="C23" t="n">
        <v>712</v>
      </c>
      <c s="6" r="D23" t="n">
        <v>6103</v>
      </c>
      <c s="6" r="E23" t="n">
        <v>7728</v>
      </c>
    </row>
    <row spans="1:5" r="24">
      <c s="4" r="A24" t="s">
        <v>51</v>
      </c>
      <c s="6" r="C24" t="n">
        <v>28617</v>
      </c>
      <c s="6" r="D24" t="n">
        <v>19419</v>
      </c>
      <c s="6" r="E24" t="n">
        <v>-5465</v>
      </c>
    </row>
    <row spans="1:5" r="25">
      <c s="4" r="A25" t="s">
        <v>57</v>
      </c>
      <c s="6" r="C25" t="n">
        <v>5872</v>
      </c>
      <c s="6" r="D25" t="n">
        <v>7694</v>
      </c>
      <c s="6" r="E25" t="n">
        <v>1697</v>
      </c>
    </row>
    <row spans="1:5" r="26">
      <c s="4" r="A26" t="s">
        <v>171</v>
      </c>
      <c s="6" r="C26" t="n">
        <v>86972</v>
      </c>
      <c s="6" r="D26" t="n">
        <v>61616</v>
      </c>
      <c s="6" r="E26" t="n">
        <v>69597</v>
      </c>
    </row>
    <row spans="1:5" r="27">
      <c s="3" r="A27" t="s">
        <v>172</v>
      </c>
    </row>
    <row spans="1:5" r="28">
      <c s="4" r="A28" t="s">
        <v>173</v>
      </c>
      <c s="6" r="C28" t="n">
        <v>-19017</v>
      </c>
      <c s="6" r="D28" t="n">
        <v>-15815</v>
      </c>
      <c s="6" r="E28" t="n">
        <v>-30505</v>
      </c>
    </row>
    <row spans="1:5" r="29">
      <c s="4" r="A29" t="s">
        <v>174</v>
      </c>
      <c s="6" r="C29" t="n">
        <v>-264113</v>
      </c>
      <c s="6" r="D29" t="n">
        <v>-241204</v>
      </c>
      <c s="6" r="E29" t="n">
        <v>-446745</v>
      </c>
    </row>
    <row spans="1:5" r="30">
      <c s="4" r="A30" t="s">
        <v>175</v>
      </c>
      <c s="6" r="C30" t="n">
        <v>246423</v>
      </c>
      <c s="6" r="D30" t="n">
        <v>231816</v>
      </c>
      <c s="6" r="E30" t="n">
        <v>119470</v>
      </c>
    </row>
    <row spans="1:5" r="31">
      <c s="4" r="A31" t="s">
        <v>176</v>
      </c>
      <c s="6" r="C31" t="n">
        <v>0</v>
      </c>
      <c s="6" r="D31" t="n">
        <v>-5467</v>
      </c>
      <c s="6" r="E31" t="n">
        <v>0</v>
      </c>
    </row>
    <row spans="1:5" r="32">
      <c s="4" r="A32" t="s">
        <v>177</v>
      </c>
      <c s="6" r="C32" t="n">
        <v>-791</v>
      </c>
      <c s="6" r="D32" t="n">
        <v>226</v>
      </c>
      <c s="6" r="E32" t="n">
        <v>-4956</v>
      </c>
    </row>
    <row spans="1:5" r="33">
      <c s="4" r="A33" t="s">
        <v>178</v>
      </c>
      <c s="6" r="C33" t="n">
        <v>-37498</v>
      </c>
      <c s="6" r="D33" t="n">
        <v>-30444</v>
      </c>
      <c s="6" r="E33" t="n">
        <v>-362736</v>
      </c>
    </row>
    <row spans="1:5" r="34">
      <c s="3" r="A34" t="s">
        <v>179</v>
      </c>
    </row>
    <row spans="1:5" r="35">
      <c s="4" r="A35" t="s">
        <v>180</v>
      </c>
      <c s="6" r="C35" t="n">
        <v>6686</v>
      </c>
      <c s="6" r="D35" t="n">
        <v>4328</v>
      </c>
      <c s="6" r="E35" t="n">
        <v>10452</v>
      </c>
    </row>
    <row spans="1:5" r="36">
      <c s="4" r="A36" t="s">
        <v>181</v>
      </c>
      <c s="6" r="C36" t="n">
        <v>6009</v>
      </c>
      <c s="6" r="D36" t="n">
        <v>5416</v>
      </c>
      <c s="6" r="E36" t="n">
        <v>0</v>
      </c>
    </row>
    <row spans="1:5" r="37">
      <c s="4" r="A37" t="s">
        <v>165</v>
      </c>
      <c s="6" r="C37" t="n">
        <v>1622</v>
      </c>
      <c s="6" r="D37" t="n">
        <v>5829</v>
      </c>
      <c s="6" r="E37" t="n">
        <v>4531</v>
      </c>
    </row>
    <row spans="1:5" r="38">
      <c s="4" r="A38" t="s">
        <v>182</v>
      </c>
      <c s="6" r="C38" t="n">
        <v>0</v>
      </c>
      <c s="6" r="D38" t="n">
        <v>-704</v>
      </c>
      <c s="6" r="E38" t="n">
        <v>-380</v>
      </c>
    </row>
    <row spans="1:5" r="39">
      <c s="4" r="A39" t="s">
        <v>183</v>
      </c>
      <c s="6" r="C39" t="n">
        <v>-46</v>
      </c>
      <c s="6" r="D39" t="n">
        <v>-54</v>
      </c>
      <c s="6" r="E39" t="n">
        <v>-75</v>
      </c>
    </row>
    <row spans="1:5" r="40">
      <c s="4" r="A40" t="s">
        <v>184</v>
      </c>
      <c s="6" r="C40" t="n">
        <v>0</v>
      </c>
      <c s="6" r="D40" t="n">
        <v>0</v>
      </c>
      <c s="6" r="E40" t="n">
        <v>287500</v>
      </c>
    </row>
    <row spans="1:5" r="41">
      <c s="4" r="A41" t="s">
        <v>185</v>
      </c>
      <c s="6" r="C41" t="n">
        <v>0</v>
      </c>
      <c s="6" r="D41" t="n">
        <v>0</v>
      </c>
      <c s="6" r="E41" t="n">
        <v>-8144</v>
      </c>
    </row>
    <row spans="1:5" r="42">
      <c s="4" r="A42" t="s">
        <v>186</v>
      </c>
      <c s="6" r="C42" t="n">
        <v>-53582</v>
      </c>
      <c s="6" r="D42" t="n">
        <v>-28593</v>
      </c>
      <c s="6" r="E42" t="n">
        <v>-10828</v>
      </c>
    </row>
    <row spans="1:5" r="43">
      <c s="4" r="A43" t="s">
        <v>187</v>
      </c>
      <c s="6" r="C43" t="n">
        <v>-62</v>
      </c>
      <c s="6" r="D43" t="n">
        <v>-85</v>
      </c>
      <c s="6" r="E43" t="n">
        <v>-249</v>
      </c>
    </row>
    <row spans="1:5" r="44">
      <c s="4" r="A44" t="s">
        <v>188</v>
      </c>
      <c s="6" r="C44" t="n">
        <v>-39373</v>
      </c>
      <c s="6" r="D44" t="n">
        <v>-13863</v>
      </c>
      <c s="6" r="E44" t="n">
        <v>282807</v>
      </c>
    </row>
    <row spans="1:5" r="45">
      <c s="4" r="A45" t="s">
        <v>189</v>
      </c>
      <c s="6" r="C45" t="n">
        <v>-56</v>
      </c>
      <c s="6" r="D45" t="n">
        <v>-120</v>
      </c>
      <c s="6" r="E45" t="n">
        <v>-23</v>
      </c>
    </row>
    <row spans="1:5" r="46">
      <c s="4" r="A46" t="s">
        <v>190</v>
      </c>
      <c s="6" r="C46" t="n">
        <v>10045</v>
      </c>
      <c s="6" r="D46" t="n">
        <v>17189</v>
      </c>
      <c s="6" r="E46" t="n">
        <v>-10355</v>
      </c>
    </row>
    <row spans="1:5" r="47">
      <c s="4" r="A47" t="s">
        <v>191</v>
      </c>
      <c s="6" r="C47" t="n">
        <v>39517</v>
      </c>
      <c s="6" r="D47" t="n">
        <v>22328</v>
      </c>
      <c s="6" r="E47" t="n">
        <v>32683</v>
      </c>
    </row>
    <row spans="1:5" r="48">
      <c s="4" r="A48" t="s">
        <v>192</v>
      </c>
      <c s="6" r="C48" t="n">
        <v>49562</v>
      </c>
      <c s="6" r="D48" t="n">
        <v>39517</v>
      </c>
      <c s="6" r="E48" t="n">
        <v>22328</v>
      </c>
    </row>
    <row spans="1:5" r="49">
      <c s="3" r="A49" t="s">
        <v>193</v>
      </c>
    </row>
    <row spans="1:5" r="50">
      <c s="4" r="A50" t="s">
        <v>194</v>
      </c>
      <c s="6" r="C50" t="n">
        <v>2878</v>
      </c>
      <c s="6" r="D50" t="n">
        <v>2788</v>
      </c>
      <c s="6" r="E50" t="n">
        <v>27</v>
      </c>
    </row>
    <row spans="1:5" r="51">
      <c s="4" r="A51" t="s">
        <v>195</v>
      </c>
      <c s="6" r="C51" t="n">
        <v>1289</v>
      </c>
      <c s="6" r="D51" t="n">
        <v>485</v>
      </c>
      <c s="6" r="E51" t="n">
        <v>1382</v>
      </c>
    </row>
    <row spans="1:5" r="52">
      <c s="3" r="A52" t="s">
        <v>196</v>
      </c>
    </row>
    <row spans="1:5" r="53">
      <c s="4" r="A53" t="s">
        <v>197</v>
      </c>
      <c s="6" r="C53" t="n">
        <v>4716</v>
      </c>
      <c s="6" r="D53" t="n">
        <v>883</v>
      </c>
      <c s="6" r="E53" t="n">
        <v>8467</v>
      </c>
    </row>
    <row spans="1:5" r="54">
      <c s="4" r="A54" t="s">
        <v>198</v>
      </c>
      <c s="7" r="C54" t="n">
        <v>0</v>
      </c>
      <c s="7" r="D54" t="n">
        <v>97</v>
      </c>
      <c s="7" r="E54" t="n">
        <v>341</v>
      </c>
    </row>
    <row spans="1:5" r="55">
      <c r="A55" t="n"/>
    </row>
    <row spans="1:5" r="56">
      <c s="4" r="A56" t="s">
        <v>115</v>
      </c>
      <c s="4" r="B56" t="s">
        <v>117</v>
      </c>
    </row>
  </sheetData>
  <mergeCells count="4">
    <mergeCell ref="A1:B2"/>
    <mergeCell ref="C1:E1"/>
    <mergeCell ref="A55:D55"/>
    <mergeCell ref="B56:D5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06</v>
      </c>
      <c s="2" r="B1" t="s">
        <v>1</v>
      </c>
    </row>
    <row spans="1:4" r="2">
      <c s="2" r="B2" t="s">
        <v>2</v>
      </c>
      <c s="2" r="C2" t="s">
        <v>30</v>
      </c>
      <c s="2" r="D2" t="s">
        <v>83</v>
      </c>
    </row>
    <row spans="1:4" r="3">
      <c s="3" r="A3" t="s">
        <v>707</v>
      </c>
    </row>
    <row spans="1:4" r="4">
      <c s="4" r="A4" t="s">
        <v>708</v>
      </c>
      <c s="6" r="B4" t="n">
        <v>675</v>
      </c>
      <c s="6" r="C4" t="n">
        <v>513</v>
      </c>
      <c s="6" r="D4" t="n">
        <v>237</v>
      </c>
    </row>
    <row spans="1:4" r="5">
      <c s="4" r="A5" t="s">
        <v>554</v>
      </c>
    </row>
    <row spans="1:4" r="6">
      <c s="3" r="A6" t="s">
        <v>707</v>
      </c>
    </row>
    <row spans="1:4" r="7">
      <c s="4" r="A7" t="s">
        <v>708</v>
      </c>
      <c s="6" r="B7" t="n">
        <v>481</v>
      </c>
      <c s="6" r="C7" t="n">
        <v>357</v>
      </c>
      <c s="6" r="D7" t="n">
        <v>211</v>
      </c>
    </row>
    <row spans="1:4" r="8">
      <c s="4" r="A8" t="s">
        <v>555</v>
      </c>
    </row>
    <row spans="1:4" r="9">
      <c s="3" r="A9" t="s">
        <v>707</v>
      </c>
    </row>
    <row spans="1:4" r="10">
      <c s="4" r="A10" t="s">
        <v>708</v>
      </c>
      <c s="6" r="B10" t="n">
        <v>7</v>
      </c>
      <c s="6" r="C10" t="n">
        <v>30</v>
      </c>
      <c s="6" r="D10" t="n">
        <v>23</v>
      </c>
    </row>
    <row spans="1:4" r="11">
      <c s="4" r="A11" t="s">
        <v>556</v>
      </c>
    </row>
    <row spans="1:4" r="12">
      <c s="3" r="A12" t="s">
        <v>707</v>
      </c>
    </row>
    <row spans="1:4" r="13">
      <c s="4" r="A13" t="s">
        <v>708</v>
      </c>
      <c s="6" r="B13" t="n">
        <v>3</v>
      </c>
      <c s="6" r="C13" t="n">
        <v>1</v>
      </c>
      <c s="6" r="D13" t="n">
        <v>3</v>
      </c>
    </row>
    <row spans="1:4" r="14">
      <c s="4" r="A14" t="s">
        <v>557</v>
      </c>
    </row>
    <row spans="1:4" r="15">
      <c s="3" r="A15" t="s">
        <v>707</v>
      </c>
    </row>
    <row spans="1:4" r="16">
      <c s="4" r="A16" t="s">
        <v>708</v>
      </c>
      <c s="6" r="B16" t="n">
        <v>184</v>
      </c>
      <c s="6" r="C16" t="n">
        <v>125</v>
      </c>
      <c s="6" r="D1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s="1" r="A1" t="s">
        <v>709</v>
      </c>
      <c s="2" r="B1" t="s">
        <v>1</v>
      </c>
    </row>
    <row spans="1:4" r="2">
      <c s="2" r="B2" t="s">
        <v>2</v>
      </c>
      <c s="2" r="C2" t="s">
        <v>30</v>
      </c>
      <c s="2" r="D2" t="s">
        <v>83</v>
      </c>
    </row>
    <row spans="1:4" r="3">
      <c s="3" r="A3" t="s">
        <v>710</v>
      </c>
    </row>
    <row spans="1:4" r="4">
      <c s="4" r="A4" t="s">
        <v>711</v>
      </c>
      <c s="7" r="B4" t="n">
        <v>15410</v>
      </c>
      <c s="7" r="C4" t="n">
        <v>1241</v>
      </c>
      <c s="7" r="D4" t="n">
        <v>14549</v>
      </c>
    </row>
    <row spans="1:4" r="5">
      <c s="4" r="A5" t="s">
        <v>712</v>
      </c>
      <c s="6" r="B5" t="n">
        <v>365</v>
      </c>
      <c s="6" r="C5" t="n">
        <v>5273</v>
      </c>
      <c s="6" r="D5" t="n">
        <v>3833</v>
      </c>
    </row>
    <row spans="1:4" r="6">
      <c s="4" r="A6" t="s">
        <v>106</v>
      </c>
      <c s="7" r="B6" t="n">
        <v>15775</v>
      </c>
      <c s="7" r="C6" t="n">
        <v>6514</v>
      </c>
      <c s="7" r="D6" t="n">
        <v>1838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s="1" r="A1" t="s">
        <v>713</v>
      </c>
      <c s="2" r="B1" t="s">
        <v>1</v>
      </c>
    </row>
    <row spans="1:4" r="2">
      <c s="2" r="B2" t="s">
        <v>2</v>
      </c>
      <c s="2" r="C2" t="s">
        <v>30</v>
      </c>
      <c s="2" r="D2" t="s">
        <v>83</v>
      </c>
    </row>
    <row spans="1:4" r="3">
      <c s="3" r="A3" t="s">
        <v>714</v>
      </c>
    </row>
    <row spans="1:4" r="4">
      <c s="4" r="A4" t="s">
        <v>715</v>
      </c>
      <c s="7" r="B4" t="n">
        <v>4329</v>
      </c>
      <c s="7" r="C4" t="n">
        <v>9581</v>
      </c>
      <c s="7" r="D4" t="n">
        <v>1372</v>
      </c>
    </row>
    <row spans="1:4" r="5">
      <c s="4" r="A5" t="s">
        <v>716</v>
      </c>
      <c s="6" r="B5" t="n">
        <v>1488</v>
      </c>
      <c s="6" r="C5" t="n">
        <v>1706</v>
      </c>
      <c s="6" r="D5" t="n">
        <v>1165</v>
      </c>
    </row>
    <row spans="1:4" r="6">
      <c s="4" r="A6" t="s">
        <v>717</v>
      </c>
      <c s="6" r="B6" t="n">
        <v>5817</v>
      </c>
      <c s="6" r="C6" t="n">
        <v>11287</v>
      </c>
      <c s="6" r="D6" t="n">
        <v>2537</v>
      </c>
    </row>
    <row spans="1:4" r="7">
      <c s="3" r="A7" t="s">
        <v>718</v>
      </c>
    </row>
    <row spans="1:4" r="8">
      <c s="4" r="A8" t="s">
        <v>715</v>
      </c>
      <c s="6" r="B8" t="n">
        <v>-3403</v>
      </c>
      <c s="6" r="C8" t="n">
        <v>-10828</v>
      </c>
      <c s="6" r="D8" t="n">
        <v>2381</v>
      </c>
    </row>
    <row spans="1:4" r="9">
      <c s="4" r="A9" t="s">
        <v>716</v>
      </c>
      <c s="6" r="B9" t="n">
        <v>194</v>
      </c>
      <c s="6" r="C9" t="n">
        <v>-37</v>
      </c>
      <c s="6" r="D9" t="n">
        <v>-439</v>
      </c>
    </row>
    <row spans="1:4" r="10">
      <c s="4" r="A10" t="s">
        <v>719</v>
      </c>
      <c s="6" r="B10" t="n">
        <v>0</v>
      </c>
      <c s="6" r="C10" t="n">
        <v>0</v>
      </c>
      <c s="6" r="D10" t="n">
        <v>-2758</v>
      </c>
    </row>
    <row spans="1:4" r="11">
      <c s="4" r="A11" t="s">
        <v>720</v>
      </c>
      <c s="6" r="B11" t="n">
        <v>-3209</v>
      </c>
      <c s="6" r="C11" t="n">
        <v>-10865</v>
      </c>
      <c s="6" r="D11" t="n">
        <v>-816</v>
      </c>
    </row>
    <row spans="1:4" r="12">
      <c s="4" r="A12" t="s">
        <v>721</v>
      </c>
      <c s="7" r="B12" t="n">
        <v>2608</v>
      </c>
      <c s="7" r="C12" t="n">
        <v>422</v>
      </c>
      <c s="7" r="D12" t="n">
        <v>172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722</v>
      </c>
      <c s="2" r="B1" t="s">
        <v>1</v>
      </c>
    </row>
    <row spans="1:4" r="2">
      <c s="2" r="B2" t="s">
        <v>2</v>
      </c>
      <c s="2" r="C2" t="s">
        <v>30</v>
      </c>
      <c s="2" r="D2" t="s">
        <v>83</v>
      </c>
    </row>
    <row spans="1:4" r="3">
      <c s="3" r="A3" t="s">
        <v>723</v>
      </c>
    </row>
    <row spans="1:4" r="4">
      <c s="4" r="A4" t="s">
        <v>724</v>
      </c>
      <c s="4" r="B4" t="s">
        <v>725</v>
      </c>
      <c s="4" r="C4" t="s">
        <v>725</v>
      </c>
      <c s="4" r="D4" t="s">
        <v>725</v>
      </c>
    </row>
    <row spans="1:4" r="5">
      <c s="3" r="A5" t="s">
        <v>726</v>
      </c>
    </row>
    <row spans="1:4" r="6">
      <c s="4" r="A6" t="s">
        <v>727</v>
      </c>
      <c s="4" r="B6" t="s">
        <v>728</v>
      </c>
      <c s="4" r="C6" t="s">
        <v>729</v>
      </c>
      <c s="4" r="D6" t="s">
        <v>730</v>
      </c>
    </row>
    <row spans="1:4" r="7">
      <c s="4" r="A7" t="s">
        <v>719</v>
      </c>
      <c s="4" r="B7" t="s">
        <v>569</v>
      </c>
      <c s="4" r="C7" t="s">
        <v>569</v>
      </c>
      <c s="4" r="D7" t="s">
        <v>731</v>
      </c>
    </row>
    <row spans="1:4" r="8">
      <c s="4" r="A8" t="s">
        <v>732</v>
      </c>
      <c s="4" r="B8" t="s">
        <v>733</v>
      </c>
      <c s="4" r="C8" t="s">
        <v>734</v>
      </c>
      <c s="4" r="D8" t="s">
        <v>735</v>
      </c>
    </row>
    <row spans="1:4" r="9">
      <c s="4" r="A9" t="s">
        <v>736</v>
      </c>
      <c s="4" r="B9" t="s">
        <v>569</v>
      </c>
      <c s="4" r="C9" t="s">
        <v>569</v>
      </c>
      <c s="4" r="D9" t="s">
        <v>737</v>
      </c>
    </row>
    <row spans="1:4" r="10">
      <c s="4" r="A10" t="s">
        <v>738</v>
      </c>
      <c s="4" r="B10" t="s">
        <v>739</v>
      </c>
      <c s="4" r="C10" t="s">
        <v>740</v>
      </c>
      <c s="4" r="D10" t="s">
        <v>741</v>
      </c>
    </row>
    <row spans="1:4" r="11">
      <c s="4" r="A11" t="s">
        <v>140</v>
      </c>
      <c s="4" r="B11" t="s">
        <v>742</v>
      </c>
      <c s="4" r="C11" t="s">
        <v>743</v>
      </c>
      <c s="4" r="D11" t="s">
        <v>740</v>
      </c>
    </row>
    <row spans="1:4" r="12">
      <c s="4" r="A12" t="s">
        <v>744</v>
      </c>
      <c s="4" r="B12" t="s">
        <v>745</v>
      </c>
      <c s="4" r="C12" t="s">
        <v>746</v>
      </c>
      <c s="4" r="D12" t="s">
        <v>747</v>
      </c>
    </row>
    <row spans="1:4" r="13">
      <c s="4" r="A13" t="s">
        <v>748</v>
      </c>
      <c s="4" r="B13" t="s">
        <v>749</v>
      </c>
      <c s="4" r="C13" t="s">
        <v>519</v>
      </c>
      <c s="4" r="D13" t="s">
        <v>75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751</v>
      </c>
      <c s="2" r="B1" t="s">
        <v>2</v>
      </c>
      <c s="2" r="C1" t="s">
        <v>30</v>
      </c>
    </row>
    <row spans="1:3" r="2">
      <c s="3" r="A2" t="s">
        <v>752</v>
      </c>
    </row>
    <row spans="1:3" r="3">
      <c s="4" r="A3" t="s">
        <v>753</v>
      </c>
      <c s="7" r="B3" t="n">
        <v>3725</v>
      </c>
      <c s="7" r="C3" t="n">
        <v>4185</v>
      </c>
    </row>
    <row spans="1:3" r="4">
      <c s="4" r="A4" t="s">
        <v>51</v>
      </c>
      <c s="6" r="B4" t="n">
        <v>115</v>
      </c>
      <c s="6" r="C4" t="n">
        <v>777</v>
      </c>
    </row>
    <row spans="1:3" r="5">
      <c s="4" r="A5" t="s">
        <v>140</v>
      </c>
      <c s="6" r="B5" t="n">
        <v>13762</v>
      </c>
      <c s="6" r="C5" t="n">
        <v>15418</v>
      </c>
    </row>
    <row spans="1:3" r="6">
      <c s="4" r="A6" t="s">
        <v>754</v>
      </c>
      <c s="6" r="B6" t="n">
        <v>346</v>
      </c>
      <c s="6" r="C6" t="n">
        <v>480</v>
      </c>
    </row>
    <row spans="1:3" r="7">
      <c s="4" r="A7" t="s">
        <v>755</v>
      </c>
      <c s="6" r="B7" t="n">
        <v>995</v>
      </c>
      <c s="6" r="C7" t="n">
        <v>0</v>
      </c>
    </row>
    <row spans="1:3" r="8">
      <c s="4" r="A8" t="s">
        <v>756</v>
      </c>
      <c s="6" r="B8" t="n">
        <v>6264</v>
      </c>
      <c s="6" r="C8" t="n">
        <v>4760</v>
      </c>
    </row>
    <row spans="1:3" r="9">
      <c s="4" r="A9" t="s">
        <v>757</v>
      </c>
      <c s="6" r="B9" t="n">
        <v>1908</v>
      </c>
      <c s="6" r="C9" t="n">
        <v>2205</v>
      </c>
    </row>
    <row spans="1:3" r="10">
      <c s="4" r="A10" t="s">
        <v>744</v>
      </c>
      <c s="6" r="B10" t="n">
        <v>4180</v>
      </c>
      <c s="6" r="C10" t="n">
        <v>2829</v>
      </c>
    </row>
    <row spans="1:3" r="11">
      <c s="4" r="A11" t="s">
        <v>758</v>
      </c>
      <c s="6" r="B11" t="n">
        <v>31295</v>
      </c>
      <c s="6" r="C11" t="n">
        <v>30654</v>
      </c>
    </row>
    <row spans="1:3" r="12">
      <c s="3" r="A12" t="s">
        <v>759</v>
      </c>
    </row>
    <row spans="1:3" r="13">
      <c s="4" r="A13" t="s">
        <v>760</v>
      </c>
      <c s="6" r="B13" t="n">
        <v>-7266</v>
      </c>
      <c s="6" r="C13" t="n">
        <v>-6033</v>
      </c>
    </row>
    <row spans="1:3" r="14">
      <c s="4" r="A14" t="s">
        <v>290</v>
      </c>
      <c s="6" r="B14" t="n">
        <v>-13235</v>
      </c>
      <c s="6" r="C14" t="n">
        <v>-17759</v>
      </c>
    </row>
    <row spans="1:3" r="15">
      <c s="4" r="A15" t="s">
        <v>744</v>
      </c>
      <c s="6" r="B15" t="n">
        <v>-787</v>
      </c>
      <c s="6" r="C15" t="n">
        <v>-720</v>
      </c>
    </row>
    <row spans="1:3" r="16">
      <c s="4" r="A16" t="s">
        <v>761</v>
      </c>
      <c s="6" r="B16" t="n">
        <v>-21288</v>
      </c>
      <c s="6" r="C16" t="n">
        <v>-24512</v>
      </c>
    </row>
    <row spans="1:3" r="17">
      <c s="4" r="A17" t="s">
        <v>762</v>
      </c>
      <c s="6" r="B17" t="n">
        <v>10007</v>
      </c>
      <c s="6" r="C17" t="n">
        <v>6142</v>
      </c>
    </row>
    <row spans="1:3" r="18">
      <c s="4" r="A18" t="s">
        <v>763</v>
      </c>
      <c s="6" r="B18" t="n">
        <v>88</v>
      </c>
      <c s="6" r="C18" t="n">
        <v>96</v>
      </c>
    </row>
    <row spans="1:3" r="19">
      <c s="4" r="A19" t="s">
        <v>764</v>
      </c>
      <c s="6" r="B19" t="n">
        <v>12128</v>
      </c>
      <c s="6" r="C19" t="n">
        <v>8066</v>
      </c>
    </row>
    <row spans="1:3" r="20">
      <c s="4" r="A20" t="s">
        <v>765</v>
      </c>
      <c s="6" r="B20" t="n">
        <v>-1795</v>
      </c>
      <c s="6" r="C20" t="n">
        <v>-1782</v>
      </c>
    </row>
    <row spans="1:3" r="21">
      <c s="4" r="A21" t="s">
        <v>766</v>
      </c>
      <c s="7" r="B21" t="n">
        <v>-414</v>
      </c>
      <c s="7" r="C21" t="n">
        <v>-238</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767</v>
      </c>
      <c s="2" r="B1" t="s">
        <v>1</v>
      </c>
    </row>
    <row spans="1:4" r="2">
      <c s="2" r="B2" t="s">
        <v>2</v>
      </c>
      <c s="2" r="C2" t="s">
        <v>30</v>
      </c>
      <c s="2" r="D2" t="s">
        <v>83</v>
      </c>
    </row>
    <row spans="1:4" r="3">
      <c s="3" r="A3" t="s">
        <v>768</v>
      </c>
    </row>
    <row spans="1:4" r="4">
      <c s="4" r="A4" t="s">
        <v>769</v>
      </c>
      <c s="7" r="B4" t="n">
        <v>4992</v>
      </c>
      <c s="7" r="C4" t="n">
        <v>4109</v>
      </c>
      <c s="7" r="D4" t="n">
        <v>2946</v>
      </c>
    </row>
    <row spans="1:4" r="5">
      <c s="4" r="A5" t="s">
        <v>770</v>
      </c>
      <c s="6" r="B5" t="n">
        <v>1678</v>
      </c>
      <c s="6" r="C5" t="n">
        <v>438</v>
      </c>
      <c s="6" r="D5" t="n">
        <v>429</v>
      </c>
    </row>
    <row spans="1:4" r="6">
      <c s="4" r="A6" t="s">
        <v>771</v>
      </c>
      <c s="6" r="B6" t="n">
        <v>1444</v>
      </c>
      <c s="6" r="C6" t="n">
        <v>445</v>
      </c>
      <c s="6" r="D6" t="n">
        <v>734</v>
      </c>
    </row>
    <row spans="1:4" r="7">
      <c s="4" r="A7" t="s">
        <v>772</v>
      </c>
      <c s="6" r="B7" t="n">
        <v>-45</v>
      </c>
      <c s="6" r="C7" t="n">
        <v>0</v>
      </c>
      <c s="6" r="D7" t="n">
        <v>0</v>
      </c>
    </row>
    <row spans="1:4" r="8">
      <c s="4" r="A8" t="s">
        <v>773</v>
      </c>
      <c s="7" r="B8" t="n">
        <v>8069</v>
      </c>
      <c s="7" r="C8" t="n">
        <v>4992</v>
      </c>
      <c s="7" r="D8" t="n">
        <v>41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74</v>
      </c>
      <c s="2" r="B1" t="s">
        <v>1</v>
      </c>
    </row>
    <row spans="1:4" r="2">
      <c s="2" r="B2" t="s">
        <v>2</v>
      </c>
      <c s="2" r="C2" t="s">
        <v>30</v>
      </c>
      <c s="2" r="D2" t="s">
        <v>83</v>
      </c>
    </row>
    <row spans="1:4" r="3">
      <c s="3" r="A3" t="s">
        <v>775</v>
      </c>
    </row>
    <row spans="1:4" r="4">
      <c s="4" r="A4" t="s">
        <v>776</v>
      </c>
      <c s="4" r="B4" t="s">
        <v>777</v>
      </c>
    </row>
    <row spans="1:4" r="5">
      <c s="4" r="A5" t="s">
        <v>778</v>
      </c>
      <c s="9" r="B5" t="n">
        <v>0.3</v>
      </c>
      <c s="9" r="C5" t="n">
        <v>0.2</v>
      </c>
      <c s="9" r="D5" t="n">
        <v>0.2</v>
      </c>
    </row>
    <row spans="1:4" r="6">
      <c s="4" r="A6" t="s">
        <v>779</v>
      </c>
      <c s="9" r="B6" t="n">
        <v>7.7</v>
      </c>
    </row>
    <row spans="1:4" r="7">
      <c s="4" r="A7" t="s">
        <v>780</v>
      </c>
      <c s="4" r="B7" t="s">
        <v>781</v>
      </c>
    </row>
    <row spans="1:4" r="8">
      <c s="4" r="A8" t="s">
        <v>782</v>
      </c>
    </row>
    <row spans="1:4" r="9">
      <c s="3" r="A9" t="s">
        <v>775</v>
      </c>
    </row>
    <row spans="1:4" r="10">
      <c s="4" r="A10" t="s">
        <v>783</v>
      </c>
      <c s="9" r="B10" t="n">
        <v>83.2</v>
      </c>
      <c s="10" r="C10" t="n">
        <v>32.5</v>
      </c>
    </row>
    <row spans="1:4" r="11">
      <c s="4" r="A11" t="s">
        <v>784</v>
      </c>
      <c s="4" r="B11" t="s">
        <v>785</v>
      </c>
    </row>
    <row spans="1:4" r="12">
      <c s="4" r="A12" t="s">
        <v>786</v>
      </c>
      <c s="9" r="B12" t="n">
        <v>76.7</v>
      </c>
      <c s="10" r="C12" t="n">
        <v>23.4</v>
      </c>
    </row>
    <row spans="1:4" r="13">
      <c s="4" r="A13" t="s">
        <v>787</v>
      </c>
      <c s="10" r="B13" t="n">
        <v>23.8</v>
      </c>
      <c s="10" r="C13" t="n">
        <v>14.7</v>
      </c>
    </row>
    <row spans="1:4" r="14">
      <c s="4" r="A14" t="s">
        <v>788</v>
      </c>
    </row>
    <row spans="1:4" r="15">
      <c s="3" r="A15" t="s">
        <v>775</v>
      </c>
    </row>
    <row spans="1:4" r="16">
      <c s="4" r="A16" t="s">
        <v>783</v>
      </c>
      <c s="9" r="B16" t="n">
        <v>48.2</v>
      </c>
      <c s="9" r="C16" t="n">
        <v>15.1</v>
      </c>
    </row>
    <row spans="1:4" r="17">
      <c s="4" r="A17" t="s">
        <v>784</v>
      </c>
      <c s="4" r="B17" t="s">
        <v>7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89</v>
      </c>
      <c s="2" r="B1" t="s">
        <v>1</v>
      </c>
    </row>
    <row spans="1:4" r="2">
      <c s="2" r="B2" t="s">
        <v>2</v>
      </c>
      <c s="2" r="C2" t="s">
        <v>30</v>
      </c>
      <c s="2" r="D2" t="s">
        <v>83</v>
      </c>
    </row>
    <row spans="1:4" r="3">
      <c s="3" r="A3" t="s">
        <v>790</v>
      </c>
    </row>
    <row spans="1:4" r="4">
      <c s="4" r="A4" t="s">
        <v>791</v>
      </c>
      <c s="4" r="B4" t="s">
        <v>792</v>
      </c>
    </row>
    <row spans="1:4" r="5">
      <c s="4" r="A5" t="s">
        <v>793</v>
      </c>
      <c s="9" r="B5" t="n">
        <v>2.2</v>
      </c>
      <c s="9" r="C5" t="n">
        <v>1.7</v>
      </c>
      <c s="9" r="D5" t="n">
        <v>1.4</v>
      </c>
    </row>
    <row spans="1:4" r="6">
      <c s="4" r="A6" t="s">
        <v>794</v>
      </c>
      <c s="4" r="B6" t="s">
        <v>795</v>
      </c>
    </row>
    <row spans="1:4" r="7">
      <c s="4" r="A7" t="s">
        <v>796</v>
      </c>
      <c s="4" r="B7" t="s">
        <v>7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O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spans="1:15" r="1">
      <c s="1" r="A1" t="s">
        <v>798</v>
      </c>
      <c s="2" r="B1" t="s">
        <v>407</v>
      </c>
      <c s="2" r="J1" t="s">
        <v>1</v>
      </c>
    </row>
    <row spans="1:15" r="2">
      <c s="2" r="B2" t="s">
        <v>2</v>
      </c>
      <c s="2" r="C2" t="s">
        <v>694</v>
      </c>
      <c s="2" r="D2" t="s">
        <v>4</v>
      </c>
      <c s="2" r="E2" t="s">
        <v>695</v>
      </c>
      <c s="2" r="F2" t="s">
        <v>30</v>
      </c>
      <c s="2" r="G2" t="s">
        <v>408</v>
      </c>
      <c s="2" r="H2" t="s">
        <v>409</v>
      </c>
      <c s="2" r="I2" t="s">
        <v>410</v>
      </c>
      <c s="2" r="J2" t="s">
        <v>2</v>
      </c>
      <c s="2" r="L2" t="s">
        <v>30</v>
      </c>
      <c s="2" r="N2" t="s">
        <v>83</v>
      </c>
    </row>
    <row spans="1:15" r="3">
      <c s="3" r="A3" t="s">
        <v>260</v>
      </c>
    </row>
    <row spans="1:15" r="4">
      <c s="4" r="A4" t="s">
        <v>87</v>
      </c>
      <c s="7" r="B4" t="n">
        <v>98869</v>
      </c>
      <c s="7" r="C4" t="n">
        <v>103113</v>
      </c>
      <c s="7" r="D4" t="n">
        <v>98084</v>
      </c>
      <c s="7" r="E4" t="n">
        <v>92440</v>
      </c>
      <c s="7" r="F4" t="n">
        <v>89212</v>
      </c>
      <c s="7" r="G4" t="n">
        <v>85996</v>
      </c>
      <c s="7" r="H4" t="n">
        <v>83223</v>
      </c>
      <c s="7" r="I4" t="n">
        <v>76640</v>
      </c>
      <c s="7" r="J4" t="n">
        <v>392506</v>
      </c>
      <c s="7" r="L4" t="n">
        <v>335071</v>
      </c>
      <c s="7" r="N4" t="n">
        <v>276849</v>
      </c>
    </row>
    <row spans="1:15" r="5">
      <c s="4" r="A5" t="s">
        <v>91</v>
      </c>
      <c s="6" r="B5" t="n">
        <v>76961</v>
      </c>
      <c s="6" r="C5" t="n">
        <v>80320</v>
      </c>
      <c s="6" r="D5" t="n">
        <v>75173</v>
      </c>
      <c s="6" r="E5" t="n">
        <v>70264</v>
      </c>
      <c s="6" r="F5" t="n">
        <v>67060</v>
      </c>
      <c s="6" r="G5" t="n">
        <v>65001</v>
      </c>
      <c s="6" r="H5" t="n">
        <v>62249</v>
      </c>
      <c s="6" r="I5" t="n">
        <v>55841</v>
      </c>
      <c s="6" r="J5" t="n">
        <v>302718</v>
      </c>
      <c s="6" r="L5" t="n">
        <v>250151</v>
      </c>
      <c s="6" r="N5" t="n">
        <v>206940</v>
      </c>
    </row>
    <row spans="1:15" r="6">
      <c s="4" r="A6" t="s">
        <v>97</v>
      </c>
      <c s="6" r="F6" t="n">
        <v>-904</v>
      </c>
      <c s="6" r="G6" t="n">
        <v>-4880</v>
      </c>
      <c s="6" r="H6" t="n">
        <v>0</v>
      </c>
      <c s="6" r="I6" t="n">
        <v>0</v>
      </c>
      <c s="6" r="J6" t="n">
        <v>0</v>
      </c>
      <c s="4" r="K6" t="s">
        <v>115</v>
      </c>
      <c s="6" r="L6" t="n">
        <v>-5784</v>
      </c>
      <c s="4" r="M6" t="s">
        <v>115</v>
      </c>
      <c s="6" r="N6" t="n">
        <v>0</v>
      </c>
      <c s="4" r="O6" t="s">
        <v>115</v>
      </c>
    </row>
    <row spans="1:15" r="7">
      <c s="4" r="A7" t="s">
        <v>100</v>
      </c>
      <c s="6" r="B7" t="n">
        <v>9675</v>
      </c>
      <c s="6" r="C7" t="n">
        <v>11104</v>
      </c>
      <c s="6" r="D7" t="n">
        <v>4987</v>
      </c>
      <c s="6" r="E7" t="n">
        <v>3466</v>
      </c>
      <c s="6" r="F7" t="n">
        <v>9075</v>
      </c>
      <c s="6" r="G7" t="n">
        <v>3575</v>
      </c>
      <c s="6" r="H7" t="n">
        <v>7140</v>
      </c>
      <c s="6" r="I7" t="n">
        <v>274</v>
      </c>
      <c s="6" r="J7" t="n">
        <v>29232</v>
      </c>
      <c s="6" r="L7" t="n">
        <v>20064</v>
      </c>
      <c s="6" r="N7" t="n">
        <v>23888</v>
      </c>
    </row>
    <row spans="1:15" r="8">
      <c s="4" r="A8" t="s">
        <v>108</v>
      </c>
      <c s="7" r="B8" t="n">
        <v>6816</v>
      </c>
      <c s="7" r="C8" t="n">
        <v>4681</v>
      </c>
      <c s="7" r="D8" t="n">
        <v>1513</v>
      </c>
      <c s="7" r="E8" t="n">
        <v>157</v>
      </c>
      <c s="7" r="F8" t="n">
        <v>5450</v>
      </c>
      <c s="7" r="G8" t="n">
        <v>161</v>
      </c>
      <c s="7" r="H8" t="n">
        <v>2296</v>
      </c>
      <c s="7" r="I8" t="n">
        <v>-1815</v>
      </c>
      <c s="7" r="J8" t="n">
        <v>13167</v>
      </c>
      <c s="7" r="L8" t="n">
        <v>6092</v>
      </c>
      <c s="7" r="N8" t="n">
        <v>16661</v>
      </c>
    </row>
    <row spans="1:15" r="9">
      <c s="4" r="A9" t="s">
        <v>704</v>
      </c>
      <c s="8" r="B9" t="n">
        <v>0.13</v>
      </c>
      <c s="8" r="C9" t="n">
        <v>0.09</v>
      </c>
      <c s="8" r="D9" t="n">
        <v>0.03</v>
      </c>
      <c s="7" r="E9" t="n">
        <v>0</v>
      </c>
      <c s="8" r="F9" t="n">
        <v>0.1</v>
      </c>
      <c s="7" r="G9" t="n">
        <v>0</v>
      </c>
      <c s="8" r="H9" t="n">
        <v>0.04</v>
      </c>
      <c s="8" r="I9" t="n">
        <v>-0.03</v>
      </c>
      <c s="8" r="J9" t="n">
        <v>0.25</v>
      </c>
      <c s="8" r="L9" t="n">
        <v>0.12</v>
      </c>
      <c s="8" r="N9" t="n">
        <v>0.33</v>
      </c>
    </row>
    <row spans="1:15" r="10">
      <c s="4" r="A10" t="s">
        <v>705</v>
      </c>
      <c s="8" r="B10" t="n">
        <v>0.12</v>
      </c>
      <c s="8" r="C10" t="n">
        <v>0.08</v>
      </c>
      <c s="8" r="D10" t="n">
        <v>0.03</v>
      </c>
      <c s="7" r="E10" t="n">
        <v>0</v>
      </c>
      <c s="8" r="F10" t="n">
        <v>0.1</v>
      </c>
      <c s="7" r="G10" t="n">
        <v>0</v>
      </c>
      <c s="8" r="H10" t="n">
        <v>0.04</v>
      </c>
      <c s="8" r="I10" t="n">
        <v>-0.03</v>
      </c>
      <c s="8" r="J10" t="n">
        <v>0.23</v>
      </c>
      <c s="8" r="L10" t="n">
        <v>0.11</v>
      </c>
      <c s="8" r="N10" t="n">
        <v>0.31</v>
      </c>
    </row>
    <row spans="1:15" r="11">
      <c r="A11" t="n"/>
    </row>
    <row spans="1:15" r="12">
      <c s="4" r="A12" t="s">
        <v>115</v>
      </c>
      <c s="4" r="B12" t="s">
        <v>118</v>
      </c>
    </row>
  </sheetData>
  <mergeCells count="8">
    <mergeCell ref="A1:A2"/>
    <mergeCell ref="B1:I1"/>
    <mergeCell ref="J1:O1"/>
    <mergeCell ref="J2:K2"/>
    <mergeCell ref="L2:M2"/>
    <mergeCell ref="N2:O2"/>
    <mergeCell ref="A11:O11"/>
    <mergeCell ref="B12:O1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99</v>
      </c>
      <c s="2" r="B1" t="s">
        <v>1</v>
      </c>
    </row>
    <row spans="1:4" r="2">
      <c s="2" r="B2" t="s">
        <v>2</v>
      </c>
      <c s="2" r="C2" t="s">
        <v>30</v>
      </c>
      <c s="2" r="D2" t="s">
        <v>83</v>
      </c>
    </row>
    <row spans="1:4" r="3">
      <c s="3" r="A3" t="s">
        <v>800</v>
      </c>
    </row>
    <row spans="1:4" r="4">
      <c s="4" r="A4" t="s">
        <v>801</v>
      </c>
      <c s="7" r="B4" t="n">
        <v>1517</v>
      </c>
      <c s="7" r="C4" t="n">
        <v>1055</v>
      </c>
      <c s="7" r="D4" t="n">
        <v>747</v>
      </c>
    </row>
    <row spans="1:4" r="5">
      <c s="4" r="A5" t="s">
        <v>802</v>
      </c>
      <c s="6" r="B5" t="n">
        <v>597</v>
      </c>
      <c s="6" r="C5" t="n">
        <v>648</v>
      </c>
      <c s="6" r="D5" t="n">
        <v>657</v>
      </c>
    </row>
    <row spans="1:4" r="6">
      <c s="4" r="A6" t="s">
        <v>803</v>
      </c>
      <c s="6" r="B6" t="n">
        <v>0</v>
      </c>
      <c s="6" r="C6" t="n">
        <v>0</v>
      </c>
      <c s="6" r="D6" t="n">
        <v>0</v>
      </c>
    </row>
    <row spans="1:4" r="7">
      <c s="4" r="A7" t="s">
        <v>804</v>
      </c>
      <c s="6" r="B7" t="n">
        <v>-122</v>
      </c>
      <c s="6" r="C7" t="n">
        <v>-186</v>
      </c>
      <c s="6" r="D7" t="n">
        <v>-349</v>
      </c>
    </row>
    <row spans="1:4" r="8">
      <c s="4" r="A8" t="s">
        <v>805</v>
      </c>
      <c s="7" r="B8" t="n">
        <v>1992</v>
      </c>
      <c s="7" r="C8" t="n">
        <v>1517</v>
      </c>
      <c s="7" r="D8" t="n">
        <v>10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99</v>
      </c>
      <c s="2" r="B1" t="s">
        <v>1</v>
      </c>
    </row>
    <row spans="1:2" r="2">
      <c s="2" r="B2" t="s">
        <v>2</v>
      </c>
    </row>
    <row spans="1:2" r="3">
      <c s="3" r="A3" t="s">
        <v>200</v>
      </c>
    </row>
    <row spans="1:2" r="4">
      <c s="4" r="A4" t="s">
        <v>201</v>
      </c>
      <c s="4" r="B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Summary of Significant Accounti</vt:lpstr>
      <vt:lpstr>Wire Transaction Loss</vt:lpstr>
      <vt:lpstr>Stockholders' Equity</vt:lpstr>
      <vt:lpstr>Marketable Securities</vt:lpstr>
      <vt:lpstr>Fair Value</vt:lpstr>
      <vt:lpstr>Acquisitions</vt:lpstr>
      <vt:lpstr>Goodwill and Intangible Assets</vt:lpstr>
      <vt:lpstr>Furniture, Fixtures and Equipme</vt:lpstr>
      <vt:lpstr>Debt</vt:lpstr>
      <vt:lpstr>Lease Commitments</vt:lpstr>
      <vt:lpstr>Stock-Based Compensation</vt:lpstr>
      <vt:lpstr>Accumulated Other Comprehensive</vt:lpstr>
      <vt:lpstr>Earnings Per Share</vt:lpstr>
      <vt:lpstr>Income Taxes</vt:lpstr>
      <vt:lpstr>Commitments and Contingencies</vt:lpstr>
      <vt:lpstr>Unaudited Selected Quarterly Fi</vt:lpstr>
      <vt:lpstr>Valuation and Qualifying Accoun</vt:lpstr>
      <vt:lpstr>Summary of Significant Accoun25</vt:lpstr>
      <vt:lpstr>Summary of Significant Accoun26</vt:lpstr>
      <vt:lpstr>Marketable Securities (Tables)</vt:lpstr>
      <vt:lpstr>Fair Value (Tables)</vt:lpstr>
      <vt:lpstr>Goodwill and Intangible Assets </vt:lpstr>
      <vt:lpstr>Furniture, Fixtures and Equip30</vt:lpstr>
      <vt:lpstr>Debt (Tables)</vt:lpstr>
      <vt:lpstr>Lease Commitments (Tables)</vt:lpstr>
      <vt:lpstr>Stock-Based Compensation (Table</vt:lpstr>
      <vt:lpstr>Accumulated Other Comprehensi34</vt:lpstr>
      <vt:lpstr>Earnings Per Share (Tables)</vt:lpstr>
      <vt:lpstr>Income Taxes (Tables)</vt:lpstr>
      <vt:lpstr>Unaudited Selected Quarterly 37</vt:lpstr>
      <vt:lpstr>Summary of Significant Accoun38</vt:lpstr>
      <vt:lpstr>Summary of Significant Accoun39</vt:lpstr>
      <vt:lpstr>Wire Transaction Loss (Details)</vt:lpstr>
      <vt:lpstr>Stockholders' Equity (Details)</vt:lpstr>
      <vt:lpstr>Marketable Securities (Details)</vt:lpstr>
      <vt:lpstr>Marketable Securities (Details </vt:lpstr>
      <vt:lpstr>Marketable Securities (Detail44</vt:lpstr>
      <vt:lpstr>Marketable Securities (Detail45</vt:lpstr>
      <vt:lpstr>Fair Value (Details)</vt:lpstr>
      <vt:lpstr>Fair Value (Details Textual)</vt:lpstr>
      <vt:lpstr>Acquisitions (Details)</vt:lpstr>
      <vt:lpstr>Goodwill and Intangible Asset49</vt:lpstr>
      <vt:lpstr>Goodwill and Intangible Asset50</vt:lpstr>
      <vt:lpstr>Goodwill and Intangible Asset51</vt:lpstr>
      <vt:lpstr>Furniture, Fixtures and Equip52</vt:lpstr>
      <vt:lpstr>Furniture, Fixtures and Equip53</vt:lpstr>
      <vt:lpstr>Debt (Details)</vt:lpstr>
      <vt:lpstr>Debt (Details 1)</vt:lpstr>
      <vt:lpstr>Debt (Details Textual)</vt:lpstr>
      <vt:lpstr>Lease Commitments (Details)</vt:lpstr>
      <vt:lpstr>Lease Commitments (Details Text</vt:lpstr>
      <vt:lpstr>Stock-Based Compensation (Detai</vt:lpstr>
      <vt:lpstr>Stock-Based Compensation (Det60</vt:lpstr>
      <vt:lpstr>Stock-Based Compensation (Det61</vt:lpstr>
      <vt:lpstr>Stock-Based Compensation (Det62</vt:lpstr>
      <vt:lpstr>Stock-Based Compensation (Det63</vt:lpstr>
      <vt:lpstr>Stock-Based Compensation (Det64</vt:lpstr>
      <vt:lpstr>Share-Based Compensation (Detai</vt:lpstr>
      <vt:lpstr>Stock-Based Compensation (Det66</vt:lpstr>
      <vt:lpstr>Accumulated Other Comprehensi67</vt:lpstr>
      <vt:lpstr>Accumulated Other Comprehensi68</vt:lpstr>
      <vt:lpstr>Earnings Per Share (Details)</vt:lpstr>
      <vt:lpstr>Earnings Per Share (Details 1)</vt:lpstr>
      <vt:lpstr>Income Taxes (Details)</vt:lpstr>
      <vt:lpstr>Income Taxes (Details 1)</vt:lpstr>
      <vt:lpstr>Income Taxes (Details 2)</vt:lpstr>
      <vt:lpstr>Income Taxes (Details 3)</vt:lpstr>
      <vt:lpstr>Income Taxes (Details 4)</vt:lpstr>
      <vt:lpstr>Income Taxes (Details Textual)</vt:lpstr>
      <vt:lpstr>Commitments and Contingencies (</vt:lpstr>
      <vt:lpstr>Unaudited Selected Quarterly 78</vt:lpstr>
      <vt:lpstr>Valuation and Qualifying Acco7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7:42:52Z</dcterms:created>
  <dcterms:modified xmlns:dcterms="http://purl.org/dc/terms/" xmlns:xsi="http://www.w3.org/2001/XMLSchema-instance" xsi:type="dcterms:W3CDTF">2016-02-29T17:42:52Z</dcterms:modified>
  <dc:title xmlns:dc="http://purl.org/dc/elements/1.1/">Untitled</dc:title>
  <dc:description xmlns:dc="http://purl.org/dc/elements/1.1/"/>
  <dc:subject xmlns:dc="http://purl.org/dc/elements/1.1/"/>
  <cp:keywords/>
  <cp:category/>
</cp:coreProperties>
</file>